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asis of Presentation and Major" sheetId="10" state="visible" r:id="rId10"/>
    <sheet xmlns:r="http://schemas.openxmlformats.org/officeDocument/2006/relationships" name="New Accounting Guidance" sheetId="11" state="visible" r:id="rId11"/>
    <sheet xmlns:r="http://schemas.openxmlformats.org/officeDocument/2006/relationships" name="Variable Interest Entities" sheetId="12" state="visible" r:id="rId12"/>
    <sheet xmlns:r="http://schemas.openxmlformats.org/officeDocument/2006/relationships" name="Business and Asset Actions" sheetId="13" state="visible" r:id="rId13"/>
    <sheet xmlns:r="http://schemas.openxmlformats.org/officeDocument/2006/relationships" name="Revenue Recognition" sheetId="14" state="visible" r:id="rId14"/>
    <sheet xmlns:r="http://schemas.openxmlformats.org/officeDocument/2006/relationships" name="Inventories" sheetId="15" state="visible" r:id="rId15"/>
    <sheet xmlns:r="http://schemas.openxmlformats.org/officeDocument/2006/relationships" name="Equity Affiliates" sheetId="16" state="visible" r:id="rId16"/>
    <sheet xmlns:r="http://schemas.openxmlformats.org/officeDocument/2006/relationships" name="Goodwill"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Retirement Benefits" sheetId="21" state="visible" r:id="rId21"/>
    <sheet xmlns:r="http://schemas.openxmlformats.org/officeDocument/2006/relationships" name="Commitments and Contingencies" sheetId="22" state="visible" r:id="rId22"/>
    <sheet xmlns:r="http://schemas.openxmlformats.org/officeDocument/2006/relationships" name="Share-Based Compensation"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upplemental Information" sheetId="27" state="visible" r:id="rId27"/>
    <sheet xmlns:r="http://schemas.openxmlformats.org/officeDocument/2006/relationships" name="Business Segment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Maj_2" sheetId="31" state="visible" r:id="rId31"/>
    <sheet xmlns:r="http://schemas.openxmlformats.org/officeDocument/2006/relationships" name="Variable Interest Entities (Tab" sheetId="32" state="visible" r:id="rId32"/>
    <sheet xmlns:r="http://schemas.openxmlformats.org/officeDocument/2006/relationships" name="Business and Asset Actions (Tab" sheetId="33" state="visible" r:id="rId33"/>
    <sheet xmlns:r="http://schemas.openxmlformats.org/officeDocument/2006/relationships" name="Revenue Recognition (Tables)" sheetId="34" state="visible" r:id="rId34"/>
    <sheet xmlns:r="http://schemas.openxmlformats.org/officeDocument/2006/relationships" name="Inventories (Tables)" sheetId="35" state="visible" r:id="rId35"/>
    <sheet xmlns:r="http://schemas.openxmlformats.org/officeDocument/2006/relationships" name="Goodwill (Tables)" sheetId="36" state="visible" r:id="rId36"/>
    <sheet xmlns:r="http://schemas.openxmlformats.org/officeDocument/2006/relationships" name="Financial Instruments (Tables)"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Retirement Benefits (Tables)" sheetId="40" state="visible" r:id="rId40"/>
    <sheet xmlns:r="http://schemas.openxmlformats.org/officeDocument/2006/relationships" name="Share-Based Compensation (Table" sheetId="41" state="visible" r:id="rId41"/>
    <sheet xmlns:r="http://schemas.openxmlformats.org/officeDocument/2006/relationships" name="Accumulated Other Comprehensi_2" sheetId="42" state="visible" r:id="rId42"/>
    <sheet xmlns:r="http://schemas.openxmlformats.org/officeDocument/2006/relationships" name="Earnings Per Share (Tables)" sheetId="43" state="visible" r:id="rId43"/>
    <sheet xmlns:r="http://schemas.openxmlformats.org/officeDocument/2006/relationships" name="Business Segment Information (T" sheetId="44" state="visible" r:id="rId44"/>
    <sheet xmlns:r="http://schemas.openxmlformats.org/officeDocument/2006/relationships" name="Variable Interest Entities (By " sheetId="45" state="visible" r:id="rId45"/>
    <sheet xmlns:r="http://schemas.openxmlformats.org/officeDocument/2006/relationships" name="Variable Interest Entities (Nar" sheetId="46" state="visible" r:id="rId46"/>
    <sheet xmlns:r="http://schemas.openxmlformats.org/officeDocument/2006/relationships" name="Business and Asset Actions (Det" sheetId="47" state="visible" r:id="rId47"/>
    <sheet xmlns:r="http://schemas.openxmlformats.org/officeDocument/2006/relationships" name="Business and Asset Actions - Sc" sheetId="48" state="visible" r:id="rId48"/>
    <sheet xmlns:r="http://schemas.openxmlformats.org/officeDocument/2006/relationships" name="Revenue Recognition (Disaggrega" sheetId="49" state="visible" r:id="rId49"/>
    <sheet xmlns:r="http://schemas.openxmlformats.org/officeDocument/2006/relationships" name="Revenue Recognition (Remaining " sheetId="50" state="visible" r:id="rId50"/>
    <sheet xmlns:r="http://schemas.openxmlformats.org/officeDocument/2006/relationships" name="Revenue Recognition (Contract A" sheetId="51" state="visible" r:id="rId51"/>
    <sheet xmlns:r="http://schemas.openxmlformats.org/officeDocument/2006/relationships" name="Inventories (Schedule of Invent" sheetId="52" state="visible" r:id="rId52"/>
    <sheet xmlns:r="http://schemas.openxmlformats.org/officeDocument/2006/relationships" name="Equity Affiliates (Details)" sheetId="53" state="visible" r:id="rId53"/>
    <sheet xmlns:r="http://schemas.openxmlformats.org/officeDocument/2006/relationships" name="Goodwill (Schedule of Goodwill " sheetId="54" state="visible" r:id="rId54"/>
    <sheet xmlns:r="http://schemas.openxmlformats.org/officeDocument/2006/relationships" name="Goodwill (Schedule of Accumulat" sheetId="55" state="visible" r:id="rId55"/>
    <sheet xmlns:r="http://schemas.openxmlformats.org/officeDocument/2006/relationships" name="Financial Instruments (Narrativ" sheetId="56" state="visible" r:id="rId56"/>
    <sheet xmlns:r="http://schemas.openxmlformats.org/officeDocument/2006/relationships" name="Financial Instruments (Currency" sheetId="57" state="visible" r:id="rId57"/>
    <sheet xmlns:r="http://schemas.openxmlformats.org/officeDocument/2006/relationships" name="Financial Instruments (Interest" sheetId="58" state="visible" r:id="rId58"/>
    <sheet xmlns:r="http://schemas.openxmlformats.org/officeDocument/2006/relationships" name="Financial Instruments (Carrying" sheetId="59" state="visible" r:id="rId59"/>
    <sheet xmlns:r="http://schemas.openxmlformats.org/officeDocument/2006/relationships" name="Financial Instruments (Fair Val" sheetId="60" state="visible" r:id="rId60"/>
    <sheet xmlns:r="http://schemas.openxmlformats.org/officeDocument/2006/relationships" name="Financial Instruments (Gains an" sheetId="61" state="visible" r:id="rId61"/>
    <sheet xmlns:r="http://schemas.openxmlformats.org/officeDocument/2006/relationships" name="Financial Instruments (Cash Flo" sheetId="62" state="visible" r:id="rId62"/>
    <sheet xmlns:r="http://schemas.openxmlformats.org/officeDocument/2006/relationships" name="Financial Instruments (Effects " sheetId="63" state="visible" r:id="rId63"/>
    <sheet xmlns:r="http://schemas.openxmlformats.org/officeDocument/2006/relationships" name="Fair Value Measurements (Schedu" sheetId="64" state="visible" r:id="rId64"/>
    <sheet xmlns:r="http://schemas.openxmlformats.org/officeDocument/2006/relationships" name="Fair Value Measurements (Sche_2" sheetId="65" state="visible" r:id="rId65"/>
    <sheet xmlns:r="http://schemas.openxmlformats.org/officeDocument/2006/relationships" name="Debt (Narrative) (Details)" sheetId="66" state="visible" r:id="rId66"/>
    <sheet xmlns:r="http://schemas.openxmlformats.org/officeDocument/2006/relationships" name="Debt (Long-term Debt) (Details)" sheetId="67" state="visible" r:id="rId67"/>
    <sheet xmlns:r="http://schemas.openxmlformats.org/officeDocument/2006/relationships" name="Retirement Benefits (Narrative)" sheetId="68" state="visible" r:id="rId68"/>
    <sheet xmlns:r="http://schemas.openxmlformats.org/officeDocument/2006/relationships" name="Retirement Benefits (Schedule o"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hare-Based Compensation (Narra" sheetId="72" state="visible" r:id="rId72"/>
    <sheet xmlns:r="http://schemas.openxmlformats.org/officeDocument/2006/relationships" name="Share-Based Compensation (Compe" sheetId="73" state="visible" r:id="rId73"/>
    <sheet xmlns:r="http://schemas.openxmlformats.org/officeDocument/2006/relationships" name="Share-Based Compensation (Marke"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Earnings Per Share (Schedule of" sheetId="77" state="visible" r:id="rId77"/>
    <sheet xmlns:r="http://schemas.openxmlformats.org/officeDocument/2006/relationships" name="Earnings Per Share (Narrative) " sheetId="78" state="visible" r:id="rId78"/>
    <sheet xmlns:r="http://schemas.openxmlformats.org/officeDocument/2006/relationships" name="Income Taxes (Narrative) (Detai" sheetId="79" state="visible" r:id="rId79"/>
    <sheet xmlns:r="http://schemas.openxmlformats.org/officeDocument/2006/relationships" name="Supplemental Information (Relat" sheetId="80" state="visible" r:id="rId80"/>
    <sheet xmlns:r="http://schemas.openxmlformats.org/officeDocument/2006/relationships" name="Supplemental Information (Uzbek" sheetId="81" state="visible" r:id="rId81"/>
    <sheet xmlns:r="http://schemas.openxmlformats.org/officeDocument/2006/relationships" name="Supplemental Information (Chang" sheetId="82" state="visible" r:id="rId82"/>
    <sheet xmlns:r="http://schemas.openxmlformats.org/officeDocument/2006/relationships" name="Supplemental Information (Lesse" sheetId="83" state="visible" r:id="rId83"/>
    <sheet xmlns:r="http://schemas.openxmlformats.org/officeDocument/2006/relationships" name="Business Segment Information (S" sheetId="84" state="visible" r:id="rId84"/>
    <sheet xmlns:r="http://schemas.openxmlformats.org/officeDocument/2006/relationships" name="Business Segment Information (R" sheetId="85" state="visible" r:id="rId8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9 Months Ended</t>
        </is>
      </c>
    </row>
    <row r="2">
      <c r="B2" s="2" t="inlineStr">
        <is>
          <t>Jun.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04534</t>
        </is>
      </c>
    </row>
    <row r="9">
      <c r="A9" s="4" t="inlineStr">
        <is>
          <t>Entity Registrant Name</t>
        </is>
      </c>
      <c r="B9" s="4" t="inlineStr">
        <is>
          <t>AIR PRODUCTS AND CHEMICALS, INC.</t>
        </is>
      </c>
    </row>
    <row r="10">
      <c r="A10" s="4" t="inlineStr">
        <is>
          <t>Entity Incorporation, State or Country Code</t>
        </is>
      </c>
      <c r="B10" s="4" t="inlineStr">
        <is>
          <t>DE</t>
        </is>
      </c>
    </row>
    <row r="11">
      <c r="A11" s="4" t="inlineStr">
        <is>
          <t>Entity Tax Identification Number</t>
        </is>
      </c>
      <c r="B11" s="4" t="inlineStr">
        <is>
          <t>23-1274455</t>
        </is>
      </c>
    </row>
    <row r="12">
      <c r="A12" s="4" t="inlineStr">
        <is>
          <t>Entity Address, Address Line One</t>
        </is>
      </c>
      <c r="B12" s="4" t="inlineStr">
        <is>
          <t>1940 Air Products Boulevard</t>
        </is>
      </c>
    </row>
    <row r="13">
      <c r="A13" s="4" t="inlineStr">
        <is>
          <t>Entity Address, City or Town</t>
        </is>
      </c>
      <c r="B13" s="4" t="inlineStr">
        <is>
          <t>Allentown</t>
        </is>
      </c>
    </row>
    <row r="14">
      <c r="A14" s="4" t="inlineStr">
        <is>
          <t>Entity Address, State or Province</t>
        </is>
      </c>
      <c r="B14" s="4" t="inlineStr">
        <is>
          <t>PA</t>
        </is>
      </c>
    </row>
    <row r="15">
      <c r="A15" s="4" t="inlineStr">
        <is>
          <t>Entity Address, Postal Zip Code</t>
        </is>
      </c>
      <c r="B15" s="4" t="inlineStr">
        <is>
          <t>18106-5500</t>
        </is>
      </c>
    </row>
    <row r="16">
      <c r="A16" s="4" t="inlineStr">
        <is>
          <t>City Area Code</t>
        </is>
      </c>
      <c r="B16" s="4" t="inlineStr">
        <is>
          <t>610</t>
        </is>
      </c>
    </row>
    <row r="17">
      <c r="A17" s="4" t="inlineStr">
        <is>
          <t>Local Phone Number</t>
        </is>
      </c>
      <c r="B17" s="4" t="inlineStr">
        <is>
          <t>481-49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22148761</v>
      </c>
    </row>
    <row r="25">
      <c r="A25" s="4" t="inlineStr">
        <is>
          <t>Entity Central Index Key</t>
        </is>
      </c>
      <c r="B25" s="4" t="inlineStr">
        <is>
          <t>0000002969</t>
        </is>
      </c>
    </row>
    <row r="26">
      <c r="A26" s="4" t="inlineStr">
        <is>
          <t>Current Fiscal Year End Date</t>
        </is>
      </c>
      <c r="B26" s="4" t="inlineStr">
        <is>
          <t>--09-30</t>
        </is>
      </c>
    </row>
    <row r="27">
      <c r="A27" s="4" t="inlineStr">
        <is>
          <t>Document Fiscal Year Focus</t>
        </is>
      </c>
      <c r="B27" s="4" t="inlineStr">
        <is>
          <t>2023</t>
        </is>
      </c>
    </row>
    <row r="28">
      <c r="A28" s="4" t="inlineStr">
        <is>
          <t>Document Fiscal Period Focus</t>
        </is>
      </c>
      <c r="B28" s="4" t="inlineStr">
        <is>
          <t>Q3</t>
        </is>
      </c>
    </row>
    <row r="29">
      <c r="A29" s="4" t="inlineStr">
        <is>
          <t>Amendment Flag</t>
        </is>
      </c>
      <c r="B29" s="4" t="inlineStr">
        <is>
          <t>false</t>
        </is>
      </c>
    </row>
    <row r="30">
      <c r="A30" s="4" t="inlineStr">
        <is>
          <t>Common Stock, par value $1.00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1.00 per share</t>
        </is>
      </c>
    </row>
    <row r="33">
      <c r="A33" s="4" t="inlineStr">
        <is>
          <t>Trading Symbol</t>
        </is>
      </c>
      <c r="B33" s="4" t="inlineStr">
        <is>
          <t>APD</t>
        </is>
      </c>
    </row>
    <row r="34">
      <c r="A34" s="4" t="inlineStr">
        <is>
          <t>Security Exchange Name</t>
        </is>
      </c>
      <c r="B34" s="4" t="inlineStr">
        <is>
          <t>NYSE</t>
        </is>
      </c>
    </row>
    <row r="35">
      <c r="A35" s="4" t="inlineStr">
        <is>
          <t>1.000% Euro Notes due 2025</t>
        </is>
      </c>
      <c r="B35" s="4" t="inlineStr">
        <is>
          <t xml:space="preserve"> </t>
        </is>
      </c>
    </row>
    <row r="36">
      <c r="A36" s="3" t="inlineStr">
        <is>
          <t>Entity Information [Line Items]</t>
        </is>
      </c>
      <c r="B36" s="4" t="inlineStr">
        <is>
          <t xml:space="preserve"> </t>
        </is>
      </c>
    </row>
    <row r="37">
      <c r="A37" s="4" t="inlineStr">
        <is>
          <t>Title of 12(b) Security</t>
        </is>
      </c>
      <c r="B37" s="4" t="inlineStr">
        <is>
          <t>1.000% Euro Notes due 2025</t>
        </is>
      </c>
    </row>
    <row r="38">
      <c r="A38" s="4" t="inlineStr">
        <is>
          <t>Trading Symbol</t>
        </is>
      </c>
      <c r="B38" s="4" t="inlineStr">
        <is>
          <t>APD25</t>
        </is>
      </c>
    </row>
    <row r="39">
      <c r="A39" s="4" t="inlineStr">
        <is>
          <t>Security Exchange Name</t>
        </is>
      </c>
      <c r="B39" s="4" t="inlineStr">
        <is>
          <t>NYSE</t>
        </is>
      </c>
    </row>
    <row r="40">
      <c r="A40" s="4" t="inlineStr">
        <is>
          <t>0.500% Euro Notes due 2028</t>
        </is>
      </c>
      <c r="B40" s="4" t="inlineStr">
        <is>
          <t xml:space="preserve"> </t>
        </is>
      </c>
    </row>
    <row r="41">
      <c r="A41" s="3" t="inlineStr">
        <is>
          <t>Entity Information [Line Items]</t>
        </is>
      </c>
      <c r="B41" s="4" t="inlineStr">
        <is>
          <t xml:space="preserve"> </t>
        </is>
      </c>
    </row>
    <row r="42">
      <c r="A42" s="4" t="inlineStr">
        <is>
          <t>Title of 12(b) Security</t>
        </is>
      </c>
      <c r="B42" s="4" t="inlineStr">
        <is>
          <t>0.500% Euro Notes due 2028</t>
        </is>
      </c>
    </row>
    <row r="43">
      <c r="A43" s="4" t="inlineStr">
        <is>
          <t>Trading Symbol</t>
        </is>
      </c>
      <c r="B43" s="4" t="inlineStr">
        <is>
          <t>APD28</t>
        </is>
      </c>
    </row>
    <row r="44">
      <c r="A44" s="4" t="inlineStr">
        <is>
          <t>Security Exchange Name</t>
        </is>
      </c>
      <c r="B44" s="4" t="inlineStr">
        <is>
          <t>NYSE</t>
        </is>
      </c>
    </row>
    <row r="45">
      <c r="A45" s="4" t="inlineStr">
        <is>
          <t>0.800% Euro Notes due 2032</t>
        </is>
      </c>
      <c r="B45" s="4" t="inlineStr">
        <is>
          <t xml:space="preserve"> </t>
        </is>
      </c>
    </row>
    <row r="46">
      <c r="A46" s="3" t="inlineStr">
        <is>
          <t>Entity Information [Line Items]</t>
        </is>
      </c>
      <c r="B46" s="4" t="inlineStr">
        <is>
          <t xml:space="preserve"> </t>
        </is>
      </c>
    </row>
    <row r="47">
      <c r="A47" s="4" t="inlineStr">
        <is>
          <t>Title of 12(b) Security</t>
        </is>
      </c>
      <c r="B47" s="4" t="inlineStr">
        <is>
          <t>0.800% Euro Notes due 2032</t>
        </is>
      </c>
    </row>
    <row r="48">
      <c r="A48" s="4" t="inlineStr">
        <is>
          <t>Trading Symbol</t>
        </is>
      </c>
      <c r="B48" s="4" t="inlineStr">
        <is>
          <t>APD32</t>
        </is>
      </c>
    </row>
    <row r="49">
      <c r="A49" s="4" t="inlineStr">
        <is>
          <t>Security Exchange Name</t>
        </is>
      </c>
      <c r="B49" s="4" t="inlineStr">
        <is>
          <t>NYSE</t>
        </is>
      </c>
    </row>
    <row r="50">
      <c r="A50" s="4" t="inlineStr">
        <is>
          <t>Note 4.800%, Green Bonds</t>
        </is>
      </c>
      <c r="B50" s="4" t="inlineStr">
        <is>
          <t xml:space="preserve"> </t>
        </is>
      </c>
    </row>
    <row r="51">
      <c r="A51" s="3" t="inlineStr">
        <is>
          <t>Entity Information [Line Items]</t>
        </is>
      </c>
      <c r="B51" s="4" t="inlineStr">
        <is>
          <t xml:space="preserve"> </t>
        </is>
      </c>
    </row>
    <row r="52">
      <c r="A52" s="4" t="inlineStr">
        <is>
          <t>Title of 12(b) Security</t>
        </is>
      </c>
      <c r="B52" s="4" t="inlineStr">
        <is>
          <t>4.000% Euro Notes due 2035</t>
        </is>
      </c>
    </row>
    <row r="53">
      <c r="A53" s="4" t="inlineStr">
        <is>
          <t>Trading Symbol</t>
        </is>
      </c>
      <c r="B53" s="4" t="inlineStr">
        <is>
          <t>APD35</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Major Accounting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 and Major Accounting Policies</t>
        </is>
      </c>
      <c r="B4" s="4" t="inlineStr">
        <is>
          <t>BASIS OF PRESENTATION AND MAJOR ACCOUNTING POLICIES Basis of Presentation The interim consolidated financial statements of Air Products and Chemicals, Inc. and its subsidiaries (“we,” “our,” “us,” the “Company,” “Air Products,” or “registrant”) included herein have been prepared by us,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In our opinion, the accompanying statements reflect adjustments necessary to fairly present the financial position, results of operations, and cash flows for those periods indicated and contain adequate disclosures to make the information presented not misleading. Adjustments included herein are of a normal, recurring nature unless otherwise disclosed in the notes to the interim consolidated financial statements. To fully understand the basis of presentation, the interim consolidated financial statements and related notes included herein should be read in conjunction with the consolidated financial statements and notes thereto included in our Annual Report on Form 10-K for the fiscal year ended 30 September 2022 (the " 2022 Form 10-K "), which was filed with the SEC on 22 November 2022. Results of operations for interim periods are not necessarily indicative of the results of operations for a full year. Major Accounting Policies Refer to our 2022 Form 10-K for a description of major accounting policies. There have been no significant changes to these accounting policies during the first nine months of fiscal year 2023. Risks and Uncertainties We are subject to various risks and uncertainties, including, but not limited to, those resulting from inflationary pressures. Our results of operations for the periods covered by this report were not materially impacted by these events; however, there is uncertainty regarding how these events and others may affect our business, results of operations, and overall financial performance. Reclassifications Beginning in the first quarter of fiscal year 2023, we present "Operating lease right-of-use assets, net" and "Noncurrent operating lease liabilities" in separate captions on our consolidated balance sheets. These balances were previously presented within "Other noncurrent assets" and "Other noncurrent liabilities," respectively. Our balance sheet as of 30 September 2022 has been reclassified to conform to the fiscal year 2023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9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 New Accounting Guidance to be Implemented Government Assistance In November 2021, the Financial Accounting Standards Board ("FASB") issued disclosure guidance to increase the transparency of transactions an entity has with a government that are accounted for by applying a grant or contribution accounting model. We are evaluating the impact this guidance will have on our annual disclosures to our consolidated financial statements. We will adopt this guidance prospectively in our Annual Report for fiscal year 2023. Reference Rate Refo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t>
        </is>
      </c>
      <c r="B1" s="2" t="inlineStr">
        <is>
          <t>9 Months Ended</t>
        </is>
      </c>
    </row>
    <row r="2">
      <c r="B2" s="2" t="inlineStr">
        <is>
          <t>Jun. 30, 2023</t>
        </is>
      </c>
    </row>
    <row r="3">
      <c r="A3" s="3" t="inlineStr">
        <is>
          <t>Consolidated Variable Interest Entities Disclosure [Abstract]</t>
        </is>
      </c>
      <c r="B3" s="4" t="inlineStr">
        <is>
          <t xml:space="preserve"> </t>
        </is>
      </c>
    </row>
    <row r="4">
      <c r="A4" s="4" t="inlineStr">
        <is>
          <t>Variable Interest Entities</t>
        </is>
      </c>
      <c r="B4" s="4" t="inlineStr">
        <is>
          <t>VARIABLE INTEREST ENTITIES We are the primary beneficiary of the NEOM Green Hydrogen Company joint venture ("NGHC"), which is a variable interest entity ("VIE") that is consolidated in our Middle East and India segment. We are not the primary beneficiary of any other material VIEs. We account for a VIE for which we exercise significant influence but are not the primary beneficiary, such as the Jazan Integrated Gasification and Power Company joint venture ("JIGPC"), as an equity method investment. For additional information on JIGPC, refer to Note 7, Equity Affiliates . The table below summarizes balances associated with NGHC as reflected on our consolidated balance sheets. For additional information on this joint venture, refer to the "NEOM Green Hydrogen Project" section that follows. 30 June 30 September 2023 2022 Assets Cash and cash items $87.8 $274.7 Trade receivables, net — 1.3 Prepaid expenses 5.0 0.1 Other receivables and current assets 108.5 23.3 Total current assets $201.3 $299.4 Plant and equipment, net 1,031.4 218.8 Operating lease right-of-use assets, net 226.8 — Other noncurrent assets 161.7 1.5 Total noncurrent assets $1,419.9 $220.3 Total assets $1,621.2 $519.7 Liabilities Payables and accrued liabilities $474.7 $58.1 Accrued income taxes 0.1 — Total current liabilities $474.8 $58.1 Long-term debt – related party (A) — 447.3 Noncurrent operating lease liabilities 17.9 — Other noncurrent liabilities 2.6 1.4 Deferred income taxes 1.3 — Total noncurrent liabilities $21.8 $448.7 Total liabilities $496.6 $506.8 Accumulated other comprehensive income $4.0 $— Noncontrolling interests (A) 605.1 30.0 (A) During the third quarter of fiscal year 2023, outstanding shareholder loans to NGHC were converted to equity in the entity. Accordingly, related party debt outstanding was reclassified to investments attributable to the noncontrolling partner of NGHC. This noncash activity is presented within “Investments by noncontrolling interests” on our consolidated statements of equity for the three and nine months ended 30 June 2023. NEOM Green Hydrogen Project In the fourth quarter of fiscal year 2020, we announced the NEOM Green Hydrogen Project (the "NEOM project”), a multi-billion dollar green hydrogen-based ammonia production facility that will be powered by renewable energy in the NEOM city of the Kingdom of Saudi Arabia. We, along with our joint venture partners, ACWA Power and NEOM Company, are equal owners in NGHC, which will develop, construct, own, operate, and finance the project. During the third quarter of fiscal year 2022, we entered into an interim agreement with NGHC under which we commenced construction of the NEOM project. In addition, we executed an agreement with NGHC under which we will be the exclusive offtaker of green ammonia produced by the NEOM project under a long-term take-if-tendered agreement. In May 2023, NGHC finalized the $6.7 billion engineering, procurement, and construction ("EPC") agreement with Air Products named as the contractor and system integrator for the facility. The NEOM project is expected to be on-stream in 2026. We intend to transport green ammonia around the world to be dissociated to produce green hydrogen for transportation and industrial markets. Air Products has one-third of the voting interests in the NGHC joint venture; however, substantially all the activities of the joint venture involve or are conducted on behalf of Air Products. Since we have disproportionately few voting rights relative to our economic interests in the joint venture, we determined that NGHC is a variable interest entity. In addition, we determined that we are the primary beneficiary of NGHC since we have the power to unilaterally direct certain significant activities, including key design and construction decisions, and we share power with our joint venture partners related to other activities that are significant to the economic performance of NGHC. Therefore, we consolidate NGHC within the Middle East and India segment. In May 2023, NGHC secured non-recourse project financing of approximately $6.1 billion, which is expected to fund about 73% of the project over the construction period. Under this financing, the assets of NGHC can only be used to settle obligations of the joint venture, and creditors of NGHC do not have recourse to the general credit of Air Products. As of 30 June 2023, no borrowings were outstanding. However, we established an accrual of approximately $125 for financing fees that are eligible for deferral as a noncurrent asset on our balance sheet until borrowings are outstanding, at which time we will reclassify the unamortized balance as an offset to the debt. The recognition of deferred financing fees was a noncash transaction which had no impact on our consolidated statement of cash flows for the nine months ended 30 June 2023. In July 2023, the joint venture completed its first drawdown on the project financing of $1.3 billion. As a condition of the project financing, Air Products issued performance guarantees that would require payment in the event of nonperformance in our role as EPC contractor. We estimate our maximum exposure to be approximately $1.2 billion, which will decline over time before expiring in November 2028. The facility is being constructed on land owned by our joint venture partner, NEOM Company, for which NGHC signed a 50-year lease agreement. The land lease commenced during the third quarter of fiscal year 2023 due to completion of the project financing. Accordingly, we recorded an operating lease with a noncash right-of-use asset and corresponding liability of $223 for the lease, of which $209 is reflected within “Payables and accrued liabilities” for a lump-sum payment that we expect to complete in the fourth quarter of fiscal year 2023. Additional payments under the lease will occur after the first 30 years of the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and Asset Actions</t>
        </is>
      </c>
      <c r="B1" s="2" t="inlineStr">
        <is>
          <t>9 Months Ended</t>
        </is>
      </c>
    </row>
    <row r="2">
      <c r="B2" s="2" t="inlineStr">
        <is>
          <t>Jun. 30, 2023</t>
        </is>
      </c>
    </row>
    <row r="3">
      <c r="A3" s="3" t="inlineStr">
        <is>
          <t>Restructuring and Related Activities [Abstract]</t>
        </is>
      </c>
      <c r="B3" s="4" t="inlineStr">
        <is>
          <t xml:space="preserve"> </t>
        </is>
      </c>
    </row>
    <row r="4">
      <c r="A4" s="4" t="inlineStr">
        <is>
          <t>Business and Asset Actions</t>
        </is>
      </c>
      <c r="B4" s="4" t="inlineStr">
        <is>
          <t xml:space="preserve">BUSINESS AND ASSET ACTIONS During the three and nine months ended 30 June 2023, we recorded charges of $59.0 ($51.2 attributable to Air Products after tax) and $244.6 ($204.9 attributable to Air Products after tax), respectively, for strategic business and asset actions intended to optimize costs and focus resources on our growth projects. These actions included position eliminations and restructuring of certain organizations globally as well as the exit from certain projects associated with our Asia and Europe segments that were previously under construction. The charges for these periods, which were not recorded in segment results, included noncash charges of $32.0 and $217.6, respectively, to write-off certain assets, including those related to our withdrawal from coal gasification in Indonesia as well as a project in Ukraine that was permanently suspended due to Russia's invasion of the country. The charge also included an expense of $27.0 recorded during the third quarter for severance and other benefits payable to approximately 450 employees. The table below summarizes the carrying amount of the accrual for unpaid benefits as of 30 June 2023, which we expect to substantially pay over the next twelve months. Charge for severance and other benefits $27.0 Cash expenditures (2.3) Amount reflected in "Payables and accrued liabilities" as of 30 June 2023 $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The majority of our revenue is generated from our sale of gas customers within the regional industrial gases segments. We distribute gases through either our on-site or merchant supply mode depending on various factors, including the customer's volume requirements and location. We also design and manufacture equipment for air separation, hydrocarbon recovery and purification, natural gas liquefaction, and liquid helium and liquid hydrogen transport and storage. The Corporate and other segment serves our sale of equipment customers. Disaggregation of Revenue The tables below present our consolidated sales disaggregated by supply mode for each of our reportable segments for the third quarter and first nine months of fiscal years 2023 and 2022. We believe this presentation best depicts the nature, timing, type of customer, and contract terms for our sales. Three Months Ended 30 June 2023 Americas Asia Europe Middle East Corporate Total % 2023 On-site $704.1 $496.8 $220.5 $16.9 $— $1,438.3 47 % Merchant 556.6 326.1 486.1 22.8 — 1,391.6 46 % Sale of equipment — — — — 204.0 204.0 7 % Total $1,260.7 $822.9 $706.6 $39.7 $204.0 $3,033.9 100 % Three Months Ended 30 June 2022 Americas Asia Europe Middle East Corporate Total % 2022 On-site $899.5 $446.2 $281.8 $18.8 $— $1,646.3 51 % Merchant 516.8 305.2 457.8 16.6 — 1,296.4 41 % Sale of equipment — — — — 246.6 246.6 8 % Total $1,416.3 $751.4 $739.6 $35.4 $246.6 $3,189.3 100 % Nine Months Ended 30 June 2023 Americas Asia Europe Middle East Corporate Total % 2023 On-site $2,351.8 $1,444.8 $808.0 $58.5 $— $4,663.1 50 % Merchant 1,666.2 969.8 1,443.4 67.4 — 4,146.8 44 % Sale of Equipment — — — — 598.8 598.8 6 % Total $4,018.0 $2,414.6 $2,251.4 $125.9 $598.8 $9,408.7 100 % Nine Months Ended 30 June 2022 Americas Asia Europe Middle East Corporate Total % 2022 On-site $2,432.1 $1,358.2 $899.4 $52.4 $— $4,742.1 52 % Merchant 1,394.9 924.8 1,323.0 35.6 — 3,678.3 40 % Sale of Equipment — — — — 708.2 708.2 8 % Total $3,827.0 $2,283.0 $2,222.4 $88.0 $708.2 $9,128.6 100 % Remaining Performance Obligations As of 30 June 2023, the transaction price allocated to remaining performance obligations is estimated to be approximately $24 billion. This amount includes fixed-charge contract provisions associated with our on-site and sale of equipment supply modes. We estimate that approximately half of this revenue will be recognized over the next five years and the balance thereafter. Our remaining performance obligations do not include (1) expected revenue associated with new on-site plants that are not yet on-stream; (2) consideration associated with contracts that have an expected duration of less than one year; and (3) variable consideration for which we recognize revenue at the amount to which we have the right to invoice, including energy cost pass-through to customers. In the future, actual amounts will differ due to events outside of our control, including, but not limited to, inflationary price escalations; currency exchange rates; and amended, terminated, or renewed contracts. Contract Balances The table below details balances arising from contracts with customers: 30 June 30 September Balance Sheet Location 2023 2022 Assets Contract assets – current Other receivables and current assets $70.5 $69.0 Contract fulfillment costs – current Other receivables and current assets 106.4 84.1 Liabilities Contract liabilities – current Payables and accrued liabilities $473.6 $439.1 Contract liabilities – noncurrent Other noncurrent liabilities 132.1 67.2 Changes to our current contract balances primarily relate to our sale of equipment contracts. During the first nine months of fiscal year 2023, we recognized sales of approximately $250 associated with sale of equipment contracts that were included within our current contract liabilities as of 30 Septembe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The components of inventories are as follows: 30 June 30 September 2023 2022 Finished goods $230.1 $162.0 Work in process 25.7 22.0 Raw materials, supplies, and other 408.1 330.2 Inventories $663.9 $51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ffiliates</t>
        </is>
      </c>
      <c r="B1" s="2" t="inlineStr">
        <is>
          <t>9 Months Ended</t>
        </is>
      </c>
    </row>
    <row r="2">
      <c r="B2" s="2" t="inlineStr">
        <is>
          <t>Jun. 30, 2023</t>
        </is>
      </c>
    </row>
    <row r="3">
      <c r="A3" s="3" t="inlineStr">
        <is>
          <t>Equity Method Investments and Joint Ventures [Abstract]</t>
        </is>
      </c>
      <c r="B3" s="4" t="inlineStr">
        <is>
          <t xml:space="preserve"> </t>
        </is>
      </c>
    </row>
    <row r="4">
      <c r="A4" s="4" t="inlineStr">
        <is>
          <t>Equity Affiliates</t>
        </is>
      </c>
      <c r="B4" s="4" t="inlineStr">
        <is>
          <t>EQUITY AFFILIATES Equity Affiliate Investment in Jazan Integrated Gasification and Power Company On 27 October 2021, we made an initial investment of $1.6 billion to acquire a 55% ownership interest in the Jazan Integrated Gasification and Power Company ("JIGPC") joint venture, of which 4% is attributable to the noncontrolling partner of Air Products Qudra (“APQ”). We completed a second investment of $908 on 19 January 2023, which did not change our ownership interest. As of 30 June 2023, the carrying value of our investment totaled $2,756.8 and is presented as “Investments in net assets of and advances to equity affiliates” on our consolidated balance sheet. Our loss exposure is limited to our investment in the joint venture. Our investments were made primarily in the form of shareholder loans that qualify as in-substance common stock in the joint venture and were executed according to the timing of the joint venture's purchase of project assets, which is being completed in phases. The amounts invested included approximately $130 and $73 received from the noncontrolling partner of APQ for the first and second investment, respectively. We expect to complete a remaining investment of approximately $115 for additional assets to be purchased by the joint venture later this calendar year. We determined JIGPC is a variable interest entity for which we are not the primary beneficiary as we do not have the power to direct the activities that are most significant to the economic performance of the joint venture. Instead, these activities, including plant dispatch, operating and maintenance decisions, budgeting, capital expenditures, and financing, require unanimous approval of the owners or are controlled by the customer. Since we have the ability to exercise significant influence in the joint venture, we accounted for our investment in JIGPC under the equity method within the Middle East and India segment beginning in the first quarter of fiscal year 2022. Certain shareholders receive a preferred cash distribution pursuant to the joint venture agreement, which specifies each shareholder’s share of income after considering the amount of cash available for distribution. As such, the earnings attributable to Air Products may not be proportionate to our ownership interest in the venture. Additional information on the JIGPC joint venture is provided below. JIGPC Joint Venture JIGPC is a joint venture with Saudi Aramco Power Company (a subsidiary of Aramco), ACWA Power, and APQ in the Jazan Economic City, Saudi Arabia. On 27 September 2021, JIGPC signed definitive agreements for the acquisition of project assets from Aramco for $12 billion and entered into related project financing for the purchase of the project assets, which include power blocks, gasifiers, air separation units, syngas cleanup assets, and utilities, in multiple phases. The first phase was completed on 27 October 2021 for $7.39 billion, and the second phase was completed for $4.15 billion on 19 January 2023. We expect JIGPC to acquire additional assets totaling approximately $525 later this calendar year. JIGPC will commission, operate, and maintain the project assets to supply electricity, steam, hydrogen, and utilities to Aramco’s refinery and terminal complex under a 25-year agreement, which commenced in the first quarter of fiscal year 2022. JIGPC recorded financing receivables upon acquisition of the assets and is recognizing financing income over the supply term. Jazan Gas Project Company Jazan Gas Project Company (“JGPC”), a joint venture between Air Products and ACWA Holding, entered into a 20-year oxygen and nitrogen supply agreement in 2015 to supply Aramco’s oil refinery and power plant in Jazan, Saudi Arabia. In October 2021, the supply agreement between JGPC and Aramco was terminated, and JGPC sold its air separation units to Aramco. We initially sold these assets to JGPC and deferred profit proportionate to our ownership in the joint venture. With the termination of the supply agreement and sale of the air separation units complete, we recognized the remaining deferred profit, net of other project finalization costs, in equity affiliates’ income in the first quarter of fiscal yea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GOODWILL Changes to the carrying amount of consolidated goodwill by segment for the nine months ended 30 June 2023 are as follows: Americas Asia Europe Middle East and India Corporate and other Total Goodwill, net at 30 September 2022 $143.2 $172.7 $457.5 $15.8 $33.8 $823.0 Currency translation and other 8.3 0.7 59.5 — 0.1 68.6 Goodwill, net at 30 June 2023 $151.5 $173.4 $517.0 $15.8 $33.9 $891.6 30 June 30 September 2023 2022 Goodwill, gross $1,222.8 $1,096.0 Accumulated impairment losses (A) (331.2) (273.0) Goodwill, net $891.6 $823.0 (A) Accumulated impairment losses are attributable to our Latin America reporting unit ("LASA") within the Americas segment and include the impact of currency translation. We review goodwill for impairment annually in the fourth quarter of the fiscal year and whenever events or changes in circumstances indicate that the carrying value of goodwill might not be recove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Currency Price Risk Management Our earnings, cash flows, and financial position are exposed to foreign currency risk from foreign currency-denominated transactions and net investments in foreign operations. It is our policy to seek to minimize our cash flow volatility from changes in currency exchange rates. This is accomplished by identifying and evaluating the risk that our cash flows will change in value due to changes in exchange rates and by executing strategies necessary to manage such exposures. Our objective is to maintain economically balanced currency risk management strategies that provide adequate downside protection. Forward Exchange Contracts We enter into forward exchange contracts to reduce the cash flow exposure to foreign currency fluctuations associated with highly anticipated cash flows and certain firm commitments, such as the purchase of plant and equipment. We also enter into forward exchange contracts to hedge the cash flow exposure on intercompany loans and third-party debt. This portfolio of forward exchange contracts consists primarily of Euros and U.S. Dollars. The maximum remaining term of any forward exchange contract currently outstanding and designated as a cash flow hedge at 30 June 2023 is 3.0 years. Forward exchange contracts are also used to hedge the value of investments in certain foreign subsidiaries and affiliates by creating a liability in a currency in which we have a net equity position. The primary currency pair in this portfolio of forward exchange contracts is Euros and U.S. Dollars. We also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denominated monetary assets and liabilities from the effects of volatility in foreign exchange rates that might occur prior to their receipt or settlement. This portfolio of forward exchange contracts consists of many different foreign currency pairs, with a profile that changes from time to time depending on our business activity and sourcing decisions. The table below summarizes our outstanding currency price risk management instruments: 30 June 2023 30 September 2022 US$ Years US$ Years Forward Exchange Contracts: Cash flow hedges $4,208.1 0.6 $4,525.0 0.7 Net investment hedges 860.9 2.7 542.2 2.2 Not designated 608.0 0.3 534.3 0.3 Total Forward Exchange Contracts $5,677.0 0.9 $5,601.5 0.8 We also use foreign currency-denominated debt to hedge the foreign currency exposures of our net investment in certain foreign subsidiaries. The designated foreign currency-denominated debt and related accrued interest was €1,942.2 million ($2,118.7) at 30 June 2023 and €1,265.4 million ($1,240.4) at 30 September 2022. The designated foreign currency-denominated debt is presented within "Long-term debt" on the consolidated balance sheets. Debt Portfolio Management It is our policy to identify, on a continuing basis, the need for debt capital and to evaluate the financial risks inherent in funding the Company with debt capital. Reflecting the result of this ongoing review, we manage our debt portfolio and hedging program with the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 Interest Rate Management Contracts 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to-floating interest rate swaps (which are designated as fair value hedges), pre-issuance interest rate swaps and treasury locks (which hedge the interest rate risk associated with anticipated fixed-rate debt issuances and are designated as cash flow hedges), and floating-to-fixed interest rate swaps (which are designated as cash flow hedges). As of 30 June 2023, the outstanding interest rate swaps were denominated in U.S. Doll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which lever a move in interest rates on a greater than one-to-one basis. In May 2023, NGHC entered into floating-to-fixed interest rate swaps that are designated as cash flow hedges in connection with the non-recourse project financing secured by the joint venture. Refer to Note 3, Variable Interest Entities, for additional information. Cross Currency Interest Rate Swap Contracts 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 contracts are used to hedge either certain net investments in foreign operations or non-functional currency cash flows related to intercompany loans. The current cross currency interest rate swap portfolio consists of fixed-to-fixed swaps primarily between the U.S. Dollar and each of the Chinese Renminbi, Indian Rupee, and Chilean Peso. The table below summarizes our outstanding interest rate management contracts and cross currency interest rate swaps: 30 June 2023 30 September 2022 US$ Average Average Years US$ Average Average Years Interest rate swaps $800.0 Various 1.64 % 4.2 $800.0 Various 1.64 % 5.0 Interest rate swaps $1,006.7 2.82 % SOFR 22.3 $— — % — % 0.0 Cross currency interest rate swaps $152.8 3.92 % 3.02 % 0.8 $176.7 4.12 % 3.07 % 1.2 Cross currency interest rate swaps $630.3 4.75 % 3.05 % 2.1 $785.7 4.78 % 3.05 % 2.3 Cross currency interest rate swaps $17.6 5.39 % 3.54 % 0.5 $37.7 5.39 % 3.54 % 1.2 The table below provides the amounts recorded on the consolidated balance sheet related to cumulative basis adjustments for fair value hedges: Carrying amounts of hedged item Cumulative hedging adjustment, included in carrying amount 30 June 30 September 30 June 30 September Balance Sheet Location 2023 2022 2023 2022 Long-term debt $2,017.9 $2,012.9 ($73.5) ($77.1) The table below summarizes the fair value and balance sheet location of our outstanding derivatives: Balance Sheet 30 June 30 September Balance Sheet 30 June 30 September Location 2023 2022 Location 2023 2022 Derivatives Designated as Hedging Instruments: Forward exchange contracts Other receivables and current assets $76.7 $71.6 Payables and accrued liabilities $64.9 $226.2 Interest rate management contracts Other receivables and current assets 15.9 36.7 Payables and accrued liabilities 0.2 — Forward exchange contracts Other noncurrent assets 13.5 60.8 Other noncurrent liabilities 21.1 46.9 Interest rate management contracts Other noncurrent assets 25.1 12.5 Other noncurrent liabilities 82.6 91.2 Total Derivatives Designated as Hedging Instruments $131.2 $181.6 $168.8 $364.3 Derivatives Not Designated as Hedging Instruments: Forward exchange contracts Other receivables and current assets 5.7 6.1 Payables and accrued liabilities 5.5 2.1 Interest rate management contracts Other receivables and current assets 1.3 — Payables and accrued liabilities — — Forward exchange contracts Other noncurrent assets — 0.1 Other noncurrent liabilities — 0.1 Interest rate management contracts Other noncurrent assets — 1.3 Other noncurrent liabilities — — Total Derivatives Not Designated as Hedging Instruments $7.0 $7.5 $5.5 $2.2 Total Derivatives $138.2 $189.1 $174.3 $366.5 Refer to Note 10, Fair Value Measurements , which defines fair value, describes the method for measuring fair value, and provides additional disclosures regarding fair value measurements. The tables below summarize gains (losses) recognized in other comprehensive income during the period related to our net investment and cash flow hedging relationships: Three Months Ended Nine Months Ended 30 June 30 June 2023 2022 2023 2022 Net Investment Hedging Relationships Forward exchange contracts ($8.2) $45.7 ($70.6) $56.0 Foreign currency debt (14.2) 76.2 (165.1) 143.2 Cross currency interest rate swaps 4.4 13.1 (9.4) 3.4 Total Amount Recognized in OCI (18.0) 135.0 (245.1) 202.6 Tax effects 4.4 (33.5) 60.2 (50.2) Net Amount Recognized in OCI ($13.6) $101.5 ($184.9) $152.4 Three Months Ended Nine Months Ended 30 June 30 June 2023 2022 2023 2022 Derivatives in Cash Flow Hedging Relationships Forward exchange contracts $2.6 ($89.4) $196.7 ($152.9) Forward exchange contracts, excluded components (7.2) 1.8 (18.7) 1.1 Other (A) 51.2 63.2 12.6 61.1 Total Amount Recognized in OCI 46.6 (24.4) 190.6 (90.7) Tax effects (5.8) 8.4 (43.4) 34.8 Net Amount Recognized in OCI $40.8 ($16.0) $147.2 ($55.9) (A) 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 Other also includes the recognition of our share of gains and losses, net of tax, related to interest rate swaps held by our equity affiliates. The table below summarizes the location and amounts recognized in income related to our cash flow and fair value hedging relationships by contract type: Three Months Ended 30 June Sales Cost of Sales Interest Expense Other Non-Operating Income (Expense), Net 2023 2022 2023 2022 2023 2022 2023 2022 Total presented in consolidated income statements that includes effects of hedging below $3,033.9 $3,189.3 $2,070.7 $2,342.1 $47.4 $32.7 ($11.7) $10.5 (Gain) Loss Effects of Cash Flow Hedging: Forward Exchange Contracts: Amount reclassified from OCI into income ($0.1) $— $0.4 $1.7 $— $— ($10.1) $69.9 Amount excluded from effectiveness testing recognized in earnings based on amortization approach — — — — — — 4.4 1.8 Other: Amount reclassified from OCI into income — — — — 1.4 1.5 (28.0) (59.8) Total (Gain) Loss Reclassified from OCI to Income (0.1) — 0.4 1.7 1.4 1.5 (33.7) 11.9 Tax effects — — (0.1) (0.4) (0.4) (0.5) 8.1 (2.8) Net (Gain) Loss Reclassified from OCI to Income ($0.1) $— $0.3 $1.3 $1.0 $1.0 ($25.6) $9.1 (Gain) Loss Effects of Fair Value Hedging: Other: Hedged items $— $— $— $— ($13.6) ($20.9) $— $— Derivatives designated as hedging instruments — — — — 13.6 20.9 — — Total (Gain) Loss Recognized in Income $— $— $— $— $— $— $— $— Nine Months Ended 30 June Sales Cost of Sales Interest Expense Other Non-Operating Income (Expense), Net 2023 2022 2023 2022 2023 2022 2023 2022 Total presented in consolidated income statements that includes effects of hedging below $9,408.7 $9,128.6 $6,625.8 $6,717.3 $129.5 $95.5 ($26.2) $42.2 (Gain) Loss Effects of Cash Flow Hedging: Forward Exchange Contracts: Amount reclassified from OCI into income $— $0.7 $4.0 $2.0 $— $— ($134.0) $110.8 Amount excluded from effectiveness testing recognized in earnings based on amortization approach — — — — — — 9.7 4.2 Other: Amount reclassified from OCI into income — — — — 4.2 4.4 1.4 (47.6) Total (Gain) Loss Reclassified from OCI to Income — 0.7 4.0 2.0 4.2 4.4 (122.9) 67.4 Tax effects — (0.2) (0.9) (0.5) (1.5) (1.6) 29.8 (16.1) Net (Gain) Loss Reclassified from OCI to Income $— $0.5 $3.1 $1.5 $2.7 $2.8 ($93.1) $51.3 (Gain) Loss Effects of Fair Value Hedging: Other: Hedged items $— $— $— $— $3.6 ($45.4) $— $— Derivatives designated as hedging instruments — — — — (3.6) 45.4 — — Total (Gain) Loss Recognized in Income $— $— $— $— $— $— $— $— The tables below summarize the location and amounts recognized in income related to our derivatives not designated as hedging instruments by contract type: Three Months Ended 30 June Other Income (Expense), Net Other Non-Operating Income (Expense), Net 2023 2022 2023 2022 The Effects of Derivatives Not Designated as Hedging Instruments: Forward Exchange Contracts $0.2 ($1.9) $0.7 ($0.5) Other — — (1.0) (0.3) Total (Gain) Loss Recognized in Income $0.2 ($1.9) ($0.3) ($0.8) Nine Months Ended 30 June Other Income (Expense), Net Other Non-Operating Income (Expense), Net 2023 2022 2023 2022 The Effects of Derivatives Not Designated as Hedging Instruments: Forward Exchange Contracts $1.5 ($0.5) ($2.0) ($1.8) Other — — 0.9 (0.1) Total (Gain) Loss Recognized in Income $1.5 ($0.5) ($1.1) ($1.9) The amount of unrealized gains and losses related to cash flow hedges as of 30 June 2023 that are expected to be reclassified to earnings in the next twelve months is not material. The cash flows related to derivative contracts are generally reported in the operating activities section of the consolidated statements of cash flows. Credit Risk-Related Contingent Features 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113.8 and $114.8 as of 30 June 2023 and 30 September 2022, respectively. Because our current credit rating is above the various pre-established thresholds, no collateral has been posted on these liability positions. Counterparty Credit Risk Management We execute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or Moody’s. The collateral that the counterparties would be required to post was $50.0 and $62.8 as of 30 June 2023 and 30 September 2022, respectively. No financial institution is required to post collateral at this time as all have credit ratings at or above thresh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an exit price, or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market participants would use in pricing the asset or liability. The methods and assumptions used to measure the fair value of financial instruments are as follows: Short-term Investments Short-term investments primarily include time deposits with original maturities greater than three months and less than one year. We estimated the fair value of our short-term investments, which approximates carrying value as of the balance sheet date, using Level 2 inputs within the fair value hierarchy. Level 2 measurements were based on current interest rates for similar investments with comparable credit risk and time to maturity. Derivatives The fair value of our interest rate management contracts and forward exchange contracts are quantified using the income approach and are based on estimates using standard pricing models. These models consider the value of future cash flows as of the balance sheet date, discounted to a present value using discount factors that match both the time to maturity and currency of the underlying instruments. These standard pricing models utilize inputs that are derived from or corroborated by observable market data such as interest rate yield curves as well as currency spot and forward rates; therefore, the fair value of our derivatives is classified as a Level 2 measurement. On an ongoing basis, we randomly test a subset of our valuations against valuations received from the transaction’s counterparty to validate the accuracy of our standard pricing models. Counterparties to these derivative contracts are highly rated financial institutions. Refer to Note 9, Financial Instruments , for a description of derivative instruments, including details related to the balance sheet line classifications. Long-term Debt, Including Related Party The fair value of our debt is based on estimates using standard pricing models that consider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The carrying values and fair values of financial instruments were as follows: 30 June 2023 30 September 2022 Carrying Value Fair Value Carrying Value Fair Value Assets Derivatives Forward exchange contracts $95.9 $95.9 $138.6 $138.6 Interest rate management contracts 42.3 42.3 50.5 50.5 Liabilities Derivatives Forward exchange contracts $91.5 $91.5 $275.3 $275.3 Interest rate management contracts 82.8 82.8 91.2 91.2 Long-term debt, including current portion and related party 8,832.8 8,084.2 7,634.1 6,721.2 The carrying amounts reported on the consolidated balance sheets for cash and cash items, short-term investments, trade receivables, payables and accrued liabilities, accrued income taxes, and short-term borrowings approximate fair value due to the short-term nature of these instruments. Accordingly, these items have been excluded from the above table. The table below summarizes assets and liabilities on the consolidated balance sheets that are measured at fair value on a recurring basis: 30 June 2023 30 September 2022 Total Level 1 Level 2 Level 3 Total Level 1 Level 2 Level 3 Assets at Fair Value Derivatives Forward exchange contracts $95.9 $— $95.9 $— $138.6 $— $138.6 $— Interest rate management contracts 42.3 — 42.3 — 50.5 — 50.5 — Total Assets at Fair Value $138.2 $— $138.2 $— $189.1 $— $189.1 $— Liabilities at Fair Value Derivatives Forward exchange contracts $91.5 $— $91.5 $— $275.3 $— $275.3 $— Interest rate management contracts 82.8 — 82.8 — 91.2 — 91.2 — Total Liabilities at Fair Value $174.3 $— $174.3 $— $366.5 $— $366.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s (Unaudited) - USD ($) shares in Millions,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3033.9</v>
      </c>
      <c r="C4" s="6" t="n">
        <v>3189.3</v>
      </c>
      <c r="D4" s="6" t="n">
        <v>9408.700000000001</v>
      </c>
      <c r="E4" s="6" t="n">
        <v>9128.6</v>
      </c>
    </row>
    <row r="5">
      <c r="A5" s="4" t="inlineStr">
        <is>
          <t>Cost of sales</t>
        </is>
      </c>
      <c r="B5" s="7" t="n">
        <v>2070.7</v>
      </c>
      <c r="C5" s="7" t="n">
        <v>2342.1</v>
      </c>
      <c r="D5" s="7" t="n">
        <v>6625.8</v>
      </c>
      <c r="E5" s="7" t="n">
        <v>6717.3</v>
      </c>
    </row>
    <row r="6">
      <c r="A6" s="4" t="inlineStr">
        <is>
          <t>Selling and administrative expense</t>
        </is>
      </c>
      <c r="B6" s="7" t="n">
        <v>238.7</v>
      </c>
      <c r="C6" s="7" t="n">
        <v>216.9</v>
      </c>
      <c r="D6" s="7" t="n">
        <v>724.3</v>
      </c>
      <c r="E6" s="7" t="n">
        <v>676.7</v>
      </c>
    </row>
    <row r="7">
      <c r="A7" s="4" t="inlineStr">
        <is>
          <t>Research and development expense</t>
        </is>
      </c>
      <c r="B7" s="7" t="n">
        <v>29.3</v>
      </c>
      <c r="C7" s="7" t="n">
        <v>24.8</v>
      </c>
      <c r="D7" s="7" t="n">
        <v>80.90000000000001</v>
      </c>
      <c r="E7" s="7" t="n">
        <v>71.8</v>
      </c>
    </row>
    <row r="8">
      <c r="A8" s="4" t="inlineStr">
        <is>
          <t>Business and asset actions</t>
        </is>
      </c>
      <c r="B8" s="5" t="n">
        <v>59</v>
      </c>
      <c r="C8" s="5" t="n">
        <v>0</v>
      </c>
      <c r="D8" s="7" t="n">
        <v>244.6</v>
      </c>
      <c r="E8" s="5" t="n">
        <v>0</v>
      </c>
    </row>
    <row r="9">
      <c r="A9" s="4" t="inlineStr">
        <is>
          <t>Other income (expense), net</t>
        </is>
      </c>
      <c r="B9" s="5" t="n">
        <v>8</v>
      </c>
      <c r="C9" s="7" t="n">
        <v>21.9</v>
      </c>
      <c r="D9" s="7" t="n">
        <v>22.9</v>
      </c>
      <c r="E9" s="7" t="n">
        <v>49.5</v>
      </c>
    </row>
    <row r="10">
      <c r="A10" s="4" t="inlineStr">
        <is>
          <t>Operating Income</t>
        </is>
      </c>
      <c r="B10" s="7" t="n">
        <v>644.2</v>
      </c>
      <c r="C10" s="7" t="n">
        <v>627.4</v>
      </c>
      <c r="D10" s="5" t="n">
        <v>1756</v>
      </c>
      <c r="E10" s="7" t="n">
        <v>1712.3</v>
      </c>
    </row>
    <row r="11">
      <c r="A11" s="4" t="inlineStr">
        <is>
          <t>Equity affiliates' income</t>
        </is>
      </c>
      <c r="B11" s="5" t="n">
        <v>165</v>
      </c>
      <c r="C11" s="7" t="n">
        <v>116.1</v>
      </c>
      <c r="D11" s="7" t="n">
        <v>440.9</v>
      </c>
      <c r="E11" s="7" t="n">
        <v>384.7</v>
      </c>
    </row>
    <row r="12">
      <c r="A12" s="4" t="inlineStr">
        <is>
          <t>Interest expense</t>
        </is>
      </c>
      <c r="B12" s="7" t="n">
        <v>47.4</v>
      </c>
      <c r="C12" s="7" t="n">
        <v>32.7</v>
      </c>
      <c r="D12" s="7" t="n">
        <v>129.5</v>
      </c>
      <c r="E12" s="7" t="n">
        <v>95.5</v>
      </c>
    </row>
    <row r="13">
      <c r="A13" s="4" t="inlineStr">
        <is>
          <t>Other non-operating income (expense), net</t>
        </is>
      </c>
      <c r="B13" s="7" t="n">
        <v>-11.7</v>
      </c>
      <c r="C13" s="7" t="n">
        <v>10.5</v>
      </c>
      <c r="D13" s="7" t="n">
        <v>-26.2</v>
      </c>
      <c r="E13" s="7" t="n">
        <v>42.2</v>
      </c>
    </row>
    <row r="14">
      <c r="A14" s="4" t="inlineStr">
        <is>
          <t>Income Before Taxes</t>
        </is>
      </c>
      <c r="B14" s="7" t="n">
        <v>750.1</v>
      </c>
      <c r="C14" s="7" t="n">
        <v>721.3</v>
      </c>
      <c r="D14" s="7" t="n">
        <v>2041.2</v>
      </c>
      <c r="E14" s="7" t="n">
        <v>2043.7</v>
      </c>
    </row>
    <row r="15">
      <c r="A15" s="4" t="inlineStr">
        <is>
          <t>Income tax provision</t>
        </is>
      </c>
      <c r="B15" s="7" t="n">
        <v>139.6</v>
      </c>
      <c r="C15" s="7" t="n">
        <v>134.2</v>
      </c>
      <c r="D15" s="5" t="n">
        <v>397</v>
      </c>
      <c r="E15" s="7" t="n">
        <v>370.2</v>
      </c>
    </row>
    <row r="16">
      <c r="A16" s="4" t="inlineStr">
        <is>
          <t>Net Income</t>
        </is>
      </c>
      <c r="B16" s="7" t="n">
        <v>610.5</v>
      </c>
      <c r="C16" s="7" t="n">
        <v>587.1</v>
      </c>
      <c r="D16" s="7" t="n">
        <v>1644.2</v>
      </c>
      <c r="E16" s="7" t="n">
        <v>1673.5</v>
      </c>
    </row>
    <row r="17">
      <c r="A17" s="4" t="inlineStr">
        <is>
          <t>Net income attributable to noncontrolling interests</t>
        </is>
      </c>
      <c r="B17" s="7" t="n">
        <v>14.9</v>
      </c>
      <c r="C17" s="5" t="n">
        <v>5</v>
      </c>
      <c r="D17" s="7" t="n">
        <v>36.6</v>
      </c>
      <c r="E17" s="7" t="n">
        <v>0.5</v>
      </c>
    </row>
    <row r="18">
      <c r="A18" s="4" t="inlineStr">
        <is>
          <t>Net Income Attributable to Air Products</t>
        </is>
      </c>
      <c r="B18" s="6" t="n">
        <v>595.6</v>
      </c>
      <c r="C18" s="6" t="n">
        <v>582.1</v>
      </c>
      <c r="D18" s="6" t="n">
        <v>1607.6</v>
      </c>
      <c r="E18" s="8" t="n">
        <v>1673</v>
      </c>
    </row>
    <row r="19">
      <c r="A19" s="3" t="inlineStr">
        <is>
          <t>Per Share Data</t>
        </is>
      </c>
      <c r="B19" s="4" t="inlineStr">
        <is>
          <t xml:space="preserve"> </t>
        </is>
      </c>
      <c r="C19" s="4" t="inlineStr">
        <is>
          <t xml:space="preserve"> </t>
        </is>
      </c>
      <c r="D19" s="4" t="inlineStr">
        <is>
          <t xml:space="preserve"> </t>
        </is>
      </c>
      <c r="E19" s="4" t="inlineStr">
        <is>
          <t xml:space="preserve"> </t>
        </is>
      </c>
    </row>
    <row r="20">
      <c r="A20" s="4" t="inlineStr">
        <is>
          <t>Basic EPS attributable to Air Products (in dollars per share)</t>
        </is>
      </c>
      <c r="B20" s="9" t="n">
        <v>2.68</v>
      </c>
      <c r="C20" s="9" t="n">
        <v>2.62</v>
      </c>
      <c r="D20" s="9" t="n">
        <v>7.23</v>
      </c>
      <c r="E20" s="9" t="n">
        <v>7.54</v>
      </c>
    </row>
    <row r="21">
      <c r="A21" s="4" t="inlineStr">
        <is>
          <t>Diluted EPS attributable to Air Products (in dollars per share)</t>
        </is>
      </c>
      <c r="B21" s="9" t="n">
        <v>2.67</v>
      </c>
      <c r="C21" s="9" t="n">
        <v>2.62</v>
      </c>
      <c r="D21" s="9" t="n">
        <v>7.22</v>
      </c>
      <c r="E21" s="9" t="n">
        <v>7.52</v>
      </c>
    </row>
    <row r="22">
      <c r="A22" s="3" t="inlineStr">
        <is>
          <t>Weighted Average Common Shares (in millions)</t>
        </is>
      </c>
      <c r="B22" s="4" t="inlineStr">
        <is>
          <t xml:space="preserve"> </t>
        </is>
      </c>
      <c r="C22" s="4" t="inlineStr">
        <is>
          <t xml:space="preserve"> </t>
        </is>
      </c>
      <c r="D22" s="4" t="inlineStr">
        <is>
          <t xml:space="preserve"> </t>
        </is>
      </c>
      <c r="E22" s="4" t="inlineStr">
        <is>
          <t xml:space="preserve"> </t>
        </is>
      </c>
    </row>
    <row r="23">
      <c r="A23" s="4" t="inlineStr">
        <is>
          <t>Basic (in shares)</t>
        </is>
      </c>
      <c r="B23" s="7" t="n">
        <v>222.4</v>
      </c>
      <c r="C23" s="5" t="n">
        <v>222</v>
      </c>
      <c r="D23" s="7" t="n">
        <v>222.3</v>
      </c>
      <c r="E23" s="5" t="n">
        <v>222</v>
      </c>
    </row>
    <row r="24">
      <c r="A24" s="4" t="inlineStr">
        <is>
          <t>Diluted (in shares)</t>
        </is>
      </c>
      <c r="B24" s="7" t="n">
        <v>222.8</v>
      </c>
      <c r="C24" s="7" t="n">
        <v>222.5</v>
      </c>
      <c r="D24" s="7" t="n">
        <v>222.7</v>
      </c>
      <c r="E24" s="7" t="n">
        <v>22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3</t>
        </is>
      </c>
    </row>
    <row r="3">
      <c r="A3" s="3" t="inlineStr">
        <is>
          <t>Debt Disclosure [Abstract]</t>
        </is>
      </c>
      <c r="B3" s="4" t="inlineStr">
        <is>
          <t xml:space="preserve"> </t>
        </is>
      </c>
    </row>
    <row r="4">
      <c r="A4" s="4" t="inlineStr">
        <is>
          <t>Debt</t>
        </is>
      </c>
      <c r="B4" s="4" t="inlineStr">
        <is>
          <t>DEBT Green Financing On 3 March 2023, we issued our inaugural multi-currency green bonds under our new Green Finance Framework, which was established to further align our financings with our sustainability strategy. The offering included U.S. Dollar- and Euro-denominated fixed-rate notes with aggregate principal amounts of $600 and €700 million, respectively. The proceeds from these notes were reduced by deferred financing charges and discounts of approximately $15, which are being amortized over the life of the underlying bonds. We intend to use the net proceeds to finance or refinance, in whole or in part, existing or future projects that are expected to have environmental benefits, including those related to pollution prevention and control, renewable energy generation and procurement, and sustainable aviation fuel. Pending full allocation of the net proceeds to such eligible projects, we may temporarily invest the balance of the net proceeds in cash, cash equivalents, or short-term investments, or repay a portion of outstanding indebtedness in line with our treasury management policies. The interest rate, maturity, and carrying amount as of 30 June 2023 for each of the notes issued under our Green Finance Framework are summarized in the table below: Fiscal Year 30 June 2023 Payable in U.S. Dollars Note 4.800% 2033 $600.0 Payable in Euros Eurobonds 4.000% 2035 763.6 Total $1,363.6 NEOM Green Hydrogen Project Financing Refer to Note 3, Variable Interest Entities , for information regarding non-recourse project financing secured by the NGHC joint venture for construction of the NEOM Green Hydrogen project. As of 30 June 2023, no borrowings were outstanding under this arrangement. Related Party Debt Our related party debt includes loans with our joint venture partners. Total debt owed to related parties was $327.3 and $781.0 as of 30 June 2023 and 30 September 2022, respectively, of which $178.7 and $129.0, respectively, was reflected within "Current portion of long-term debt" on our consolidated balance sheets. During the third quarter of fiscal year 2023, outstanding shareholder loans to the NGHC joint venture were converted to equity in the entity. The remaining related party debt balance as of 30 June 2023 primarily includes a loan with Lu’An Clean Energy Company. Other We have credit facilities available to certain of our foreign subsidiaries totaling $1,621.8, of which $1,031.1 was borrowed and outstanding as of 30 June 2023. The amount borrowed and outstanding as of 30 September 2022 was $457.5. The increase from 30 September 2022 was driven by borrowings on a new variable-rate Saudi Riyal loan facility that matures in October 2026. The interest rate on the facility is based on the Saudi Arabian Interbank Offered Rate ("SAIBOR") plus an annual margin of 1.35%. We entered into this facility in October 2022 and utilized a portion of the proceeds to repay a variable-rate 4.10% Saudi Riyal Loan Facility of $195.6, which was presented within long-term debt on our consolidated balance sheet as of 30 Septembe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Jun. 30, 2023</t>
        </is>
      </c>
    </row>
    <row r="3">
      <c r="A3" s="3" t="inlineStr">
        <is>
          <t>Retirement Benefits [Abstract]</t>
        </is>
      </c>
      <c r="B3" s="4" t="inlineStr">
        <is>
          <t xml:space="preserve"> </t>
        </is>
      </c>
    </row>
    <row r="4">
      <c r="A4" s="4" t="inlineStr">
        <is>
          <t>Retirement Benefits</t>
        </is>
      </c>
      <c r="B4" s="4" t="inlineStr">
        <is>
          <t xml:space="preserve">RETIREMENT BENEFITS The components of net periodic cost (benefit) for our defined benefit pension plans for the three and nine months ended 30 June 2023 and 2022 were as follows: Pension Benefits 2023 2022 Three Months Ended 30 June U.S. International Total U.S. International Total Service cost $2.7 $3.0 $5.7 $4.6 $5.3 $9.9 Non-service cost (benefit): Interest cost 32.5 15.2 47.7 18.4 7.1 25.5 Expected return on plan assets (31.7) (12.6) (44.3) (42.0) (16.6) (58.6) Prior service cost amortization 0.3 — 0.3 0.3 — 0.3 Actuarial loss amortization 14.9 3.1 18.0 16.6 3.6 20.2 Settlements — 0.3 0.3 3.1 — 3.1 Other — 0.2 0.2 — 0.2 0.2 Net Periodic Cost (Benefit) $18.7 $9.2 $27.9 $1.0 ($0.4) $0.6 Pension Benefits 2023 2022 Nine Months Ended 30 June U.S. International Total U.S. International Total Service cost $8.2 $9.3 $17.5 $13.8 $16.5 $30.3 Non-service cost (benefit): Interest cost 97.5 44.5 142.0 55.2 22.3 77.5 Expected return on plan assets (95.3) (36.6) (131.9) (126.2) (51.9) (178.1) Prior service cost amortization 0.9 0.1 1.0 0.9 — 0.9 Actuarial loss amortization 44.7 9.1 53.8 49.9 11.3 61.2 Settlements 0.9 0.5 1.4 4.9 0.2 5.1 Curtailments — (1.9) (1.9) — — — Other — 0.7 0.7 — 1.2 1.2 Net Periodic Cost (Benefit) $56.9 $25.7 $82.6 ($1.5) ($0.4) ($1.9) Our service costs are primarily included within "Cost of sales" and "Selling and administrative expense" on our consolidated income statements. The amount of service costs capitalized in the first nine months of fiscal years 2023 and 2022 were not material. The non-service related impacts, including pension settlement losses and curtailment gains, are presented outside operating income within " Other non-operating income (expense), net. For the nine months ended 30 June 2023 and 2022, our cash contributions to funded pension plans and benefit payments under unfunded pension plans were $22.0 and $31.7, respectively. Total contributions for fiscal year 2023 are expected to be approximately $25 to $35. During fiscal year 2022, total contributions were $44.7. In December 2022, we amended an international defined benefit pension plan to move its participants to a defined contribution plan for future benefit accumulation. As a result of this amendment, we recognized a $1.9 curtailment gain for the write-off of prior service credits and remeasured the projected benefit obligations of the plan. This resulted in a net decrease to our projected benefit obligation and accumulated other comprehensive loss of $9.1 in the first quarter of fiscal year 2023. The impact of the remeasurement on fiscal year 2023 expense is not 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involved in various legal proceedings, including commercial, competition, environmental, intellectual property, regulatory, product liability, and insurance matters. We do not currently believe there are any legal proceedings, individually or in the aggregate, that are reasonably possible to have a material impact on our financial condition, results of operations, or cash flows.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million (approximately $37 at 30 June 2023) on Air Products Brasil Ltda. This fine was based on a recommendation by a unit of the Brazilian Ministry of Justice, following an investigation beginning in 2003, which alleged violation of competition laws with respect to the sale of industrial and medical gases. The fines are based on a percentage of our total revenue in Brazil in 2003. We have denied the allegations made by the authorities and filed an appeal in October 2010 with the Brazilian courts. On 6 May 2014, our appeal was granted and the fine against Air Products Brasil Ltda. was dismissed. CADE has appealed that ruling and the matter remains pending. We, with advice of our outside legal counsel, have assessed the status of this matter and have concluded that, although an adverse final judgment after exhausting all appeals is possible, such a judgment is not probable. As a result, no provision has been made in the consolidated financial statements. In the event of an adverse final judgment, we estimate the maximum possible loss to be the full amount of the fine of R$179.2 million (approximately $37 at 30 June 2023) plus interest accrued thereon until final disposition of the proceedings. Additionally, in April 2023, we received a favorable ruling from a Texas state court in litigation involving disputed energy management charges related to Winter Storm Uri, a severe winter weather storm that impacted the U.S. Gulf Coast in February 2021. The ruling is subject to appeal and had no impact on our consolidated financial statements for the three and nine months ended 30 June 2023. Environmental In the normal course of business, we are involved in legal proceedings under the Comprehensive Environmental Response, Compensation, and Liability Act ("CERCLA," the federal Superfund law), Resource Conservation and Recovery Act ("RCRA"), and similar state and foreign environmental laws relating to the designation of certain sites for investigation or remediation. Presently, there are 27 sites on which a final settlement or remediation has not been achieved where we, usually along with others, have been designated a potentially responsible party by environmental authorities or are otherwise engaged in investigation or remediation, including cleanup activity at certain of our current and former manufacturing sites. We continually monitor these sites for which we have environmental exposure. Accruals for environmental loss contingencies are recorded when it is probable that a liability has been incurred and the amount of loss can be reasonably estimated. The consolidated balance sheets at 30 June 2023 and 30 September 2022 included an accrual of $66.9 and $71.3, respectively, primarily as part of other noncurrent liabilities. The environmental liabilities will be paid over a period of up to 30 years. We estimate the exposure for environmental loss contingencies to range from $66 to a reasonably possible upper exposure of $80 as of 30 June 2023. 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 Pace At 30 June 2023, $37.6 of the environmental accrual was related to the Pace facility. In 2006, we sold our Amines business, which included operations at Pace, Florida, and recognized a liability for retained environmental obligations associated with remediation activities at Pace. We are required by the Florida Department of Environmental Protection ("FDEP") and the United States Environmental Protection Agency ("USEPA") to continue our remediation efforts. We recognized a before-tax expense of $42 in fiscal year 2006 in results from discontinued operations and recorded an environmental accrual of $42 in continuing operations on the consolidated balance sheets. During the second quarter of fiscal year 2020, we completed an updated cost review of the environmental remediation status at the Pace facility. The review was completed in conjunction with requirements to maintain financial assurance per the Consent Order issued by the FDEP discussed below. Based on our review, we expect ongoing activities to continue for 30 years. Additionally, we will require near-term spending to install new groundwater recovery wells and ancillary equipment, in addition to future capital to consider the extended time horizon for remediation at the site. As a result of these changes, we increased our environmental accrual for this site by $19 in continuing operations on the consolidated balance sheets and recognized a before-tax expense of $19 in results from discontinued operations in the second quarter of fiscal year 2020. There have been no significant changes to the estimated exposure range related to the Pace facility since the second quarter of fiscal year 2020. We have implemented many of the remedial corrective measures at the Pace facility required under 1995 Consent Orders issued by the FDEP and the USEPA. Contaminated soils have been bioremediated, and the treated soils have been secured in a lined on-site corrective action management unit. Several groundwater recovery systems have been installed to contain and remove contamination from groundwater. We completed an extensive assessment of the site to determine the efficacy of existing measures, what additional corrective measures may be needed, and whether newer remediation technologies that were not available in the 1990s might be suitable to more quickly and effectively remediate groundwater. Based on assessment results, we completed a focused feasibility study that has identified alternative approaches that may more effectively remove contaminants. We continue to review alternative remedial approaches with the FDEP and have completed additional field work during 2021 to support the design of an improved groundwater recovery network with the objective of targeting areas of higher contaminant concentration and avoiding areas of high groundwater iron which has proven to be a significant operability issue for the project. The design of the optimized recovery system has been initiated in fiscal year 2023 with construction to begin thereafter in fiscal years 2024 and 2025. In the first quarter of 2015, we entered into a new Consent Order with the FDEP requiring us to continue our remediation efforts at the Pace facility, along with the completion of a cost review every 5 years. Piedmont At 30 June 2023, $5.6 of the environmental accrual was related to the Piedmont site. On 30 June 2008, we sold our Elkton, Maryland, and Piedmont, South Carolina, production facilities and the related North American atmospheric emulsions and global pressure sensitive adhesives businesses. In connection with the sale, we recognized a liability for retained environmental obligations associated with remediation activities at the Piedmont site. This site is under active remediation for contamination caused by an insolvent prior owner. We are required by the South Carolina Department of Health and Environmental Control ("SCDHEC") to address both contaminated soil and groundwater. Numerous areas of soil contamination have been addressed, and contaminated groundwater is being recovered and treated. The SCDHEC issued its final approval to the site-wide feasibility study on 13 June 2017 and the Record of Decision for the site on 27 June 2018, after which we signed a Consent Agreement Amendment memorializing our obligations to complete the cleanup of the site. Remediation has started in accordance with the design, which includes in-situ chemical oxidation treatment, as well as soil vapor extraction to remove volatile organic compounds from the unsaturated soils beneath the impacted areas of the plant. We estimate that source area remediation and groundwater recovery and treatment will continue through 2029. Thereafter, we expect this site to go into a state of monitored natural attenuation through 2047. We recognized a before-tax expense of $24 in 2008 as a component of income from discontinued operations and recorded an environmental liability of $24 in continuing operations on the consolidated balance sheets. There have been no significant changes to the estimated exposure. Pasadena At 30 June 2023, $10.5 of the environmental accrual was related to the Pasadena site. During the fourth quarter of 2012, management committed to permanently shutting down our polyurethane intermediates ("PUI") production facility in Pasadena, Texas. In shutting down and dismantling the facility, we have undertaken certain obligations related to soil and groundwater contaminants. We have been pumping and treating groundwater to control off-site contaminant migration in compliance with regulatory requirements and under the approval of the Texas Commission on Environmental Quality ("TCEQ"). We estimate that the pump and treat system will continue to operate until 2042. We continue to perform additional work to address other environmental obligations at the site. This additional work includes remediating, as required, impacted soils, investigating groundwater west of the former PUI facility, continuing post closure care for two closed RCRA surface impoundment units, and maintaining engineering controls. Additionally, we have conducted an interim corrective action to treat impacted soils as recommended in the TCEQ 2019 Annual Report. In 2012, we estimated the total exposure at this site to be $13. There have been no significant changes to the estimated exp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Our outstanding share-based compensation programs include deferred stock units and stock options. During the nine months ended 30 June 2023, we granted market-based and time-based deferred stock units. Under all programs, the terms of the awards are fixed at the grant date. We issue shares from treasury stock upon the payout of deferred stock units and the exercise of stock options. As of 30 June 2023, there were 1.2 million shares available for future grant under our Long-Term Incentive Plan ("LTIP"). Share-based compensation cost recognized on the consolidated income statements is summarized below: Three Months Ended Nine Months Ended 30 June 30 June 2023 2022 2023 2022 Before-tax share-based compensation cost $14.5 $10.7 $46.9 $38.0 Income tax benefit (3.5) (2.6) (11.4) (9.3) After-tax share-based compensation cost $11.0 $8.1 $35.5 $28.7 Before-tax share-based compensation cost is primarily included in "Selling and administrative expense" on our consolidated income statements. The amount of share-based compensation cost capitalized in the first nine months of fiscal years 2023 and 2022 was not material. Deferred Stock Units During the nine months ended 30 June 2023, we granted 85,612 market-based deferred stock units. The market-based deferred stock units are earned over the performance period beginning 1 October 2022 and ending 30 September 2025, conditioned on the level of our total shareholder return in relation to a defined peer group over the three-year performance period. The market-based deferred stock units had an estimated grant-date fair value of $502.03 per unit, which was estimated using a Monte Carlo simulation model. The model utilizes multiple input variables that determine the probability of satisfying the market condition stipulated in the grant and calculates the fair value of the awards. We generally expense the grant-date fair value of these awards on a straight-line basis over the vesting period. The calculation of the fair value of market-based deferred stock units used the following assumptions: Expected volatility 32.5 % Risk-free interest rate 4.0 % Expected dividend yield 2.4 % In addition, during the nine months ended 30 June 2023, we granted 116,255 time-based deferred stock units at a weighted average grant-date fair value of $309.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tables below summarize changes in accumulated other comprehensive loss ("AOCL"), net of tax, attributable to Air Products for the three and nine months ended 30 June 2023: Derivatives Foreign Pension and Total Balance at 31 March 2023 ($26.5) ($1,527.9) ($608.9) ($2,163.3) Other comprehensive income (loss) before reclassifications 40.8 (175.8) — (135.0) Amounts reclassified from AOCL (24.4) — 13.5 (10.9) Net current period other comprehensive income (loss) 16.4 (175.8) 13.5 (145.9) Amount attributable to noncontrolling interests 11.4 (15.9) 0.1 (4.4) Balance at 30 June 2023 ($21.5) ($1,687.8) ($595.5) ($2,304.8) Derivatives Foreign Pension and Total Balance at 30 September 2022 ($71.9) ($2,072.4) ($641.8) ($2,786.1) Other comprehensive income before reclassifications 147.2 384.8 6.7 538.7 Amounts reclassified from AOCL (87.3) (0.3) 39.8 (47.8) Net current period other comprehensive income 59.9 384.5 46.5 490.9 Amount attributable to noncontrolling interests 9.5 (0.1) 0.2 9.6 Balance at 30 June 2023 ($21.5) ($1,687.8) ($595.5) ($2,304.8) The table below summarizes the reclassifications out of AOCL and the affected line item on the consolidated income statements: Three Months Ended Nine Months Ended 30 June 30 June 2023 2022 2023 2022 (Gain) Loss on Cash Flow Hedges, net of tax Sales ($0.1) $— $— $0.5 Cost of sales 0.3 1.3 3.1 1.5 Interest expense 1.0 1.0 2.7 2.8 Other non-operating income (expense), net (25.6) 9.1 (93.1) 51.3 Total (Gain) Loss on Cash Flow Hedges, net of tax ($24.4) $11.4 ($87.3) $56.1 Currency Translation Adjustment Business and asset actions $— $— ($0.3) $— Pension and Postretirement Benefits, net of tax (A) $13.5 $17.5 $39.8 $49.4 (A) The components of net periodic benefit cost reclassified out of AOCL include items such as prior service cost amortization, actuarial loss amortization, settlements, and curtailments and are included in “Other non-operating income (expense), net” on the consolidated income statements. Refer to Note 12, Retirement Benefits ,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table below details the computation of basic and diluted earnings per share ("EPS"): Three Months Ended Nine Months Ended 30 June 30 June 2023 2022 2023 2022 Numerator Net income attributable to Air Products $595.6 $582.1 $1,607.6 $1,673.0 Denominator (in millions) Weighted average common shares — Basic 222.4 222.0 222.3 222.0 Effect of dilutive securities Employee stock option and other award plans 0.4 0.5 0.4 0.5 Weighted average common shares — Diluted 222.8 222.5 222.7 222.5 Per Share Data (U.S. Dollars per share) Basic EPS attributable to Air Products $2.68 $2.62 $7.23 $7.54 Diluted EPS attributable to Air Products $2.67 $2.62 $7.22 $7.52 For the three and nine months ended 30 June 2023 and 2022, there were no antidilutive outstanding share-based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Effective Tax Rate Our effective tax rate was 18.6% and 19.4% for the three and nine months ended 30 June 2023, respectively, and 18.6% and 18.1% for the three and nine months ended 30 June 2022, respectively. During the first nine months of fiscal year 2023, we recorded a charge for business and asset actions of $244.6 ($204.9 attributable to Air Products after tax). Refer to Note 4, Business and Asset Actions , for additional information. The charge included certain losses for which we could not recognize an income tax benefit and were subject to a valuation allowance of $36.0. Partially offsetting the valuation allowance cost was a $15.9 income tax benefit from a tax election related to a non-U.S. subsidiary. Cash Paid for Taxes (Net of Cash Refunds) Income tax payments, net of refunds, were $487.6 and $341.3 for the nine months ended 30 June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Information</t>
        </is>
      </c>
      <c r="B1" s="2" t="inlineStr">
        <is>
          <t>9 Months Ended</t>
        </is>
      </c>
    </row>
    <row r="2">
      <c r="B2" s="2" t="inlineStr">
        <is>
          <t>Jun. 30, 2023</t>
        </is>
      </c>
    </row>
    <row r="3">
      <c r="A3" s="3" t="inlineStr">
        <is>
          <t>Disclosure Text Block Supplement [Abstract]</t>
        </is>
      </c>
      <c r="B3" s="4" t="inlineStr">
        <is>
          <t xml:space="preserve"> </t>
        </is>
      </c>
    </row>
    <row r="4">
      <c r="A4" s="4" t="inlineStr">
        <is>
          <t>Supplemental Information</t>
        </is>
      </c>
      <c r="B4" s="4" t="inlineStr">
        <is>
          <t>SUPPLEMENTAL INFORMATION Related Party Transactions We have related party sales to some of our equity affiliates and joint venture partners as well as other income primarily from fees charged for use of Air Products' patents and technology. Sales to and other income from related parties totaled approximately $105 and $290 for the three and nine months ended 30 June 2023, respectively, and approximately $75 and $200 for the three and nine months ended 30 June 2022, respectively. Sales agreements with related parties include terms that are consistent with those that we believe would have been negotiated at an arm’s length with an independent party. As of 30 June 2023 and 30 September 2022, our consolidated balance sheets included related party trade receivables of approximately $255 and $55, respectively. Refer to Note 11, Debt , for information concerning debt owed to related parties. Uzbekistan Asset Purchase On 25 May 2023, we entered into an investment agreement with the Government of the Republic of Uzbekistan and Uzbekneftegaz JSC (“UNG”) to purchase a natural gas-to-syngas processing facility in Qashqadaryo Province, Uzbekistan, for $1 billion. Under the agreement, Air Products will acquire, own, and operate the facility and supply all offtake products to UNG under a 15-year on-site contract, with UNG supplying the feedstock natural gas and utilities. We are accounting for the transaction as a financing arrangement because UNG has the right to reacquire the facility at the end of the contract term. Accordingly, progress payments of approximately $800, of which $600 was completed during the third quarter of fiscal year 2023, are reflected within "Financing Receivables" on our consolidated balance sheet as of 30 June 2023. The progress payments made during the third quarter are reflected within “Investment in financing receivables” on our consolidated statement of cash flows. We will complete our investment prior to facility on-stream, which is expected in 2024. Changes in Estimates Changes in estimates on projects accounted for under the cost incurred input method are recognized as a cumulative adjustment for the inception-to-date effect of such change. We recorded changes to project cost estimates that unfavorably impacted operating income by approximately $45 and $105 for the three and nine months ended 30 June 2023, respectively, and approximately $30 in the first nine months of fiscal year 2022. Lessee Accounting During the nine months ended 30 June 2023, we recorded noncash right-of-use asset additions of approximately $320, including a land lease associated with the NGHC joint venture. Refer to Note 3, Variable Interest Entities ,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 xml:space="preserve">BUSINESS SEGMENT INFORMATION Our reportable segments reflect the manner in which our chief operating decision maker assesses performance and allocates resources. Our reportable segments are as follows: • Americas; • Asia; • Europe; • Middle East and India; and • Corporate and other Except for the Corporate and other segment, each reportable segment meets the definition of an operating segment and does not include the aggregation of multiple operating segments. Our Corporate and other segment includes the aggregation of three operating segments that meet the aggregation criteria under GAAP. Summary by Business Segment Americas Asia Europe Middle East and India Corporate and other Total Three Months Ended 30 June 2023 Sales $1,260.7 $822.9 $706.6 $39.7 $204.0 $3,033.9 (A) Operating income (loss) 374.8 240.8 176.1 5.8 (94.3) 703.2 (B) Depreciation and amortization 163.1 108.3 48.6 7.0 12.9 339.9 Equity affiliates' income 29.9 7.5 28.8 95.5 3.3 165.0 Three Months Ended 30 June 2022 Sales $1,416.3 $751.4 $739.6 $35.4 $246.6 $3,189.3 (A) Operating income (loss) 298.9 210.6 137.4 6.9 (26.4) 627.4 (B) Depreciation and amortization 160.5 107.6 48.9 6.8 13.4 337.2 Equity affiliates' income 21.4 5.7 20.6 67.2 1.2 116.1 (A) Sales relate to external customers only. All intersegment sales are eliminated in consolidation. (B) Refer to the Reconciliation to Consolidated Results section below. Americas Asia Europe Middle East and India Corporate and other Total Nine Months Ended 30 June 2023 Sales $4,018.0 $2,414.6 $2,251.4 $125.9 $598.8 $9,408.7 (A) Operating income (loss) 1,042.0 709.7 495.1 13.8 (260.0) 2,000.6 (B) Depreciation and amortization 480.8 320.2 141.2 20.2 38.6 1,001.0 Equity affiliates' income 74.4 22.2 76.0 258.5 9.8 440.9 Nine Months Ended 30 June 2022 Sales $3,827.0 $2,283.0 $2,222.4 $88.0 $708.2 $9,128.6 (A) Operating income (loss) 841.6 635.3 353.0 16.5 (134.1) 1,712.3 (B) Depreciation and amortization 469.5 330.2 149.0 19.8 36.9 1,005.4 Equity affiliates' income 75.7 18.5 57.8 230.6 2.1 384.7 Total Assets 30 June 2023 $9,547.9 $7,216.5 $4,597.0 $5,182.2 $4,385.9 $30,929.5 30 September 2022 8,237.7 6,968.7 3,645.1 2,980.7 5,360.4 27,192.6 (A) Sales relate to external customers only. All intersegment sales are eliminated in consolidation. (B) Refer to the Reconciliation to Consolidated Results section below. Reconciliation to Consolidated Results The table below reconciles total operating income disclosed in the tables above to consolidated operating income as reflected on our consolidated income statements: Three Months Ended Nine Months Ended 30 June 30 June Operating Income 2023 2022 2023 2022 Total $703.2 $627.4 $2,000.6 $1,712.3 Business and asset actions (59.0) — (244.6) — Consolidated Operating Income $644.2 $627.4 $1,756.0 $1,7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Air Products</t>
        </is>
      </c>
      <c r="B4" s="6" t="n">
        <v>595.6</v>
      </c>
      <c r="C4" s="6" t="n">
        <v>582.1</v>
      </c>
      <c r="D4" s="6" t="n">
        <v>1607.6</v>
      </c>
      <c r="E4" s="8" t="n">
        <v>167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mprehensive Income Statements (Unaudited)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10.5</v>
      </c>
      <c r="C4" s="6" t="n">
        <v>587.1</v>
      </c>
      <c r="D4" s="6" t="n">
        <v>1644.2</v>
      </c>
      <c r="E4" s="6" t="n">
        <v>1673.5</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Translation adjustments, net of tax</t>
        </is>
      </c>
      <c r="B6" s="7" t="n">
        <v>-175.8</v>
      </c>
      <c r="C6" s="7" t="n">
        <v>-576.1</v>
      </c>
      <c r="D6" s="7" t="n">
        <v>384.8</v>
      </c>
      <c r="E6" s="7" t="n">
        <v>-594.3</v>
      </c>
    </row>
    <row r="7">
      <c r="A7" s="4" t="inlineStr">
        <is>
          <t>Net gain (loss) on derivatives, net of tax</t>
        </is>
      </c>
      <c r="B7" s="7" t="n">
        <v>40.8</v>
      </c>
      <c r="C7" s="5" t="n">
        <v>-16</v>
      </c>
      <c r="D7" s="7" t="n">
        <v>147.2</v>
      </c>
      <c r="E7" s="7" t="n">
        <v>-55.9</v>
      </c>
    </row>
    <row r="8">
      <c r="A8" s="4" t="inlineStr">
        <is>
          <t>Pension and postretirements benefits, net of tax</t>
        </is>
      </c>
      <c r="B8" s="4" t="inlineStr">
        <is>
          <t xml:space="preserve"> </t>
        </is>
      </c>
      <c r="C8" s="4" t="inlineStr">
        <is>
          <t xml:space="preserve"> </t>
        </is>
      </c>
      <c r="D8" s="7" t="n">
        <v>6.7</v>
      </c>
      <c r="E8" s="5" t="n">
        <v>0</v>
      </c>
    </row>
    <row r="9">
      <c r="A9" s="3" t="inlineStr">
        <is>
          <t>Reclassification adjustments:</t>
        </is>
      </c>
      <c r="B9" s="4" t="inlineStr">
        <is>
          <t xml:space="preserve"> </t>
        </is>
      </c>
      <c r="C9" s="4" t="inlineStr">
        <is>
          <t xml:space="preserve"> </t>
        </is>
      </c>
      <c r="D9" s="4" t="inlineStr">
        <is>
          <t xml:space="preserve"> </t>
        </is>
      </c>
      <c r="E9" s="4" t="inlineStr">
        <is>
          <t xml:space="preserve"> </t>
        </is>
      </c>
    </row>
    <row r="10">
      <c r="A10" s="4" t="inlineStr">
        <is>
          <t>Currency translation adjustment</t>
        </is>
      </c>
      <c r="B10" s="4" t="inlineStr">
        <is>
          <t xml:space="preserve"> </t>
        </is>
      </c>
      <c r="C10" s="4" t="inlineStr">
        <is>
          <t xml:space="preserve"> </t>
        </is>
      </c>
      <c r="D10" s="7" t="n">
        <v>-0.3</v>
      </c>
      <c r="E10" s="5" t="n">
        <v>0</v>
      </c>
    </row>
    <row r="11">
      <c r="A11" s="4" t="inlineStr">
        <is>
          <t>Derivatives, net of tax</t>
        </is>
      </c>
      <c r="B11" s="7" t="n">
        <v>-24.4</v>
      </c>
      <c r="C11" s="7" t="n">
        <v>11.4</v>
      </c>
      <c r="D11" s="7" t="n">
        <v>-87.3</v>
      </c>
      <c r="E11" s="7" t="n">
        <v>56.1</v>
      </c>
    </row>
    <row r="12">
      <c r="A12" s="4" t="inlineStr">
        <is>
          <t>Pension and postretirement benefits, net of tax</t>
        </is>
      </c>
      <c r="B12" s="7" t="n">
        <v>13.5</v>
      </c>
      <c r="C12" s="7" t="n">
        <v>17.5</v>
      </c>
      <c r="D12" s="7" t="n">
        <v>39.8</v>
      </c>
      <c r="E12" s="7" t="n">
        <v>49.4</v>
      </c>
    </row>
    <row r="13">
      <c r="A13" s="4" t="inlineStr">
        <is>
          <t>Total Other Comprehensive Income (Loss)</t>
        </is>
      </c>
      <c r="B13" s="7" t="n">
        <v>-145.9</v>
      </c>
      <c r="C13" s="7" t="n">
        <v>-563.2</v>
      </c>
      <c r="D13" s="7" t="n">
        <v>490.9</v>
      </c>
      <c r="E13" s="7" t="n">
        <v>-544.7</v>
      </c>
    </row>
    <row r="14">
      <c r="A14" s="4" t="inlineStr">
        <is>
          <t>Comprehensive Income</t>
        </is>
      </c>
      <c r="B14" s="7" t="n">
        <v>464.6</v>
      </c>
      <c r="C14" s="7" t="n">
        <v>23.9</v>
      </c>
      <c r="D14" s="7" t="n">
        <v>2135.1</v>
      </c>
      <c r="E14" s="7" t="n">
        <v>1128.8</v>
      </c>
    </row>
    <row r="15">
      <c r="A15" s="4" t="inlineStr">
        <is>
          <t>Net Income Attributable to Noncontrolling Interests</t>
        </is>
      </c>
      <c r="B15" s="7" t="n">
        <v>14.9</v>
      </c>
      <c r="C15" s="5" t="n">
        <v>5</v>
      </c>
      <c r="D15" s="7" t="n">
        <v>36.6</v>
      </c>
      <c r="E15" s="7" t="n">
        <v>0.5</v>
      </c>
    </row>
    <row r="16">
      <c r="A16" s="4" t="inlineStr">
        <is>
          <t>Other Comprehensive Loss Attributable to Noncontrolling Interests</t>
        </is>
      </c>
      <c r="B16" s="7" t="n">
        <v>-4.4</v>
      </c>
      <c r="C16" s="7" t="n">
        <v>-18.2</v>
      </c>
      <c r="D16" s="7" t="n">
        <v>9.6</v>
      </c>
      <c r="E16" s="5" t="n">
        <v>-10</v>
      </c>
    </row>
    <row r="17">
      <c r="A17" s="4" t="inlineStr">
        <is>
          <t>Comprehensive Income Attributable to Air Products</t>
        </is>
      </c>
      <c r="B17" s="6" t="n">
        <v>454.1</v>
      </c>
      <c r="C17" s="6" t="n">
        <v>37.1</v>
      </c>
      <c r="D17" s="6" t="n">
        <v>2088.9</v>
      </c>
      <c r="E17" s="6" t="n">
        <v>113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Major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interim consolidated financial statements of Air Products and Chemicals, Inc. and its subsidiaries (“we,” “our,” “us,” the “Company,” “Air Products,” or “registrant”) included herein have been prepared by us,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In our opinion, the accompanying statements reflect adjustments necessary to fairly present the financial position, results of operations, and cash flows for those periods indicated and contain adequate disclosures to make the information presented not misleading. Adjustments included herein are of a normal, recurring nature unless otherwise disclosed in the notes to the interim consolidated financial statements. To fully understand the basis of presentation, the interim consolidated financial statements and related notes included herein should be read in conjunction with the consolidated financial statements and notes thereto included in our Annual Report on Form 10-K for the fiscal year ended 30 September 2022 (the " 2022 Form 10-K "), which was filed with the SEC on 22 November 2022. Results of operations for interim periods are not necessarily indicative of the results of operations for a full year.</t>
        </is>
      </c>
    </row>
    <row r="5">
      <c r="A5" s="4" t="inlineStr">
        <is>
          <t>Reclassifications</t>
        </is>
      </c>
      <c r="B5" s="4" t="inlineStr">
        <is>
          <t>Reclassifications Beginning in the first quarter of fiscal year 2023, we present "Operating lease right-of-use assets, net" and "Noncurrent operating lease liabilities" in separate captions on our consolidated balance sheets. These balances were previously presented within "Other noncurrent assets" and "Other noncurrent liabilities," respectively. Our balance sheet as of 30 September 2022 has been reclassified to conform to the fiscal year 2023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9 Months Ended</t>
        </is>
      </c>
    </row>
    <row r="2">
      <c r="B2" s="2" t="inlineStr">
        <is>
          <t>Jun. 30, 2023</t>
        </is>
      </c>
    </row>
    <row r="3">
      <c r="A3" s="3" t="inlineStr">
        <is>
          <t>Consolidated Variable Interest Entities Disclosure [Abstract]</t>
        </is>
      </c>
      <c r="B3" s="4" t="inlineStr">
        <is>
          <t xml:space="preserve"> </t>
        </is>
      </c>
    </row>
    <row r="4">
      <c r="A4" s="4" t="inlineStr">
        <is>
          <t>Schedule of Variable Interest Entities</t>
        </is>
      </c>
      <c r="B4" s="4" t="inlineStr">
        <is>
          <t>The table below summarizes balances associated with NGHC as reflected on our consolidated balance sheets. For additional information on this joint venture, refer to the "NEOM Green Hydrogen Project" section that follows. 30 June 30 September 2023 2022 Assets Cash and cash items $87.8 $274.7 Trade receivables, net — 1.3 Prepaid expenses 5.0 0.1 Other receivables and current assets 108.5 23.3 Total current assets $201.3 $299.4 Plant and equipment, net 1,031.4 218.8 Operating lease right-of-use assets, net 226.8 — Other noncurrent assets 161.7 1.5 Total noncurrent assets $1,419.9 $220.3 Total assets $1,621.2 $519.7 Liabilities Payables and accrued liabilities $474.7 $58.1 Accrued income taxes 0.1 — Total current liabilities $474.8 $58.1 Long-term debt – related party (A) — 447.3 Noncurrent operating lease liabilities 17.9 — Other noncurrent liabilities 2.6 1.4 Deferred income taxes 1.3 — Total noncurrent liabilities $21.8 $448.7 Total liabilities $496.6 $506.8 Accumulated other comprehensive income $4.0 $— Noncontrolling interests (A) 605.1 30.0 (A) During the third quarter of fiscal year 2023, outstanding shareholder loans to NGHC were converted to equity in the entity. Accordingly, related party debt outstanding was reclassified to investments attributable to the noncontrolling partner of NGHC. This noncash activity is presented within “Investments by noncontrolling interests” on our consolidated statements of equity for the three and nine months ended 30 June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and Asset Actions (Tables)</t>
        </is>
      </c>
      <c r="B1" s="2" t="inlineStr">
        <is>
          <t>9 Months Ended</t>
        </is>
      </c>
    </row>
    <row r="2">
      <c r="B2" s="2" t="inlineStr">
        <is>
          <t>Jun. 30, 2023</t>
        </is>
      </c>
    </row>
    <row r="3">
      <c r="A3" s="3" t="inlineStr">
        <is>
          <t>Restructuring and Related Activities [Abstract]</t>
        </is>
      </c>
      <c r="B3" s="4" t="inlineStr">
        <is>
          <t xml:space="preserve"> </t>
        </is>
      </c>
    </row>
    <row r="4">
      <c r="A4" s="4" t="inlineStr">
        <is>
          <t>Summary of Carrying Amount of Accrual for Severance and Other Benefits</t>
        </is>
      </c>
      <c r="B4" s="4" t="inlineStr">
        <is>
          <t xml:space="preserve">The table below summarizes the carrying amount of the accrual for unpaid benefits as of 30 June 2023, which we expect to substantially pay over the next twelve months. Charge for severance and other benefits $27.0 Cash expenditures (2.3) Amount reflected in "Payables and accrued liabilities" as of 30 June 2023 $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Schedule of Consolidated Sales Disaggregated by Supply Mode</t>
        </is>
      </c>
      <c r="B4" s="4" t="inlineStr">
        <is>
          <t>Disaggregation of Revenue The tables below present our consolidated sales disaggregated by supply mode for each of our reportable segments for the third quarter and first nine months of fiscal years 2023 and 2022. We believe this presentation best depicts the nature, timing, type of customer, and contract terms for our sales. Three Months Ended 30 June 2023 Americas Asia Europe Middle East Corporate Total % 2023 On-site $704.1 $496.8 $220.5 $16.9 $— $1,438.3 47 % Merchant 556.6 326.1 486.1 22.8 — 1,391.6 46 % Sale of equipment — — — — 204.0 204.0 7 % Total $1,260.7 $822.9 $706.6 $39.7 $204.0 $3,033.9 100 % Three Months Ended 30 June 2022 Americas Asia Europe Middle East Corporate Total % 2022 On-site $899.5 $446.2 $281.8 $18.8 $— $1,646.3 51 % Merchant 516.8 305.2 457.8 16.6 — 1,296.4 41 % Sale of equipment — — — — 246.6 246.6 8 % Total $1,416.3 $751.4 $739.6 $35.4 $246.6 $3,189.3 100 % Nine Months Ended 30 June 2023 Americas Asia Europe Middle East Corporate Total % 2023 On-site $2,351.8 $1,444.8 $808.0 $58.5 $— $4,663.1 50 % Merchant 1,666.2 969.8 1,443.4 67.4 — 4,146.8 44 % Sale of Equipment — — — — 598.8 598.8 6 % Total $4,018.0 $2,414.6 $2,251.4 $125.9 $598.8 $9,408.7 100 % Nine Months Ended 30 June 2022 Americas Asia Europe Middle East Corporate Total % 2022 On-site $2,432.1 $1,358.2 $899.4 $52.4 $— $4,742.1 52 % Merchant 1,394.9 924.8 1,323.0 35.6 — 3,678.3 40 % Sale of Equipment — — — — 708.2 708.2 8 % Total $3,827.0 $2,283.0 $2,222.4 $88.0 $708.2 $9,128.6 100 %</t>
        </is>
      </c>
    </row>
    <row r="5">
      <c r="A5" s="4" t="inlineStr">
        <is>
          <t>Schedule of Contract Assets and Liabilities</t>
        </is>
      </c>
      <c r="B5" s="4" t="inlineStr">
        <is>
          <t xml:space="preserve">Contract Balances The table below details balances arising from contracts with customers: 30 June 30 September Balance Sheet Location 2023 2022 Assets Contract assets – current Other receivables and current assets $70.5 $69.0 Contract fulfillment costs – current Other receivables and current assets 106.4 84.1 Liabilities Contract liabilities – current Payables and accrued liabilities $473.6 $439.1 Contract liabilities – noncurrent Other noncurrent liabilities 132.1 6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The components of inventories are as follows: 30 June 30 September 2023 2022 Finished goods $230.1 $162.0 Work in process 25.7 22.0 Raw materials, supplies, and other 408.1 330.2 Inventories $663.9 $51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Changes to the carrying amount of consolidated goodwill by segment for the nine months ended 30 June 2023 are as follows: Americas Asia Europe Middle East and India Corporate and other Total Goodwill, net at 30 September 2022 $143.2 $172.7 $457.5 $15.8 $33.8 $823.0 Currency translation and other 8.3 0.7 59.5 — 0.1 68.6 Goodwill, net at 30 June 2023 $151.5 $173.4 $517.0 $15.8 $33.9 $891.6 30 June 30 September 2023 2022 Goodwill, gross $1,222.8 $1,096.0 Accumulated impairment losses (A) (331.2) (273.0) Goodwill, net $891.6 $823.0 (A) Accumulated impairment losses are attributable to our Latin America reporting unit ("LASA") within the Americas segment and include the impact of currency transl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s of Outstanding Derivative Instruments</t>
        </is>
      </c>
      <c r="B4" s="4" t="inlineStr">
        <is>
          <t>The table below summarizes our outstanding currency price risk management instruments: 30 June 2023 30 September 2022 US$ Years US$ Years Forward Exchange Contracts: Cash flow hedges $4,208.1 0.6 $4,525.0 0.7 Net investment hedges 860.9 2.7 542.2 2.2 Not designated 608.0 0.3 534.3 0.3 Total Forward Exchange Contracts $5,677.0 0.9 $5,601.5 0.8 The table below summarizes our outstanding interest rate management contracts and cross currency interest rate swaps: 30 June 2023 30 September 2022 US$ Average Average Years US$ Average Average Years Interest rate swaps $800.0 Various 1.64 % 4.2 $800.0 Various 1.64 % 5.0 Interest rate swaps $1,006.7 2.82 % SOFR 22.3 $— — % — % 0.0 Cross currency interest rate swaps $152.8 3.92 % 3.02 % 0.8 $176.7 4.12 % 3.07 % 1.2 Cross currency interest rate swaps $630.3 4.75 % 3.05 % 2.1 $785.7 4.78 % 3.05 % 2.3 Cross currency interest rate swaps $17.6 5.39 % 3.54 % 0.5 $37.7 5.39 % 3.54 % 1.2</t>
        </is>
      </c>
    </row>
    <row r="5">
      <c r="A5" s="4" t="inlineStr">
        <is>
          <t>Schedule of Cumulative Basis Adjustments for Fair Value Hedges</t>
        </is>
      </c>
      <c r="B5" s="4" t="inlineStr">
        <is>
          <t>The table below provides the amounts recorded on the consolidated balance sheet related to cumulative basis adjustments for fair value hedges: Carrying amounts of hedged item Cumulative hedging adjustment, included in carrying amount 30 June 30 September 30 June 30 September Balance Sheet Location 2023 2022 2023 2022 Long-term debt $2,017.9 $2,012.9 ($73.5) ($77.1)</t>
        </is>
      </c>
    </row>
    <row r="6">
      <c r="A6" s="4" t="inlineStr">
        <is>
          <t>Schedule of Fair Value and Balance Sheet Location of Derivative Instruments</t>
        </is>
      </c>
      <c r="B6" s="4" t="inlineStr">
        <is>
          <t xml:space="preserve">The table below summarizes the fair value and balance sheet location of our outstanding derivatives: Balance Sheet 30 June 30 September Balance Sheet 30 June 30 September Location 2023 2022 Location 2023 2022 Derivatives Designated as Hedging Instruments: Forward exchange contracts Other receivables and current assets $76.7 $71.6 Payables and accrued liabilities $64.9 $226.2 Interest rate management contracts Other receivables and current assets 15.9 36.7 Payables and accrued liabilities 0.2 — Forward exchange contracts Other noncurrent assets 13.5 60.8 Other noncurrent liabilities 21.1 46.9 Interest rate management contracts Other noncurrent assets 25.1 12.5 Other noncurrent liabilities 82.6 91.2 Total Derivatives Designated as Hedging Instruments $131.2 $181.6 $168.8 $364.3 Derivatives Not Designated as Hedging Instruments: Forward exchange contracts Other receivables and current assets 5.7 6.1 Payables and accrued liabilities 5.5 2.1 Interest rate management contracts Other receivables and current assets 1.3 — Payables and accrued liabilities — — Forward exchange contracts Other noncurrent assets — 0.1 Other noncurrent liabilities — 0.1 Interest rate management contracts Other noncurrent assets — 1.3 Other noncurrent liabilities — — Total Derivatives Not Designated as Hedging Instruments $7.0 $7.5 $5.5 $2.2 Total Derivatives $138.2 $189.1 $174.3 $366.5 </t>
        </is>
      </c>
    </row>
    <row r="7">
      <c r="A7" s="4" t="inlineStr">
        <is>
          <t>Schedule of Gains and Losses Recognized in Other Comprehensive Income Related Net Investment and Cash Flow Hedges</t>
        </is>
      </c>
      <c r="B7" s="4" t="inlineStr">
        <is>
          <t>The tables below summarize gains (losses) recognized in other comprehensive income during the period related to our net investment and cash flow hedging relationships: Three Months Ended Nine Months Ended 30 June 30 June 2023 2022 2023 2022 Net Investment Hedging Relationships Forward exchange contracts ($8.2) $45.7 ($70.6) $56.0 Foreign currency debt (14.2) 76.2 (165.1) 143.2 Cross currency interest rate swaps 4.4 13.1 (9.4) 3.4 Total Amount Recognized in OCI (18.0) 135.0 (245.1) 202.6 Tax effects 4.4 (33.5) 60.2 (50.2) Net Amount Recognized in OCI ($13.6) $101.5 ($184.9) $152.4 Three Months Ended Nine Months Ended 30 June 30 June 2023 2022 2023 2022 Derivatives in Cash Flow Hedging Relationships Forward exchange contracts $2.6 ($89.4) $196.7 ($152.9) Forward exchange contracts, excluded components (7.2) 1.8 (18.7) 1.1 Other (A) 51.2 63.2 12.6 61.1 Total Amount Recognized in OCI 46.6 (24.4) 190.6 (90.7) Tax effects (5.8) 8.4 (43.4) 34.8 Net Amount Recognized in OCI $40.8 ($16.0) $147.2 ($55.9)</t>
        </is>
      </c>
    </row>
    <row r="8">
      <c r="A8" s="4" t="inlineStr">
        <is>
          <t>Schedule of Amounts Recognized in Income Related to Cash Flow and Fair Value Hedges</t>
        </is>
      </c>
      <c r="B8" s="4" t="inlineStr">
        <is>
          <t xml:space="preserve">The table below summarizes the location and amounts recognized in income related to our cash flow and fair value hedging relationships by contract type: Three Months Ended 30 June Sales Cost of Sales Interest Expense Other Non-Operating Income (Expense), Net 2023 2022 2023 2022 2023 2022 2023 2022 Total presented in consolidated income statements that includes effects of hedging below $3,033.9 $3,189.3 $2,070.7 $2,342.1 $47.4 $32.7 ($11.7) $10.5 (Gain) Loss Effects of Cash Flow Hedging: Forward Exchange Contracts: Amount reclassified from OCI into income ($0.1) $— $0.4 $1.7 $— $— ($10.1) $69.9 Amount excluded from effectiveness testing recognized in earnings based on amortization approach — — — — — — 4.4 1.8 Other: Amount reclassified from OCI into income — — — — 1.4 1.5 (28.0) (59.8) Total (Gain) Loss Reclassified from OCI to Income (0.1) — 0.4 1.7 1.4 1.5 (33.7) 11.9 Tax effects — — (0.1) (0.4) (0.4) (0.5) 8.1 (2.8) Net (Gain) Loss Reclassified from OCI to Income ($0.1) $— $0.3 $1.3 $1.0 $1.0 ($25.6) $9.1 (Gain) Loss Effects of Fair Value Hedging: Other: Hedged items $— $— $— $— ($13.6) ($20.9) $— $— Derivatives designated as hedging instruments — — — — 13.6 20.9 — — Total (Gain) Loss Recognized in Income $— $— $— $— $— $— $— $— Nine Months Ended 30 June Sales Cost of Sales Interest Expense Other Non-Operating Income (Expense), Net 2023 2022 2023 2022 2023 2022 2023 2022 Total presented in consolidated income statements that includes effects of hedging below $9,408.7 $9,128.6 $6,625.8 $6,717.3 $129.5 $95.5 ($26.2) $42.2 (Gain) Loss Effects of Cash Flow Hedging: Forward Exchange Contracts: Amount reclassified from OCI into income $— $0.7 $4.0 $2.0 $— $— ($134.0) $110.8 Amount excluded from effectiveness testing recognized in earnings based on amortization approach — — — — — — 9.7 4.2 Other: Amount reclassified from OCI into income — — — — 4.2 4.4 1.4 (47.6) Total (Gain) Loss Reclassified from OCI to Income — 0.7 4.0 2.0 4.2 4.4 (122.9) 67.4 Tax effects — (0.2) (0.9) (0.5) (1.5) (1.6) 29.8 (16.1) Net (Gain) Loss Reclassified from OCI to Income $— $0.5 $3.1 $1.5 $2.7 $2.8 ($93.1) $51.3 (Gain) Loss Effects of Fair Value Hedging: Other: Hedged items $— $— $— $— $3.6 ($45.4) $— $— Derivatives designated as hedging instruments — — — — (3.6) 45.4 — — Total (Gain) Loss Recognized in Income $— $— $— $— $— $— $— $— </t>
        </is>
      </c>
    </row>
    <row r="9">
      <c r="A9" s="4" t="inlineStr">
        <is>
          <t>Schedule of Effects of Derivatives Not Designated as a Hedging Instrument</t>
        </is>
      </c>
      <c r="B9" s="4" t="inlineStr">
        <is>
          <t>The tables below summarize the location and amounts recognized in income related to our derivatives not designated as hedging instruments by contract type: Three Months Ended 30 June Other Income (Expense), Net Other Non-Operating Income (Expense), Net 2023 2022 2023 2022 The Effects of Derivatives Not Designated as Hedging Instruments: Forward Exchange Contracts $0.2 ($1.9) $0.7 ($0.5) Other — — (1.0) (0.3) Total (Gain) Loss Recognized in Income $0.2 ($1.9) ($0.3) ($0.8) Nine Months Ended 30 June Other Income (Expense), Net Other Non-Operating Income (Expense), Net 2023 2022 2023 2022 The Effects of Derivatives Not Designated as Hedging Instruments: Forward Exchange Contracts $1.5 ($0.5) ($2.0) ($1.8) Other — — 0.9 (0.1) Total (Gain) Loss Recognized in Income $1.5 ($0.5) ($1.1) ($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Carrying Value and Fair Value of Financial Instruments</t>
        </is>
      </c>
      <c r="B4" s="4" t="inlineStr">
        <is>
          <t xml:space="preserve">The carrying values and fair values of financial instruments were as follows: 30 June 2023 30 September 2022 Carrying Value Fair Value Carrying Value Fair Value Assets Derivatives Forward exchange contracts $95.9 $95.9 $138.6 $138.6 Interest rate management contracts 42.3 42.3 50.5 50.5 Liabilities Derivatives Forward exchange contracts $91.5 $91.5 $275.3 $275.3 Interest rate management contracts 82.8 82.8 91.2 91.2 Long-term debt, including current portion and related party 8,832.8 8,084.2 7,634.1 6,721.2 </t>
        </is>
      </c>
    </row>
    <row r="5">
      <c r="A5" s="4" t="inlineStr">
        <is>
          <t>Schedule of Fair Value Assets and Liabilities Measured On Recurring Basis</t>
        </is>
      </c>
      <c r="B5" s="4" t="inlineStr">
        <is>
          <t xml:space="preserve">The table below summarizes assets and liabilities on the consolidated balance sheets that are measured at fair value on a recurring basis: 30 June 2023 30 September 2022 Total Level 1 Level 2 Level 3 Total Level 1 Level 2 Level 3 Assets at Fair Value Derivatives Forward exchange contracts $95.9 $— $95.9 $— $138.6 $— $138.6 $— Interest rate management contracts 42.3 — 42.3 — 50.5 — 50.5 — Total Assets at Fair Value $138.2 $— $138.2 $— $189.1 $— $189.1 $— Liabilities at Fair Value Derivatives Forward exchange contracts $91.5 $— $91.5 $— $275.3 $— $275.3 $— Interest rate management contracts 82.8 — 82.8 — 91.2 — 91.2 — Total Liabilities at Fair Value $174.3 $— $174.3 $— $366.5 $— $366.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9 Months Ended</t>
        </is>
      </c>
    </row>
    <row r="2">
      <c r="B2" s="2" t="inlineStr">
        <is>
          <t>Jun. 30, 2023</t>
        </is>
      </c>
    </row>
    <row r="3">
      <c r="A3" s="3" t="inlineStr">
        <is>
          <t>Debt Disclosure [Abstract]</t>
        </is>
      </c>
      <c r="B3" s="4" t="inlineStr">
        <is>
          <t xml:space="preserve"> </t>
        </is>
      </c>
    </row>
    <row r="4">
      <c r="A4" s="4" t="inlineStr">
        <is>
          <t>Schedule of Interest Rate, Maturity, and Carrying Amount of Senior Notes</t>
        </is>
      </c>
      <c r="B4" s="4" t="inlineStr">
        <is>
          <t xml:space="preserve">The interest rate, maturity, and carrying amount as of 30 June 2023 for each of the notes issued under our Green Finance Framework are summarized in the table below: Fiscal Year 30 June 2023 Payable in U.S. Dollars Note 4.800% 2033 $600.0 Payable in Euros Eurobonds 4.000% 2035 763.6 Total $1,36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mprehensive Income Statements (Unaudited) (Parenthetical)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ffect on translation adjustments</t>
        </is>
      </c>
      <c r="B4" s="8" t="n">
        <v>-5</v>
      </c>
      <c r="C4" s="6" t="n">
        <v>27.7</v>
      </c>
      <c r="D4" s="6" t="n">
        <v>-53.6</v>
      </c>
      <c r="E4" s="6" t="n">
        <v>44.5</v>
      </c>
    </row>
    <row r="5">
      <c r="A5" s="4" t="inlineStr">
        <is>
          <t>Tax effect on net gain (loss) on derivatives</t>
        </is>
      </c>
      <c r="B5" s="7" t="n">
        <v>5.8</v>
      </c>
      <c r="C5" s="7" t="n">
        <v>-8.4</v>
      </c>
      <c r="D5" s="7" t="n">
        <v>43.4</v>
      </c>
      <c r="E5" s="7" t="n">
        <v>-34.8</v>
      </c>
    </row>
    <row r="6">
      <c r="A6" s="4" t="inlineStr">
        <is>
          <t>Tax effect on pension and postretirement benefits</t>
        </is>
      </c>
      <c r="B6" s="4" t="inlineStr">
        <is>
          <t xml:space="preserve"> </t>
        </is>
      </c>
      <c r="C6" s="4" t="inlineStr">
        <is>
          <t xml:space="preserve"> </t>
        </is>
      </c>
      <c r="D6" s="7" t="n">
        <v>2.4</v>
      </c>
      <c r="E6" s="5" t="n">
        <v>0</v>
      </c>
    </row>
    <row r="7">
      <c r="A7" s="4" t="inlineStr">
        <is>
          <t>Tax effect on derivatives reclassification adjustments</t>
        </is>
      </c>
      <c r="B7" s="7" t="n">
        <v>-7.6</v>
      </c>
      <c r="C7" s="7" t="n">
        <v>3.7</v>
      </c>
      <c r="D7" s="7" t="n">
        <v>-27.4</v>
      </c>
      <c r="E7" s="7" t="n">
        <v>18.4</v>
      </c>
    </row>
    <row r="8">
      <c r="A8" s="4" t="inlineStr">
        <is>
          <t>Tax effect on pension and postretirement benefits reclassification adjustments</t>
        </is>
      </c>
      <c r="B8" s="6" t="n">
        <v>4.6</v>
      </c>
      <c r="C8" s="6" t="n">
        <v>5.7</v>
      </c>
      <c r="D8" s="8" t="n">
        <v>13</v>
      </c>
      <c r="E8" s="6" t="n">
        <v>1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s (Tables)</t>
        </is>
      </c>
      <c r="B1" s="2" t="inlineStr">
        <is>
          <t>9 Months Ended</t>
        </is>
      </c>
    </row>
    <row r="2">
      <c r="B2" s="2" t="inlineStr">
        <is>
          <t>Jun. 30, 2023</t>
        </is>
      </c>
    </row>
    <row r="3">
      <c r="A3" s="3" t="inlineStr">
        <is>
          <t>Retirement Benefits [Abstract]</t>
        </is>
      </c>
      <c r="B3" s="4" t="inlineStr">
        <is>
          <t xml:space="preserve"> </t>
        </is>
      </c>
    </row>
    <row r="4">
      <c r="A4" s="4" t="inlineStr">
        <is>
          <t>Schedule of Net Periodic (Benefit) Cost</t>
        </is>
      </c>
      <c r="B4" s="4" t="inlineStr">
        <is>
          <t>The components of net periodic cost (benefit) for our defined benefit pension plans for the three and nine months ended 30 June 2023 and 2022 were as follows: Pension Benefits 2023 2022 Three Months Ended 30 June U.S. International Total U.S. International Total Service cost $2.7 $3.0 $5.7 $4.6 $5.3 $9.9 Non-service cost (benefit): Interest cost 32.5 15.2 47.7 18.4 7.1 25.5 Expected return on plan assets (31.7) (12.6) (44.3) (42.0) (16.6) (58.6) Prior service cost amortization 0.3 — 0.3 0.3 — 0.3 Actuarial loss amortization 14.9 3.1 18.0 16.6 3.6 20.2 Settlements — 0.3 0.3 3.1 — 3.1 Other — 0.2 0.2 — 0.2 0.2 Net Periodic Cost (Benefit) $18.7 $9.2 $27.9 $1.0 ($0.4) $0.6 Pension Benefits 2023 2022 Nine Months Ended 30 June U.S. International Total U.S. International Total Service cost $8.2 $9.3 $17.5 $13.8 $16.5 $30.3 Non-service cost (benefit): Interest cost 97.5 44.5 142.0 55.2 22.3 77.5 Expected return on plan assets (95.3) (36.6) (131.9) (126.2) (51.9) (178.1) Prior service cost amortization 0.9 0.1 1.0 0.9 — 0.9 Actuarial loss amortization 44.7 9.1 53.8 49.9 11.3 61.2 Settlements 0.9 0.5 1.4 4.9 0.2 5.1 Curtailments — (1.9) (1.9) — — — Other — 0.7 0.7 — 1.2 1.2 Net Periodic Cost (Benefit) $56.9 $25.7 $82.6 ($1.5) ($0.4) ($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9 Months Ended</t>
        </is>
      </c>
    </row>
    <row r="2">
      <c r="B2" s="2" t="inlineStr">
        <is>
          <t>Jun. 30, 2023</t>
        </is>
      </c>
    </row>
    <row r="3">
      <c r="A3" s="3" t="inlineStr">
        <is>
          <t>Share-Based Payment Arrangement [Abstract]</t>
        </is>
      </c>
      <c r="B3" s="4" t="inlineStr">
        <is>
          <t xml:space="preserve"> </t>
        </is>
      </c>
    </row>
    <row r="4">
      <c r="A4" s="4" t="inlineStr">
        <is>
          <t>Schedule of Recognized Share-Based Compensation Cost</t>
        </is>
      </c>
      <c r="B4" s="4" t="inlineStr">
        <is>
          <t xml:space="preserve">Share-based compensation cost recognized on the consolidated income statements is summarized below: Three Months Ended Nine Months Ended 30 June 30 June 2023 2022 2023 2022 Before-tax share-based compensation cost $14.5 $10.7 $46.9 $38.0 Income tax benefit (3.5) (2.6) (11.4) (9.3) After-tax share-based compensation cost $11.0 $8.1 $35.5 $28.7 </t>
        </is>
      </c>
    </row>
    <row r="5">
      <c r="A5" s="4" t="inlineStr">
        <is>
          <t>Schedule of Assumptions for Fair Value of Market-Based Deferred Stock Units</t>
        </is>
      </c>
      <c r="B5" s="4" t="inlineStr">
        <is>
          <t>The calculation of the fair value of market-based deferred stock units used the following assumptions: Expected volatility 32.5 % Risk-free interest rate 4.0 % Expected dividend yield 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s below summarize changes in accumulated other comprehensive loss ("AOCL"), net of tax, attributable to Air Products for the three and nine months ended 30 June 2023: Derivatives Foreign Pension and Total Balance at 31 March 2023 ($26.5) ($1,527.9) ($608.9) ($2,163.3) Other comprehensive income (loss) before reclassifications 40.8 (175.8) — (135.0) Amounts reclassified from AOCL (24.4) — 13.5 (10.9) Net current period other comprehensive income (loss) 16.4 (175.8) 13.5 (145.9) Amount attributable to noncontrolling interests 11.4 (15.9) 0.1 (4.4) Balance at 30 June 2023 ($21.5) ($1,687.8) ($595.5) ($2,304.8) Derivatives Foreign Pension and Total Balance at 30 September 2022 ($71.9) ($2,072.4) ($641.8) ($2,786.1) Other comprehensive income before reclassifications 147.2 384.8 6.7 538.7 Amounts reclassified from AOCL (87.3) (0.3) 39.8 (47.8) Net current period other comprehensive income 59.9 384.5 46.5 490.9 Amount attributable to noncontrolling interests 9.5 (0.1) 0.2 9.6 Balance at 30 June 2023 ($21.5) ($1,687.8) ($595.5) ($2,304.8)</t>
        </is>
      </c>
    </row>
    <row r="5">
      <c r="A5" s="4" t="inlineStr">
        <is>
          <t>Schedule of Reclassification out of Accumulated Other Comprehensive Income (Loss)</t>
        </is>
      </c>
      <c r="B5" s="4" t="inlineStr">
        <is>
          <t>The table below summarizes the reclassifications out of AOCL and the affected line item on the consolidated income statements: Three Months Ended Nine Months Ended 30 June 30 June 2023 2022 2023 2022 (Gain) Loss on Cash Flow Hedges, net of tax Sales ($0.1) $— $— $0.5 Cost of sales 0.3 1.3 3.1 1.5 Interest expense 1.0 1.0 2.7 2.8 Other non-operating income (expense), net (25.6) 9.1 (93.1) 51.3 Total (Gain) Loss on Cash Flow Hedges, net of tax ($24.4) $11.4 ($87.3) $56.1 Currency Translation Adjustment Business and asset actions $— $— ($0.3) $— Pension and Postretirement Benefits, net of tax (A) $13.5 $17.5 $39.8 $49.4 (A) The components of net periodic benefit cost reclassified out of AOCL include items such as prior service cost amortization, actuarial loss amortization, settlements, and curtailments and are included in “Other non-operating income (expense), net” on the consolidated income statements. Refer to Note 12, Retirement Benefits ,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table below details the computation of basic and diluted earnings per share ("EPS"): Three Months Ended Nine Months Ended 30 June 30 June 2023 2022 2023 2022 Numerator Net income attributable to Air Products $595.6 $582.1 $1,607.6 $1,673.0 Denominator (in millions) Weighted average common shares — Basic 222.4 222.0 222.3 222.0 Effect of dilutive securities Employee stock option and other award plans 0.4 0.5 0.4 0.5 Weighted average common shares — Diluted 222.8 222.5 222.7 222.5 Per Share Data (U.S. Dollars per share) Basic EPS attributable to Air Products $2.68 $2.62 $7.23 $7.54 Diluted EPS attributable to Air Products $2.67 $2.62 $7.22 $7.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usiness Segment Information (Tables)</t>
        </is>
      </c>
      <c r="B1" s="2" t="inlineStr">
        <is>
          <t>9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Summary by Business Segment Americas Asia Europe Middle East and India Corporate and other Total Three Months Ended 30 June 2023 Sales $1,260.7 $822.9 $706.6 $39.7 $204.0 $3,033.9 (A) Operating income (loss) 374.8 240.8 176.1 5.8 (94.3) 703.2 (B) Depreciation and amortization 163.1 108.3 48.6 7.0 12.9 339.9 Equity affiliates' income 29.9 7.5 28.8 95.5 3.3 165.0 Three Months Ended 30 June 2022 Sales $1,416.3 $751.4 $739.6 $35.4 $246.6 $3,189.3 (A) Operating income (loss) 298.9 210.6 137.4 6.9 (26.4) 627.4 (B) Depreciation and amortization 160.5 107.6 48.9 6.8 13.4 337.2 Equity affiliates' income 21.4 5.7 20.6 67.2 1.2 116.1 (A) Sales relate to external customers only. All intersegment sales are eliminated in consolidation. (B) Refer to the Reconciliation to Consolidated Results section below. Americas Asia Europe Middle East and India Corporate and other Total Nine Months Ended 30 June 2023 Sales $4,018.0 $2,414.6 $2,251.4 $125.9 $598.8 $9,408.7 (A) Operating income (loss) 1,042.0 709.7 495.1 13.8 (260.0) 2,000.6 (B) Depreciation and amortization 480.8 320.2 141.2 20.2 38.6 1,001.0 Equity affiliates' income 74.4 22.2 76.0 258.5 9.8 440.9 Nine Months Ended 30 June 2022 Sales $3,827.0 $2,283.0 $2,222.4 $88.0 $708.2 $9,128.6 (A) Operating income (loss) 841.6 635.3 353.0 16.5 (134.1) 1,712.3 (B) Depreciation and amortization 469.5 330.2 149.0 19.8 36.9 1,005.4 Equity affiliates' income 75.7 18.5 57.8 230.6 2.1 384.7 Total Assets 30 June 2023 $9,547.9 $7,216.5 $4,597.0 $5,182.2 $4,385.9 $30,929.5 30 September 2022 8,237.7 6,968.7 3,645.1 2,980.7 5,360.4 27,192.6 (A) Sales relate to external customers only. All intersegment sales are eliminated in consolidation. (B) Refer to the Reconciliation to Consolidated Results section below.</t>
        </is>
      </c>
    </row>
    <row r="5">
      <c r="A5" s="4" t="inlineStr">
        <is>
          <t>Reconciliation of Segments to Consolidated Operating Income</t>
        </is>
      </c>
      <c r="B5" s="4" t="inlineStr">
        <is>
          <t xml:space="preserve">Reconciliation to Consolidated Results The table below reconciles total operating income disclosed in the tables above to consolidated operating income as reflected on our consolidated income statements: Three Months Ended Nine Months Ended 30 June 30 June Operating Income 2023 2022 2023 2022 Total $703.2 $627.4 $2,000.6 $1,712.3 Business and asset actions (59.0) — (244.6) — Consolidated Operating Income $644.2 $627.4 $1,756.0 $1,71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By Balance Sheet Items) (Details) - USD ($) $ in Millions</t>
        </is>
      </c>
      <c r="C1" s="2" t="inlineStr">
        <is>
          <t>Jun. 30, 2023</t>
        </is>
      </c>
      <c r="D1" s="2" t="inlineStr">
        <is>
          <t>Sep. 30, 2022</t>
        </is>
      </c>
    </row>
    <row r="2">
      <c r="A2" s="3" t="inlineStr">
        <is>
          <t>Variable Interest Entity [Line Items]</t>
        </is>
      </c>
      <c r="C2" s="4" t="inlineStr">
        <is>
          <t xml:space="preserve"> </t>
        </is>
      </c>
      <c r="D2" s="4" t="inlineStr">
        <is>
          <t xml:space="preserve"> </t>
        </is>
      </c>
    </row>
    <row r="3">
      <c r="A3" s="4" t="inlineStr">
        <is>
          <t>Cash and cash items</t>
        </is>
      </c>
      <c r="C3" s="6" t="n">
        <v>1637.7</v>
      </c>
      <c r="D3" s="8" t="n">
        <v>2711</v>
      </c>
    </row>
    <row r="4">
      <c r="A4" s="4" t="inlineStr">
        <is>
          <t>Trade receivables, net</t>
        </is>
      </c>
      <c r="C4" s="7" t="n">
        <v>1934.2</v>
      </c>
      <c r="D4" s="7" t="n">
        <v>1794.4</v>
      </c>
    </row>
    <row r="5">
      <c r="A5" s="4" t="inlineStr">
        <is>
          <t>Prepaid expenses</t>
        </is>
      </c>
      <c r="C5" s="7" t="n">
        <v>179.2</v>
      </c>
      <c r="D5" s="7" t="n">
        <v>156.8</v>
      </c>
    </row>
    <row r="6">
      <c r="A6" s="4" t="inlineStr">
        <is>
          <t>Other receivables and current assets</t>
        </is>
      </c>
      <c r="C6" s="7" t="n">
        <v>670.3</v>
      </c>
      <c r="D6" s="7" t="n">
        <v>515.8</v>
      </c>
    </row>
    <row r="7">
      <c r="A7" s="4" t="inlineStr">
        <is>
          <t>Total current assets</t>
        </is>
      </c>
      <c r="C7" s="5" t="n">
        <v>5354</v>
      </c>
      <c r="D7" s="7" t="n">
        <v>6282.9</v>
      </c>
    </row>
    <row r="8">
      <c r="A8" s="4" t="inlineStr">
        <is>
          <t>Plant and equipment, net</t>
        </is>
      </c>
      <c r="C8" s="7" t="n">
        <v>16512.8</v>
      </c>
      <c r="D8" s="7" t="n">
        <v>14160.5</v>
      </c>
    </row>
    <row r="9">
      <c r="A9" s="4" t="inlineStr">
        <is>
          <t>Operating lease right-of-use assets, net</t>
        </is>
      </c>
      <c r="C9" s="7" t="n">
        <v>970.8</v>
      </c>
      <c r="D9" s="7" t="n">
        <v>694.8</v>
      </c>
    </row>
    <row r="10">
      <c r="A10" s="4" t="inlineStr">
        <is>
          <t>Other noncurrent assets</t>
        </is>
      </c>
      <c r="C10" s="7" t="n">
        <v>1010.7</v>
      </c>
      <c r="D10" s="5" t="n">
        <v>947</v>
      </c>
    </row>
    <row r="11">
      <c r="A11" s="4" t="inlineStr">
        <is>
          <t>Total noncurrent assets</t>
        </is>
      </c>
      <c r="C11" s="7" t="n">
        <v>25575.5</v>
      </c>
      <c r="D11" s="7" t="n">
        <v>20909.7</v>
      </c>
    </row>
    <row r="12">
      <c r="A12" s="4" t="inlineStr">
        <is>
          <t>Total Assets</t>
        </is>
      </c>
      <c r="B12" s="4" t="inlineStr">
        <is>
          <t>[1]</t>
        </is>
      </c>
      <c r="C12" s="7" t="n">
        <v>30929.5</v>
      </c>
      <c r="D12" s="7" t="n">
        <v>27192.6</v>
      </c>
    </row>
    <row r="13">
      <c r="A13" s="4" t="inlineStr">
        <is>
          <t>Payables and accrued liabilities</t>
        </is>
      </c>
      <c r="C13" s="7" t="n">
        <v>3062.2</v>
      </c>
      <c r="D13" s="7" t="n">
        <v>2771.6</v>
      </c>
    </row>
    <row r="14">
      <c r="A14" s="4" t="inlineStr">
        <is>
          <t>Accrued income taxes</t>
        </is>
      </c>
      <c r="C14" s="7" t="n">
        <v>108.8</v>
      </c>
      <c r="D14" s="7" t="n">
        <v>135.2</v>
      </c>
    </row>
    <row r="15">
      <c r="A15" s="4" t="inlineStr">
        <is>
          <t>Total current liabilities</t>
        </is>
      </c>
      <c r="C15" s="7" t="n">
        <v>3947.7</v>
      </c>
      <c r="D15" s="7" t="n">
        <v>3465.8</v>
      </c>
    </row>
    <row r="16">
      <c r="A16" s="4" t="inlineStr">
        <is>
          <t>Noncurrent operating lease liabilities</t>
        </is>
      </c>
      <c r="C16" s="7" t="n">
        <v>635.5</v>
      </c>
      <c r="D16" s="7" t="n">
        <v>592.1</v>
      </c>
    </row>
    <row r="17">
      <c r="A17" s="4" t="inlineStr">
        <is>
          <t>Other noncurrent liabilities</t>
        </is>
      </c>
      <c r="C17" s="7" t="n">
        <v>1144.6</v>
      </c>
      <c r="D17" s="7" t="n">
        <v>1099.1</v>
      </c>
    </row>
    <row r="18">
      <c r="A18" s="4" t="inlineStr">
        <is>
          <t>Deferred income taxes</t>
        </is>
      </c>
      <c r="C18" s="7" t="n">
        <v>1215.8</v>
      </c>
      <c r="D18" s="7" t="n">
        <v>1247.4</v>
      </c>
    </row>
    <row r="19">
      <c r="A19" s="4" t="inlineStr">
        <is>
          <t>Total noncurrent liabilities</t>
        </is>
      </c>
      <c r="C19" s="7" t="n">
        <v>11611.1</v>
      </c>
      <c r="D19" s="7" t="n">
        <v>10024.4</v>
      </c>
    </row>
    <row r="20">
      <c r="A20" s="4" t="inlineStr">
        <is>
          <t>Total Liabilities</t>
        </is>
      </c>
      <c r="B20" s="4" t="inlineStr">
        <is>
          <t>[1]</t>
        </is>
      </c>
      <c r="C20" s="7" t="n">
        <v>15558.8</v>
      </c>
      <c r="D20" s="7" t="n">
        <v>13490.2</v>
      </c>
    </row>
    <row r="21">
      <c r="A21" s="4" t="inlineStr">
        <is>
          <t>Accumulated other comprehensive income</t>
        </is>
      </c>
      <c r="C21" s="7" t="n">
        <v>-2304.8</v>
      </c>
      <c r="D21" s="7" t="n">
        <v>-2786.1</v>
      </c>
    </row>
    <row r="22">
      <c r="A22" s="4" t="inlineStr">
        <is>
          <t>Noncontrolling interests</t>
        </is>
      </c>
      <c r="B22" s="4" t="inlineStr">
        <is>
          <t>[1]</t>
        </is>
      </c>
      <c r="C22" s="7" t="n">
        <v>1232.7</v>
      </c>
      <c r="D22" s="7" t="n">
        <v>558.4</v>
      </c>
    </row>
    <row r="23">
      <c r="A23" s="4" t="inlineStr">
        <is>
          <t>Related Party</t>
        </is>
      </c>
      <c r="C23" s="4" t="inlineStr">
        <is>
          <t xml:space="preserve"> </t>
        </is>
      </c>
      <c r="D23" s="4" t="inlineStr">
        <is>
          <t xml:space="preserve"> </t>
        </is>
      </c>
    </row>
    <row r="24">
      <c r="A24" s="3" t="inlineStr">
        <is>
          <t>Variable Interest Entity [Line Items]</t>
        </is>
      </c>
      <c r="C24" s="4" t="inlineStr">
        <is>
          <t xml:space="preserve"> </t>
        </is>
      </c>
      <c r="D24" s="4" t="inlineStr">
        <is>
          <t xml:space="preserve"> </t>
        </is>
      </c>
    </row>
    <row r="25">
      <c r="A25" s="4" t="inlineStr">
        <is>
          <t>Trade receivables, net</t>
        </is>
      </c>
      <c r="C25" s="5" t="n">
        <v>255</v>
      </c>
      <c r="D25" s="5" t="n">
        <v>55</v>
      </c>
    </row>
    <row r="26">
      <c r="A26" s="4" t="inlineStr">
        <is>
          <t>Long-term debt</t>
        </is>
      </c>
      <c r="C26" s="7" t="n">
        <v>148.7</v>
      </c>
      <c r="D26" s="5" t="n">
        <v>652</v>
      </c>
    </row>
    <row r="27">
      <c r="A27" s="4" t="inlineStr">
        <is>
          <t>Variable Interest Entity, Primary Beneficiary | NEOM Green Hydrogen Company</t>
        </is>
      </c>
      <c r="C27" s="4" t="inlineStr">
        <is>
          <t xml:space="preserve"> </t>
        </is>
      </c>
      <c r="D27" s="4" t="inlineStr">
        <is>
          <t xml:space="preserve"> </t>
        </is>
      </c>
    </row>
    <row r="28">
      <c r="A28" s="3" t="inlineStr">
        <is>
          <t>Variable Interest Entity [Line Items]</t>
        </is>
      </c>
      <c r="C28" s="4" t="inlineStr">
        <is>
          <t xml:space="preserve"> </t>
        </is>
      </c>
      <c r="D28" s="4" t="inlineStr">
        <is>
          <t xml:space="preserve"> </t>
        </is>
      </c>
    </row>
    <row r="29">
      <c r="A29" s="4" t="inlineStr">
        <is>
          <t>Cash and cash items</t>
        </is>
      </c>
      <c r="C29" s="7" t="n">
        <v>87.8</v>
      </c>
      <c r="D29" s="7" t="n">
        <v>274.7</v>
      </c>
    </row>
    <row r="30">
      <c r="A30" s="4" t="inlineStr">
        <is>
          <t>Trade receivables, net</t>
        </is>
      </c>
      <c r="C30" s="5" t="n">
        <v>0</v>
      </c>
      <c r="D30" s="7" t="n">
        <v>1.3</v>
      </c>
    </row>
    <row r="31">
      <c r="A31" s="4" t="inlineStr">
        <is>
          <t>Prepaid expenses</t>
        </is>
      </c>
      <c r="C31" s="5" t="n">
        <v>5</v>
      </c>
      <c r="D31" s="7" t="n">
        <v>0.1</v>
      </c>
    </row>
    <row r="32">
      <c r="A32" s="4" t="inlineStr">
        <is>
          <t>Other receivables and current assets</t>
        </is>
      </c>
      <c r="C32" s="7" t="n">
        <v>108.5</v>
      </c>
      <c r="D32" s="7" t="n">
        <v>23.3</v>
      </c>
    </row>
    <row r="33">
      <c r="A33" s="4" t="inlineStr">
        <is>
          <t>Total current assets</t>
        </is>
      </c>
      <c r="C33" s="7" t="n">
        <v>201.3</v>
      </c>
      <c r="D33" s="7" t="n">
        <v>299.4</v>
      </c>
    </row>
    <row r="34">
      <c r="A34" s="4" t="inlineStr">
        <is>
          <t>Plant and equipment, net</t>
        </is>
      </c>
      <c r="C34" s="7" t="n">
        <v>1031.4</v>
      </c>
      <c r="D34" s="7" t="n">
        <v>218.8</v>
      </c>
    </row>
    <row r="35">
      <c r="A35" s="4" t="inlineStr">
        <is>
          <t>Operating lease right-of-use assets, net</t>
        </is>
      </c>
      <c r="C35" s="7" t="n">
        <v>226.8</v>
      </c>
      <c r="D35" s="5" t="n">
        <v>0</v>
      </c>
    </row>
    <row r="36">
      <c r="A36" s="4" t="inlineStr">
        <is>
          <t>Other noncurrent assets</t>
        </is>
      </c>
      <c r="C36" s="7" t="n">
        <v>161.7</v>
      </c>
      <c r="D36" s="7" t="n">
        <v>1.5</v>
      </c>
    </row>
    <row r="37">
      <c r="A37" s="4" t="inlineStr">
        <is>
          <t>Total noncurrent assets</t>
        </is>
      </c>
      <c r="C37" s="7" t="n">
        <v>1419.9</v>
      </c>
      <c r="D37" s="7" t="n">
        <v>220.3</v>
      </c>
    </row>
    <row r="38">
      <c r="A38" s="4" t="inlineStr">
        <is>
          <t>Total Assets</t>
        </is>
      </c>
      <c r="C38" s="7" t="n">
        <v>1621.2</v>
      </c>
      <c r="D38" s="7" t="n">
        <v>519.7</v>
      </c>
    </row>
    <row r="39">
      <c r="A39" s="4" t="inlineStr">
        <is>
          <t>Payables and accrued liabilities</t>
        </is>
      </c>
      <c r="C39" s="7" t="n">
        <v>474.7</v>
      </c>
      <c r="D39" s="7" t="n">
        <v>58.1</v>
      </c>
    </row>
    <row r="40">
      <c r="A40" s="4" t="inlineStr">
        <is>
          <t>Accrued income taxes</t>
        </is>
      </c>
      <c r="C40" s="7" t="n">
        <v>0.1</v>
      </c>
      <c r="D40" s="5" t="n">
        <v>0</v>
      </c>
    </row>
    <row r="41">
      <c r="A41" s="4" t="inlineStr">
        <is>
          <t>Total current liabilities</t>
        </is>
      </c>
      <c r="C41" s="7" t="n">
        <v>474.8</v>
      </c>
      <c r="D41" s="7" t="n">
        <v>58.1</v>
      </c>
    </row>
    <row r="42">
      <c r="A42" s="4" t="inlineStr">
        <is>
          <t>Noncurrent operating lease liabilities</t>
        </is>
      </c>
      <c r="C42" s="7" t="n">
        <v>17.9</v>
      </c>
      <c r="D42" s="5" t="n">
        <v>0</v>
      </c>
    </row>
    <row r="43">
      <c r="A43" s="4" t="inlineStr">
        <is>
          <t>Other noncurrent liabilities</t>
        </is>
      </c>
      <c r="C43" s="7" t="n">
        <v>2.6</v>
      </c>
      <c r="D43" s="7" t="n">
        <v>1.4</v>
      </c>
    </row>
    <row r="44">
      <c r="A44" s="4" t="inlineStr">
        <is>
          <t>Deferred income taxes</t>
        </is>
      </c>
      <c r="C44" s="7" t="n">
        <v>1.3</v>
      </c>
      <c r="D44" s="5" t="n">
        <v>0</v>
      </c>
    </row>
    <row r="45">
      <c r="A45" s="4" t="inlineStr">
        <is>
          <t>Total noncurrent liabilities</t>
        </is>
      </c>
      <c r="C45" s="7" t="n">
        <v>21.8</v>
      </c>
      <c r="D45" s="7" t="n">
        <v>448.7</v>
      </c>
    </row>
    <row r="46">
      <c r="A46" s="4" t="inlineStr">
        <is>
          <t>Total Liabilities</t>
        </is>
      </c>
      <c r="C46" s="7" t="n">
        <v>496.6</v>
      </c>
      <c r="D46" s="7" t="n">
        <v>506.8</v>
      </c>
    </row>
    <row r="47">
      <c r="A47" s="4" t="inlineStr">
        <is>
          <t>Accumulated other comprehensive income</t>
        </is>
      </c>
      <c r="C47" s="5" t="n">
        <v>4</v>
      </c>
      <c r="D47" s="5" t="n">
        <v>0</v>
      </c>
    </row>
    <row r="48">
      <c r="A48" s="4" t="inlineStr">
        <is>
          <t>Noncontrolling interests</t>
        </is>
      </c>
      <c r="C48" s="7" t="n">
        <v>605.1</v>
      </c>
      <c r="D48" s="5" t="n">
        <v>30</v>
      </c>
    </row>
    <row r="49">
      <c r="A49" s="4" t="inlineStr">
        <is>
          <t>Variable Interest Entity, Primary Beneficiary | NEOM Green Hydrogen Company | Related Party</t>
        </is>
      </c>
      <c r="C49" s="4" t="inlineStr">
        <is>
          <t xml:space="preserve"> </t>
        </is>
      </c>
      <c r="D49" s="4" t="inlineStr">
        <is>
          <t xml:space="preserve"> </t>
        </is>
      </c>
    </row>
    <row r="50">
      <c r="A50" s="3" t="inlineStr">
        <is>
          <t>Variable Interest Entity [Line Items]</t>
        </is>
      </c>
      <c r="C50" s="4" t="inlineStr">
        <is>
          <t xml:space="preserve"> </t>
        </is>
      </c>
      <c r="D50" s="4" t="inlineStr">
        <is>
          <t xml:space="preserve"> </t>
        </is>
      </c>
    </row>
    <row r="51">
      <c r="A51" s="4" t="inlineStr">
        <is>
          <t>Long-term debt</t>
        </is>
      </c>
      <c r="C51" s="8" t="n">
        <v>0</v>
      </c>
      <c r="D51" s="6" t="n">
        <v>447.3</v>
      </c>
    </row>
    <row r="52"/>
    <row r="53">
      <c r="A53" s="4" t="inlineStr">
        <is>
          <t>[1] Includes balances associated with a consolidated variable interest entity ("VIE"), including amounts reflected in "Total Assets" that can only be used to settle obligations of the VIE of $1,621.2 and $519.7 as of 30 June 2023 and 30 September 2022, respectively, as well as liabilities of the VIE reflected within "Total Liabilities" for which creditors do not have recourse to the general credit of Air Products of $496.6 and $506.8 as of 30 June 2023 and 30 September 2022, respectively. Refer to Note 3, Variable Interest Entities , for additional information.</t>
        </is>
      </c>
    </row>
  </sheetData>
  <mergeCells count="3">
    <mergeCell ref="A1:B1"/>
    <mergeCell ref="A52:C52"/>
    <mergeCell ref="A53:C5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Variable Interest Entities (Narrative) (Details) - USD ($)</t>
        </is>
      </c>
      <c r="B1" s="2" t="inlineStr">
        <is>
          <t>1 Months Ended</t>
        </is>
      </c>
      <c r="D1" s="2" t="inlineStr">
        <is>
          <t>9 Months Ended</t>
        </is>
      </c>
    </row>
    <row r="2">
      <c r="B2" s="2" t="inlineStr">
        <is>
          <t>Jul. 31, 2023</t>
        </is>
      </c>
      <c r="C2" s="2" t="inlineStr">
        <is>
          <t>May 31, 2023</t>
        </is>
      </c>
      <c r="D2" s="2" t="inlineStr">
        <is>
          <t>Jun. 30, 2023</t>
        </is>
      </c>
      <c r="E2" s="2" t="inlineStr">
        <is>
          <t>Jun. 30, 2022</t>
        </is>
      </c>
      <c r="F2" s="2" t="inlineStr">
        <is>
          <t>Sep.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proceeds</t>
        </is>
      </c>
      <c r="B4" s="4" t="inlineStr">
        <is>
          <t xml:space="preserve"> </t>
        </is>
      </c>
      <c r="C4" s="4" t="inlineStr">
        <is>
          <t xml:space="preserve"> </t>
        </is>
      </c>
      <c r="D4" s="8" t="n">
        <v>2116300000</v>
      </c>
      <c r="E4" s="8" t="n">
        <v>357000000</v>
      </c>
      <c r="F4" s="4" t="inlineStr">
        <is>
          <t xml:space="preserve"> </t>
        </is>
      </c>
    </row>
    <row r="5">
      <c r="A5" s="4" t="inlineStr">
        <is>
          <t>Operating lease right-of-use assets, net</t>
        </is>
      </c>
      <c r="B5" s="4" t="inlineStr">
        <is>
          <t xml:space="preserve"> </t>
        </is>
      </c>
      <c r="C5" s="4" t="inlineStr">
        <is>
          <t xml:space="preserve"> </t>
        </is>
      </c>
      <c r="D5" s="5" t="n">
        <v>970800000</v>
      </c>
      <c r="E5" s="4" t="inlineStr">
        <is>
          <t xml:space="preserve"> </t>
        </is>
      </c>
      <c r="F5" s="8" t="n">
        <v>694800000</v>
      </c>
    </row>
    <row r="6">
      <c r="A6" s="4" t="inlineStr">
        <is>
          <t>Payables and accrued liabilities</t>
        </is>
      </c>
      <c r="B6" s="4" t="inlineStr">
        <is>
          <t xml:space="preserve"> </t>
        </is>
      </c>
      <c r="C6" s="4" t="inlineStr">
        <is>
          <t xml:space="preserve"> </t>
        </is>
      </c>
      <c r="D6" s="5" t="n">
        <v>3062200000</v>
      </c>
      <c r="E6" s="4" t="inlineStr">
        <is>
          <t xml:space="preserve"> </t>
        </is>
      </c>
      <c r="F6" s="5" t="n">
        <v>2771600000</v>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guarantor obligations</t>
        </is>
      </c>
      <c r="B9" s="4" t="inlineStr">
        <is>
          <t xml:space="preserve"> </t>
        </is>
      </c>
      <c r="C9" s="4" t="inlineStr">
        <is>
          <t xml:space="preserve"> </t>
        </is>
      </c>
      <c r="D9" s="8" t="n">
        <v>1200000000</v>
      </c>
      <c r="E9" s="4" t="inlineStr">
        <is>
          <t xml:space="preserve"> </t>
        </is>
      </c>
      <c r="F9" s="4" t="inlineStr">
        <is>
          <t xml:space="preserve"> </t>
        </is>
      </c>
    </row>
    <row r="10">
      <c r="A10" s="4" t="inlineStr">
        <is>
          <t>NEOM Green Hydrogen Company | Variable Interest Entity, Primary Benefic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 (in percent)</t>
        </is>
      </c>
      <c r="B12" s="4" t="inlineStr">
        <is>
          <t xml:space="preserve"> </t>
        </is>
      </c>
      <c r="C12" s="4" t="inlineStr">
        <is>
          <t xml:space="preserve"> </t>
        </is>
      </c>
      <c r="D12" s="10" t="n">
        <v>0.333</v>
      </c>
      <c r="E12" s="4" t="inlineStr">
        <is>
          <t xml:space="preserve"> </t>
        </is>
      </c>
      <c r="F12" s="4" t="inlineStr">
        <is>
          <t xml:space="preserve"> </t>
        </is>
      </c>
    </row>
    <row r="13">
      <c r="A13" s="4" t="inlineStr">
        <is>
          <t>Agreement cost</t>
        </is>
      </c>
      <c r="B13" s="4" t="inlineStr">
        <is>
          <t xml:space="preserve"> </t>
        </is>
      </c>
      <c r="C13" s="8" t="n">
        <v>6700000000</v>
      </c>
      <c r="D13" s="4" t="inlineStr">
        <is>
          <t xml:space="preserve"> </t>
        </is>
      </c>
      <c r="E13" s="4" t="inlineStr">
        <is>
          <t xml:space="preserve"> </t>
        </is>
      </c>
      <c r="F13" s="4" t="inlineStr">
        <is>
          <t xml:space="preserve"> </t>
        </is>
      </c>
    </row>
    <row r="14">
      <c r="A14" s="4" t="inlineStr">
        <is>
          <t>Financing fees</t>
        </is>
      </c>
      <c r="B14" s="4" t="inlineStr">
        <is>
          <t xml:space="preserve"> </t>
        </is>
      </c>
      <c r="C14" s="4" t="inlineStr">
        <is>
          <t xml:space="preserve"> </t>
        </is>
      </c>
      <c r="D14" s="8" t="n">
        <v>125000000</v>
      </c>
      <c r="E14" s="4" t="inlineStr">
        <is>
          <t xml:space="preserve"> </t>
        </is>
      </c>
      <c r="F14" s="4" t="inlineStr">
        <is>
          <t xml:space="preserve"> </t>
        </is>
      </c>
    </row>
    <row r="15">
      <c r="A15" s="4" t="inlineStr">
        <is>
          <t>Operating lease right-of-use assets, net</t>
        </is>
      </c>
      <c r="B15" s="4" t="inlineStr">
        <is>
          <t xml:space="preserve"> </t>
        </is>
      </c>
      <c r="C15" s="4" t="inlineStr">
        <is>
          <t xml:space="preserve"> </t>
        </is>
      </c>
      <c r="D15" s="5" t="n">
        <v>226800000</v>
      </c>
      <c r="E15" s="4" t="inlineStr">
        <is>
          <t xml:space="preserve"> </t>
        </is>
      </c>
      <c r="F15" s="5" t="n">
        <v>0</v>
      </c>
    </row>
    <row r="16">
      <c r="A16" s="4" t="inlineStr">
        <is>
          <t>Payables and accrued liabilities</t>
        </is>
      </c>
      <c r="B16" s="4" t="inlineStr">
        <is>
          <t xml:space="preserve"> </t>
        </is>
      </c>
      <c r="C16" s="4" t="inlineStr">
        <is>
          <t xml:space="preserve"> </t>
        </is>
      </c>
      <c r="D16" s="8" t="n">
        <v>474700000</v>
      </c>
      <c r="E16" s="4" t="inlineStr">
        <is>
          <t xml:space="preserve"> </t>
        </is>
      </c>
      <c r="F16" s="8" t="n">
        <v>58100000</v>
      </c>
    </row>
    <row r="17">
      <c r="A17" s="4" t="inlineStr">
        <is>
          <t>NEOM Green Hydrogen Company | Variable Interest Entity, Primary Beneficiary | 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of lease agreement</t>
        </is>
      </c>
      <c r="B19" s="4" t="inlineStr">
        <is>
          <t xml:space="preserve"> </t>
        </is>
      </c>
      <c r="C19" s="4" t="inlineStr">
        <is>
          <t xml:space="preserve"> </t>
        </is>
      </c>
      <c r="D19" s="4" t="inlineStr">
        <is>
          <t>50 years</t>
        </is>
      </c>
      <c r="E19" s="4" t="inlineStr">
        <is>
          <t xml:space="preserve"> </t>
        </is>
      </c>
      <c r="F19" s="4" t="inlineStr">
        <is>
          <t xml:space="preserve"> </t>
        </is>
      </c>
    </row>
    <row r="20">
      <c r="A20" s="4" t="inlineStr">
        <is>
          <t>Operating lease right-of-use assets, net</t>
        </is>
      </c>
      <c r="B20" s="4" t="inlineStr">
        <is>
          <t xml:space="preserve"> </t>
        </is>
      </c>
      <c r="C20" s="4" t="inlineStr">
        <is>
          <t xml:space="preserve"> </t>
        </is>
      </c>
      <c r="D20" s="8" t="n">
        <v>223000000</v>
      </c>
      <c r="E20" s="4" t="inlineStr">
        <is>
          <t xml:space="preserve"> </t>
        </is>
      </c>
      <c r="F20" s="4" t="inlineStr">
        <is>
          <t xml:space="preserve"> </t>
        </is>
      </c>
    </row>
    <row r="21">
      <c r="A21" s="4" t="inlineStr">
        <is>
          <t>Payables and accrued liabilities</t>
        </is>
      </c>
      <c r="B21" s="4" t="inlineStr">
        <is>
          <t xml:space="preserve"> </t>
        </is>
      </c>
      <c r="C21" s="4" t="inlineStr">
        <is>
          <t xml:space="preserve"> </t>
        </is>
      </c>
      <c r="D21" s="8" t="n">
        <v>209000000</v>
      </c>
      <c r="E21" s="4" t="inlineStr">
        <is>
          <t xml:space="preserve"> </t>
        </is>
      </c>
      <c r="F21" s="4" t="inlineStr">
        <is>
          <t xml:space="preserve"> </t>
        </is>
      </c>
    </row>
    <row r="22">
      <c r="A22" s="4" t="inlineStr">
        <is>
          <t>Term for which additional payments are due</t>
        </is>
      </c>
      <c r="B22" s="4" t="inlineStr">
        <is>
          <t xml:space="preserve"> </t>
        </is>
      </c>
      <c r="C22" s="4" t="inlineStr">
        <is>
          <t xml:space="preserve"> </t>
        </is>
      </c>
      <c r="D22" s="4" t="inlineStr">
        <is>
          <t>30 years</t>
        </is>
      </c>
      <c r="E22" s="4" t="inlineStr">
        <is>
          <t xml:space="preserve"> </t>
        </is>
      </c>
      <c r="F22" s="4" t="inlineStr">
        <is>
          <t xml:space="preserve"> </t>
        </is>
      </c>
    </row>
    <row r="23">
      <c r="A23" s="4" t="inlineStr">
        <is>
          <t>NEOM Green Hydrogen Company | Variable Interest Entity, Primary Beneficiary | Nonrecour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ject financing maximum borrowing capacity</t>
        </is>
      </c>
      <c r="B25" s="4" t="inlineStr">
        <is>
          <t xml:space="preserve"> </t>
        </is>
      </c>
      <c r="C25" s="8" t="n">
        <v>6100000000</v>
      </c>
      <c r="D25" s="4" t="inlineStr">
        <is>
          <t xml:space="preserve"> </t>
        </is>
      </c>
      <c r="E25" s="4" t="inlineStr">
        <is>
          <t xml:space="preserve"> </t>
        </is>
      </c>
      <c r="F25" s="4" t="inlineStr">
        <is>
          <t xml:space="preserve"> </t>
        </is>
      </c>
    </row>
    <row r="26">
      <c r="A26" s="4" t="inlineStr">
        <is>
          <t>Amount of debt funding (in percent)</t>
        </is>
      </c>
      <c r="B26" s="4" t="inlineStr">
        <is>
          <t xml:space="preserve"> </t>
        </is>
      </c>
      <c r="C26" s="11" t="n">
        <v>0.73</v>
      </c>
      <c r="D26" s="4" t="inlineStr">
        <is>
          <t xml:space="preserve"> </t>
        </is>
      </c>
      <c r="E26" s="4" t="inlineStr">
        <is>
          <t xml:space="preserve"> </t>
        </is>
      </c>
      <c r="F26" s="4" t="inlineStr">
        <is>
          <t xml:space="preserve"> </t>
        </is>
      </c>
    </row>
    <row r="27">
      <c r="A27" s="4" t="inlineStr">
        <is>
          <t>Available financing borrowed and outstanding</t>
        </is>
      </c>
      <c r="B27" s="4" t="inlineStr">
        <is>
          <t xml:space="preserve"> </t>
        </is>
      </c>
      <c r="C27" s="4" t="inlineStr">
        <is>
          <t xml:space="preserve"> </t>
        </is>
      </c>
      <c r="D27" s="8" t="n">
        <v>0</v>
      </c>
      <c r="E27" s="4" t="inlineStr">
        <is>
          <t xml:space="preserve"> </t>
        </is>
      </c>
      <c r="F27" s="4" t="inlineStr">
        <is>
          <t xml:space="preserve"> </t>
        </is>
      </c>
    </row>
    <row r="28">
      <c r="A28" s="4" t="inlineStr">
        <is>
          <t>NEOM Green Hydrogen Company | Variable Interest Entity, Primary Beneficiary | Nonrecourse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 proceeds</t>
        </is>
      </c>
      <c r="B30" s="8" t="n">
        <v>1300000000</v>
      </c>
      <c r="C30" s="4" t="inlineStr">
        <is>
          <t xml:space="preserve"> </t>
        </is>
      </c>
      <c r="D30" s="4" t="inlineStr">
        <is>
          <t xml:space="preserve"> </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Business and Asset Actions (Details) $ in Millions</t>
        </is>
      </c>
      <c r="B1" s="2" t="inlineStr">
        <is>
          <t>3 Months Ended</t>
        </is>
      </c>
      <c r="D1" s="2" t="inlineStr">
        <is>
          <t>9 Months Ended</t>
        </is>
      </c>
    </row>
    <row r="2">
      <c r="B2" s="2" t="inlineStr">
        <is>
          <t>Jun. 30, 2023 USD ($) position</t>
        </is>
      </c>
      <c r="C2" s="2" t="inlineStr">
        <is>
          <t>Jun. 30, 2022 USD ($)</t>
        </is>
      </c>
      <c r="D2" s="2" t="inlineStr">
        <is>
          <t>Jun. 30, 2023 USD ($)</t>
        </is>
      </c>
      <c r="E2" s="2" t="inlineStr">
        <is>
          <t>Jun. 30, 2022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Business and asset actions</t>
        </is>
      </c>
      <c r="B4" s="8" t="n">
        <v>59</v>
      </c>
      <c r="C4" s="8" t="n">
        <v>0</v>
      </c>
      <c r="D4" s="6" t="n">
        <v>244.6</v>
      </c>
      <c r="E4" s="8" t="n">
        <v>0</v>
      </c>
    </row>
    <row r="5">
      <c r="A5" s="4" t="inlineStr">
        <is>
          <t>Business and asset actions attributable to Air Products after tax</t>
        </is>
      </c>
      <c r="B5" s="7" t="n">
        <v>51.2</v>
      </c>
      <c r="C5" s="4" t="inlineStr">
        <is>
          <t xml:space="preserve"> </t>
        </is>
      </c>
      <c r="D5" s="7" t="n">
        <v>204.9</v>
      </c>
      <c r="E5" s="4" t="inlineStr">
        <is>
          <t xml:space="preserve"> </t>
        </is>
      </c>
    </row>
    <row r="6">
      <c r="A6" s="4" t="inlineStr">
        <is>
          <t>Noncash charge to write off assets</t>
        </is>
      </c>
      <c r="B6" s="5" t="n">
        <v>32</v>
      </c>
      <c r="C6" s="4" t="inlineStr">
        <is>
          <t xml:space="preserve"> </t>
        </is>
      </c>
      <c r="D6" s="6" t="n">
        <v>217.6</v>
      </c>
      <c r="E6" s="4" t="inlineStr">
        <is>
          <t xml:space="preserve"> </t>
        </is>
      </c>
    </row>
    <row r="7">
      <c r="A7" s="4" t="inlineStr">
        <is>
          <t>Charge for severance and other benefits</t>
        </is>
      </c>
      <c r="B7" s="8" t="n">
        <v>27</v>
      </c>
      <c r="C7" s="4" t="inlineStr">
        <is>
          <t xml:space="preserve"> </t>
        </is>
      </c>
      <c r="D7" s="4" t="inlineStr">
        <is>
          <t xml:space="preserve"> </t>
        </is>
      </c>
      <c r="E7" s="4" t="inlineStr">
        <is>
          <t xml:space="preserve"> </t>
        </is>
      </c>
    </row>
    <row r="8">
      <c r="A8" s="4" t="inlineStr">
        <is>
          <t>Number of employees to whom involuntary termination benefits are payable | position</t>
        </is>
      </c>
      <c r="B8" s="5" t="n">
        <v>45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nd Asset Actions - Schedule of Business and Asset Actions (Details) $ in Millions</t>
        </is>
      </c>
      <c r="B1" s="2" t="inlineStr">
        <is>
          <t>3 Months Ended</t>
        </is>
      </c>
    </row>
    <row r="2">
      <c r="B2" s="2" t="inlineStr">
        <is>
          <t>Jun. 30, 2023 USD ($)</t>
        </is>
      </c>
    </row>
    <row r="3">
      <c r="A3" s="3" t="inlineStr">
        <is>
          <t>Restructuring and Related Activities [Abstract]</t>
        </is>
      </c>
      <c r="B3" s="4" t="inlineStr">
        <is>
          <t xml:space="preserve"> </t>
        </is>
      </c>
    </row>
    <row r="4">
      <c r="A4" s="4" t="inlineStr">
        <is>
          <t>Charge for severance and other benefits</t>
        </is>
      </c>
      <c r="B4" s="8" t="n">
        <v>27</v>
      </c>
    </row>
    <row r="5">
      <c r="A5" s="4" t="inlineStr">
        <is>
          <t>Cash expenditures</t>
        </is>
      </c>
      <c r="B5" s="7" t="n">
        <v>-2.3</v>
      </c>
    </row>
    <row r="6">
      <c r="A6" s="4" t="inlineStr">
        <is>
          <t>Accrual for unpaid benefits reflected in "Payables and Accrued Liabilities"</t>
        </is>
      </c>
      <c r="B6" s="6" t="n">
        <v>2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3033.9</v>
      </c>
      <c r="C4" s="6" t="n">
        <v>3189.3</v>
      </c>
      <c r="D4" s="6" t="n">
        <v>9408.700000000001</v>
      </c>
      <c r="E4" s="6" t="n">
        <v>9128.6</v>
      </c>
    </row>
    <row r="5">
      <c r="A5" s="4" t="inlineStr">
        <is>
          <t>Segment Tot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6" t="n">
        <v>3033.9</v>
      </c>
      <c r="C7" s="6" t="n">
        <v>3189.3</v>
      </c>
      <c r="D7" s="6" t="n">
        <v>9408.700000000001</v>
      </c>
      <c r="E7" s="6" t="n">
        <v>9128.6</v>
      </c>
    </row>
    <row r="8">
      <c r="A8" s="4" t="inlineStr">
        <is>
          <t>Percent sales by supply mode</t>
        </is>
      </c>
      <c r="B8" s="11" t="n">
        <v>1</v>
      </c>
      <c r="C8" s="11" t="n">
        <v>1</v>
      </c>
      <c r="D8" s="11" t="n">
        <v>1</v>
      </c>
      <c r="E8" s="11" t="n">
        <v>1</v>
      </c>
    </row>
    <row r="9">
      <c r="A9" s="4" t="inlineStr">
        <is>
          <t>Americas | Segment Total</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Sales</t>
        </is>
      </c>
      <c r="B11" s="6" t="n">
        <v>1260.7</v>
      </c>
      <c r="C11" s="6" t="n">
        <v>1416.3</v>
      </c>
      <c r="D11" s="8" t="n">
        <v>4018</v>
      </c>
      <c r="E11" s="8" t="n">
        <v>3827</v>
      </c>
    </row>
    <row r="12">
      <c r="A12" s="4" t="inlineStr">
        <is>
          <t>Asia | Segment Total</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Sales</t>
        </is>
      </c>
      <c r="B14" s="7" t="n">
        <v>822.9</v>
      </c>
      <c r="C14" s="7" t="n">
        <v>751.4</v>
      </c>
      <c r="D14" s="7" t="n">
        <v>2414.6</v>
      </c>
      <c r="E14" s="5" t="n">
        <v>2283</v>
      </c>
    </row>
    <row r="15">
      <c r="A15" s="4" t="inlineStr">
        <is>
          <t>Europe | Segment Total</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Sales</t>
        </is>
      </c>
      <c r="B17" s="7" t="n">
        <v>706.6</v>
      </c>
      <c r="C17" s="7" t="n">
        <v>739.6</v>
      </c>
      <c r="D17" s="7" t="n">
        <v>2251.4</v>
      </c>
      <c r="E17" s="7" t="n">
        <v>2222.4</v>
      </c>
    </row>
    <row r="18">
      <c r="A18" s="4" t="inlineStr">
        <is>
          <t>Middle East and India | Segment Tot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Sales</t>
        </is>
      </c>
      <c r="B20" s="7" t="n">
        <v>39.7</v>
      </c>
      <c r="C20" s="7" t="n">
        <v>35.4</v>
      </c>
      <c r="D20" s="7" t="n">
        <v>125.9</v>
      </c>
      <c r="E20" s="5" t="n">
        <v>88</v>
      </c>
    </row>
    <row r="21">
      <c r="A21" s="4" t="inlineStr">
        <is>
          <t>Corporate and other | Segment Total</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Sales</t>
        </is>
      </c>
      <c r="B23" s="5" t="n">
        <v>204</v>
      </c>
      <c r="C23" s="7" t="n">
        <v>246.6</v>
      </c>
      <c r="D23" s="7" t="n">
        <v>598.8</v>
      </c>
      <c r="E23" s="7" t="n">
        <v>708.2</v>
      </c>
    </row>
    <row r="24">
      <c r="A24" s="4" t="inlineStr">
        <is>
          <t>On-site | Segment Total</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Sales</t>
        </is>
      </c>
      <c r="B26" s="6" t="n">
        <v>1438.3</v>
      </c>
      <c r="C26" s="6" t="n">
        <v>1646.3</v>
      </c>
      <c r="D26" s="6" t="n">
        <v>4663.1</v>
      </c>
      <c r="E26" s="6" t="n">
        <v>4742.1</v>
      </c>
    </row>
    <row r="27">
      <c r="A27" s="4" t="inlineStr">
        <is>
          <t>Percent sales by supply mode</t>
        </is>
      </c>
      <c r="B27" s="11" t="n">
        <v>0.47</v>
      </c>
      <c r="C27" s="11" t="n">
        <v>0.51</v>
      </c>
      <c r="D27" s="11" t="n">
        <v>0.5</v>
      </c>
      <c r="E27" s="11" t="n">
        <v>0.52</v>
      </c>
    </row>
    <row r="28">
      <c r="A28" s="4" t="inlineStr">
        <is>
          <t>On-site | Americas | Segment Total</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Sales</t>
        </is>
      </c>
      <c r="B30" s="6" t="n">
        <v>704.1</v>
      </c>
      <c r="C30" s="6" t="n">
        <v>899.5</v>
      </c>
      <c r="D30" s="6" t="n">
        <v>2351.8</v>
      </c>
      <c r="E30" s="6" t="n">
        <v>2432.1</v>
      </c>
    </row>
    <row r="31">
      <c r="A31" s="4" t="inlineStr">
        <is>
          <t>On-site | Asia | Segment Total</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Sales</t>
        </is>
      </c>
      <c r="B33" s="7" t="n">
        <v>496.8</v>
      </c>
      <c r="C33" s="7" t="n">
        <v>446.2</v>
      </c>
      <c r="D33" s="7" t="n">
        <v>1444.8</v>
      </c>
      <c r="E33" s="7" t="n">
        <v>1358.2</v>
      </c>
    </row>
    <row r="34">
      <c r="A34" s="4" t="inlineStr">
        <is>
          <t>On-site | Europe | Segment Total</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Sales</t>
        </is>
      </c>
      <c r="B36" s="7" t="n">
        <v>220.5</v>
      </c>
      <c r="C36" s="7" t="n">
        <v>281.8</v>
      </c>
      <c r="D36" s="5" t="n">
        <v>808</v>
      </c>
      <c r="E36" s="7" t="n">
        <v>899.4</v>
      </c>
    </row>
    <row r="37">
      <c r="A37" s="4" t="inlineStr">
        <is>
          <t>On-site | Middle East and India | Segment Total</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Sales</t>
        </is>
      </c>
      <c r="B39" s="7" t="n">
        <v>16.9</v>
      </c>
      <c r="C39" s="7" t="n">
        <v>18.8</v>
      </c>
      <c r="D39" s="7" t="n">
        <v>58.5</v>
      </c>
      <c r="E39" s="7" t="n">
        <v>52.4</v>
      </c>
    </row>
    <row r="40">
      <c r="A40" s="4" t="inlineStr">
        <is>
          <t>On-site | Corporate and other | Segment Total</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Sales</t>
        </is>
      </c>
      <c r="B42" s="5" t="n">
        <v>0</v>
      </c>
      <c r="C42" s="5" t="n">
        <v>0</v>
      </c>
      <c r="D42" s="5" t="n">
        <v>0</v>
      </c>
      <c r="E42" s="5" t="n">
        <v>0</v>
      </c>
    </row>
    <row r="43">
      <c r="A43" s="4" t="inlineStr">
        <is>
          <t>Merchant | Segment Total</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Sales</t>
        </is>
      </c>
      <c r="B45" s="6" t="n">
        <v>1391.6</v>
      </c>
      <c r="C45" s="6" t="n">
        <v>1296.4</v>
      </c>
      <c r="D45" s="6" t="n">
        <v>4146.8</v>
      </c>
      <c r="E45" s="6" t="n">
        <v>3678.3</v>
      </c>
    </row>
    <row r="46">
      <c r="A46" s="4" t="inlineStr">
        <is>
          <t>Percent sales by supply mode</t>
        </is>
      </c>
      <c r="B46" s="11" t="n">
        <v>0.46</v>
      </c>
      <c r="C46" s="11" t="n">
        <v>0.41</v>
      </c>
      <c r="D46" s="11" t="n">
        <v>0.44</v>
      </c>
      <c r="E46" s="11" t="n">
        <v>0.4</v>
      </c>
    </row>
    <row r="47">
      <c r="A47" s="4" t="inlineStr">
        <is>
          <t>Merchant | Americas | Segment Tot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t>
        </is>
      </c>
      <c r="B49" s="6" t="n">
        <v>556.6</v>
      </c>
      <c r="C49" s="6" t="n">
        <v>516.8</v>
      </c>
      <c r="D49" s="6" t="n">
        <v>1666.2</v>
      </c>
      <c r="E49" s="6" t="n">
        <v>1394.9</v>
      </c>
    </row>
    <row r="50">
      <c r="A50" s="4" t="inlineStr">
        <is>
          <t>Merchant | Asia | Segment Tot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t>
        </is>
      </c>
      <c r="B52" s="7" t="n">
        <v>326.1</v>
      </c>
      <c r="C52" s="7" t="n">
        <v>305.2</v>
      </c>
      <c r="D52" s="7" t="n">
        <v>969.8</v>
      </c>
      <c r="E52" s="7" t="n">
        <v>924.8</v>
      </c>
    </row>
    <row r="53">
      <c r="A53" s="4" t="inlineStr">
        <is>
          <t>Merchant | Europe | Segment Tot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t>
        </is>
      </c>
      <c r="B55" s="7" t="n">
        <v>486.1</v>
      </c>
      <c r="C55" s="7" t="n">
        <v>457.8</v>
      </c>
      <c r="D55" s="7" t="n">
        <v>1443.4</v>
      </c>
      <c r="E55" s="5" t="n">
        <v>1323</v>
      </c>
    </row>
    <row r="56">
      <c r="A56" s="4" t="inlineStr">
        <is>
          <t>Merchant | Middle East and India | Segment Tot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t>
        </is>
      </c>
      <c r="B58" s="7" t="n">
        <v>22.8</v>
      </c>
      <c r="C58" s="7" t="n">
        <v>16.6</v>
      </c>
      <c r="D58" s="7" t="n">
        <v>67.40000000000001</v>
      </c>
      <c r="E58" s="7" t="n">
        <v>35.6</v>
      </c>
    </row>
    <row r="59">
      <c r="A59" s="4" t="inlineStr">
        <is>
          <t>Merchant | Corporate and other | Segment Tot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t>
        </is>
      </c>
      <c r="B61" s="5" t="n">
        <v>0</v>
      </c>
      <c r="C61" s="5" t="n">
        <v>0</v>
      </c>
      <c r="D61" s="5" t="n">
        <v>0</v>
      </c>
      <c r="E61" s="5" t="n">
        <v>0</v>
      </c>
    </row>
    <row r="62">
      <c r="A62" s="4" t="inlineStr">
        <is>
          <t>Sale of Equipment | Segment Tot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Sales</t>
        </is>
      </c>
      <c r="B64" s="8" t="n">
        <v>204</v>
      </c>
      <c r="C64" s="6" t="n">
        <v>246.6</v>
      </c>
      <c r="D64" s="6" t="n">
        <v>598.8</v>
      </c>
      <c r="E64" s="6" t="n">
        <v>708.2</v>
      </c>
    </row>
    <row r="65">
      <c r="A65" s="4" t="inlineStr">
        <is>
          <t>Percent sales by supply mode</t>
        </is>
      </c>
      <c r="B65" s="11" t="n">
        <v>0.07000000000000001</v>
      </c>
      <c r="C65" s="11" t="n">
        <v>0.08</v>
      </c>
      <c r="D65" s="11" t="n">
        <v>0.06</v>
      </c>
      <c r="E65" s="11" t="n">
        <v>0.08</v>
      </c>
    </row>
    <row r="66">
      <c r="A66" s="4" t="inlineStr">
        <is>
          <t>Sale of Equipment | Americas | Segment Total</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Sales</t>
        </is>
      </c>
      <c r="B68" s="8" t="n">
        <v>0</v>
      </c>
      <c r="C68" s="8" t="n">
        <v>0</v>
      </c>
      <c r="D68" s="8" t="n">
        <v>0</v>
      </c>
      <c r="E68" s="8" t="n">
        <v>0</v>
      </c>
    </row>
    <row r="69">
      <c r="A69" s="4" t="inlineStr">
        <is>
          <t>Sale of Equipment | Asia | Segment Total</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Sales</t>
        </is>
      </c>
      <c r="B71" s="5" t="n">
        <v>0</v>
      </c>
      <c r="C71" s="5" t="n">
        <v>0</v>
      </c>
      <c r="D71" s="5" t="n">
        <v>0</v>
      </c>
      <c r="E71" s="5" t="n">
        <v>0</v>
      </c>
    </row>
    <row r="72">
      <c r="A72" s="4" t="inlineStr">
        <is>
          <t>Sale of Equipment | Europe | Segment Total</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Sales</t>
        </is>
      </c>
      <c r="B74" s="5" t="n">
        <v>0</v>
      </c>
      <c r="C74" s="5" t="n">
        <v>0</v>
      </c>
      <c r="D74" s="5" t="n">
        <v>0</v>
      </c>
      <c r="E74" s="5" t="n">
        <v>0</v>
      </c>
    </row>
    <row r="75">
      <c r="A75" s="4" t="inlineStr">
        <is>
          <t>Sale of Equipment | Middle East and India | Segment Total</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Sales</t>
        </is>
      </c>
      <c r="B77" s="5" t="n">
        <v>0</v>
      </c>
      <c r="C77" s="5" t="n">
        <v>0</v>
      </c>
      <c r="D77" s="5" t="n">
        <v>0</v>
      </c>
      <c r="E77" s="5" t="n">
        <v>0</v>
      </c>
    </row>
    <row r="78">
      <c r="A78" s="4" t="inlineStr">
        <is>
          <t>Sale of Equipment | Corporate and other | Segment Total</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Sales</t>
        </is>
      </c>
      <c r="B80" s="8" t="n">
        <v>204</v>
      </c>
      <c r="C80" s="6" t="n">
        <v>246.6</v>
      </c>
      <c r="D80" s="6" t="n">
        <v>598.8</v>
      </c>
      <c r="E80" s="6" t="n">
        <v>70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Jun. 30, 2023</t>
        </is>
      </c>
      <c r="D1" s="2" t="inlineStr">
        <is>
          <t>Sep. 30, 2022</t>
        </is>
      </c>
    </row>
    <row r="2">
      <c r="A2" s="3" t="inlineStr">
        <is>
          <t>Current Assets</t>
        </is>
      </c>
      <c r="C2" s="4" t="inlineStr">
        <is>
          <t xml:space="preserve"> </t>
        </is>
      </c>
      <c r="D2" s="4" t="inlineStr">
        <is>
          <t xml:space="preserve"> </t>
        </is>
      </c>
    </row>
    <row r="3">
      <c r="A3" s="4" t="inlineStr">
        <is>
          <t>Cash and cash items</t>
        </is>
      </c>
      <c r="C3" s="6" t="n">
        <v>1637.7</v>
      </c>
      <c r="D3" s="8" t="n">
        <v>2711</v>
      </c>
    </row>
    <row r="4">
      <c r="A4" s="4" t="inlineStr">
        <is>
          <t>Short-term investments</t>
        </is>
      </c>
      <c r="C4" s="7" t="n">
        <v>268.7</v>
      </c>
      <c r="D4" s="7" t="n">
        <v>590.7</v>
      </c>
    </row>
    <row r="5">
      <c r="A5" s="4" t="inlineStr">
        <is>
          <t>Trade receivables, net</t>
        </is>
      </c>
      <c r="C5" s="7" t="n">
        <v>1934.2</v>
      </c>
      <c r="D5" s="7" t="n">
        <v>1794.4</v>
      </c>
    </row>
    <row r="6">
      <c r="A6" s="4" t="inlineStr">
        <is>
          <t>Inventories</t>
        </is>
      </c>
      <c r="C6" s="7" t="n">
        <v>663.9</v>
      </c>
      <c r="D6" s="7" t="n">
        <v>514.2</v>
      </c>
    </row>
    <row r="7">
      <c r="A7" s="4" t="inlineStr">
        <is>
          <t>Prepaid expenses</t>
        </is>
      </c>
      <c r="C7" s="7" t="n">
        <v>179.2</v>
      </c>
      <c r="D7" s="7" t="n">
        <v>156.8</v>
      </c>
    </row>
    <row r="8">
      <c r="A8" s="4" t="inlineStr">
        <is>
          <t>Other receivables and current assets</t>
        </is>
      </c>
      <c r="C8" s="7" t="n">
        <v>670.3</v>
      </c>
      <c r="D8" s="7" t="n">
        <v>515.8</v>
      </c>
    </row>
    <row r="9">
      <c r="A9" s="4" t="inlineStr">
        <is>
          <t>Total Current Assets</t>
        </is>
      </c>
      <c r="C9" s="5" t="n">
        <v>5354</v>
      </c>
      <c r="D9" s="7" t="n">
        <v>6282.9</v>
      </c>
    </row>
    <row r="10">
      <c r="A10" s="4" t="inlineStr">
        <is>
          <t>Investment in net assets of and advances to equity affiliates</t>
        </is>
      </c>
      <c r="C10" s="7" t="n">
        <v>4493.5</v>
      </c>
      <c r="D10" s="7" t="n">
        <v>3353.8</v>
      </c>
    </row>
    <row r="11">
      <c r="A11" s="4" t="inlineStr">
        <is>
          <t>Plant and equipment, at cost</t>
        </is>
      </c>
      <c r="C11" s="7" t="n">
        <v>31715.5</v>
      </c>
      <c r="D11" s="7" t="n">
        <v>28160.1</v>
      </c>
    </row>
    <row r="12">
      <c r="A12" s="4" t="inlineStr">
        <is>
          <t>Less: accumulated depreciation</t>
        </is>
      </c>
      <c r="C12" s="7" t="n">
        <v>15202.7</v>
      </c>
      <c r="D12" s="7" t="n">
        <v>13999.6</v>
      </c>
    </row>
    <row r="13">
      <c r="A13" s="4" t="inlineStr">
        <is>
          <t>Plant and equipment, net</t>
        </is>
      </c>
      <c r="C13" s="7" t="n">
        <v>16512.8</v>
      </c>
      <c r="D13" s="7" t="n">
        <v>14160.5</v>
      </c>
    </row>
    <row r="14">
      <c r="A14" s="4" t="inlineStr">
        <is>
          <t>Goodwill, net</t>
        </is>
      </c>
      <c r="C14" s="7" t="n">
        <v>891.6</v>
      </c>
      <c r="D14" s="5" t="n">
        <v>823</v>
      </c>
    </row>
    <row r="15">
      <c r="A15" s="4" t="inlineStr">
        <is>
          <t>Intangible assets, net</t>
        </is>
      </c>
      <c r="C15" s="7" t="n">
        <v>358.9</v>
      </c>
      <c r="D15" s="7" t="n">
        <v>347.5</v>
      </c>
    </row>
    <row r="16">
      <c r="A16" s="4" t="inlineStr">
        <is>
          <t>Operating lease right-of-use assets, net</t>
        </is>
      </c>
      <c r="C16" s="7" t="n">
        <v>970.8</v>
      </c>
      <c r="D16" s="7" t="n">
        <v>694.8</v>
      </c>
    </row>
    <row r="17">
      <c r="A17" s="4" t="inlineStr">
        <is>
          <t>Noncurrent lease receivables</t>
        </is>
      </c>
      <c r="C17" s="5" t="n">
        <v>520</v>
      </c>
      <c r="D17" s="7" t="n">
        <v>583.1</v>
      </c>
    </row>
    <row r="18">
      <c r="A18" s="4" t="inlineStr">
        <is>
          <t>Financing receivables</t>
        </is>
      </c>
      <c r="C18" s="7" t="n">
        <v>817.2</v>
      </c>
      <c r="D18" s="5" t="n">
        <v>0</v>
      </c>
    </row>
    <row r="19">
      <c r="A19" s="4" t="inlineStr">
        <is>
          <t>Other noncurrent assets</t>
        </is>
      </c>
      <c r="C19" s="7" t="n">
        <v>1010.7</v>
      </c>
      <c r="D19" s="5" t="n">
        <v>947</v>
      </c>
    </row>
    <row r="20">
      <c r="A20" s="4" t="inlineStr">
        <is>
          <t>Total Noncurrent Assets</t>
        </is>
      </c>
      <c r="C20" s="7" t="n">
        <v>25575.5</v>
      </c>
      <c r="D20" s="7" t="n">
        <v>20909.7</v>
      </c>
    </row>
    <row r="21">
      <c r="A21" s="4" t="inlineStr">
        <is>
          <t>Total Assets</t>
        </is>
      </c>
      <c r="B21" s="4" t="inlineStr">
        <is>
          <t>[1]</t>
        </is>
      </c>
      <c r="C21" s="7" t="n">
        <v>30929.5</v>
      </c>
      <c r="D21" s="7" t="n">
        <v>27192.6</v>
      </c>
    </row>
    <row r="22">
      <c r="A22" s="3" t="inlineStr">
        <is>
          <t>Current Liabilities</t>
        </is>
      </c>
      <c r="C22" s="4" t="inlineStr">
        <is>
          <t xml:space="preserve"> </t>
        </is>
      </c>
      <c r="D22" s="4" t="inlineStr">
        <is>
          <t xml:space="preserve"> </t>
        </is>
      </c>
    </row>
    <row r="23">
      <c r="A23" s="4" t="inlineStr">
        <is>
          <t>Payables and accrued liabilities</t>
        </is>
      </c>
      <c r="C23" s="7" t="n">
        <v>3062.2</v>
      </c>
      <c r="D23" s="7" t="n">
        <v>2771.6</v>
      </c>
    </row>
    <row r="24">
      <c r="A24" s="4" t="inlineStr">
        <is>
          <t>Accrued income taxes</t>
        </is>
      </c>
      <c r="C24" s="7" t="n">
        <v>108.8</v>
      </c>
      <c r="D24" s="7" t="n">
        <v>135.2</v>
      </c>
    </row>
    <row r="25">
      <c r="A25" s="4" t="inlineStr">
        <is>
          <t>Short-term borrowings</t>
        </is>
      </c>
      <c r="C25" s="7" t="n">
        <v>559.1</v>
      </c>
      <c r="D25" s="7" t="n">
        <v>10.7</v>
      </c>
    </row>
    <row r="26">
      <c r="A26" s="4" t="inlineStr">
        <is>
          <t>Current portion of long-term debt</t>
        </is>
      </c>
      <c r="C26" s="7" t="n">
        <v>217.6</v>
      </c>
      <c r="D26" s="7" t="n">
        <v>548.3</v>
      </c>
    </row>
    <row r="27">
      <c r="A27" s="4" t="inlineStr">
        <is>
          <t>Total Current Liabilities</t>
        </is>
      </c>
      <c r="C27" s="7" t="n">
        <v>3947.7</v>
      </c>
      <c r="D27" s="7" t="n">
        <v>3465.8</v>
      </c>
    </row>
    <row r="28">
      <c r="A28" s="4" t="inlineStr">
        <is>
          <t>Noncurrent operating lease liabilities</t>
        </is>
      </c>
      <c r="C28" s="7" t="n">
        <v>635.5</v>
      </c>
      <c r="D28" s="7" t="n">
        <v>592.1</v>
      </c>
    </row>
    <row r="29">
      <c r="A29" s="4" t="inlineStr">
        <is>
          <t>Other noncurrent liabilities</t>
        </is>
      </c>
      <c r="C29" s="7" t="n">
        <v>1144.6</v>
      </c>
      <c r="D29" s="7" t="n">
        <v>1099.1</v>
      </c>
    </row>
    <row r="30">
      <c r="A30" s="4" t="inlineStr">
        <is>
          <t>Deferred income taxes</t>
        </is>
      </c>
      <c r="C30" s="7" t="n">
        <v>1215.8</v>
      </c>
      <c r="D30" s="7" t="n">
        <v>1247.4</v>
      </c>
    </row>
    <row r="31">
      <c r="A31" s="4" t="inlineStr">
        <is>
          <t>Total Noncurrent Liabilities</t>
        </is>
      </c>
      <c r="C31" s="7" t="n">
        <v>11611.1</v>
      </c>
      <c r="D31" s="7" t="n">
        <v>10024.4</v>
      </c>
    </row>
    <row r="32">
      <c r="A32" s="4" t="inlineStr">
        <is>
          <t>Total Liabilities</t>
        </is>
      </c>
      <c r="B32" s="4" t="inlineStr">
        <is>
          <t>[1]</t>
        </is>
      </c>
      <c r="C32" s="7" t="n">
        <v>15558.8</v>
      </c>
      <c r="D32" s="7" t="n">
        <v>13490.2</v>
      </c>
    </row>
    <row r="33">
      <c r="A33" s="4" t="inlineStr">
        <is>
          <t>Commitments and Contingencies - See Note 13</t>
        </is>
      </c>
      <c r="C33" s="4" t="inlineStr">
        <is>
          <t xml:space="preserve"> </t>
        </is>
      </c>
      <c r="D33" s="4" t="inlineStr">
        <is>
          <t xml:space="preserve"> </t>
        </is>
      </c>
    </row>
    <row r="34">
      <c r="A34" s="3" t="inlineStr">
        <is>
          <t>Air Products Shareholders’ Equity</t>
        </is>
      </c>
      <c r="C34" s="4" t="inlineStr">
        <is>
          <t xml:space="preserve"> </t>
        </is>
      </c>
      <c r="D34" s="4" t="inlineStr">
        <is>
          <t xml:space="preserve"> </t>
        </is>
      </c>
    </row>
    <row r="35">
      <c r="A35" s="4" t="inlineStr">
        <is>
          <t>Common stock (par value $1 per share; issued 2023 and 2022 - 249,455,584 shares)</t>
        </is>
      </c>
      <c r="C35" s="7" t="n">
        <v>249.4</v>
      </c>
      <c r="D35" s="7" t="n">
        <v>249.4</v>
      </c>
    </row>
    <row r="36">
      <c r="A36" s="4" t="inlineStr">
        <is>
          <t>Capital in excess of par value</t>
        </is>
      </c>
      <c r="C36" s="7" t="n">
        <v>1176.9</v>
      </c>
      <c r="D36" s="7" t="n">
        <v>1141.4</v>
      </c>
    </row>
    <row r="37">
      <c r="A37" s="4" t="inlineStr">
        <is>
          <t>Retained earnings</t>
        </is>
      </c>
      <c r="C37" s="7" t="n">
        <v>16986.9</v>
      </c>
      <c r="D37" s="7" t="n">
        <v>16520.3</v>
      </c>
    </row>
    <row r="38">
      <c r="A38" s="4" t="inlineStr">
        <is>
          <t>Accumulated other comprehensive income</t>
        </is>
      </c>
      <c r="C38" s="7" t="n">
        <v>-2304.8</v>
      </c>
      <c r="D38" s="7" t="n">
        <v>-2786.1</v>
      </c>
    </row>
    <row r="39">
      <c r="A39" s="4" t="inlineStr">
        <is>
          <t>Treasury stock, at cost (2023 - 27,306,823 shares; 2022 - 27,616,888 shares)</t>
        </is>
      </c>
      <c r="C39" s="7" t="n">
        <v>-1970.4</v>
      </c>
      <c r="D39" s="5" t="n">
        <v>-1981</v>
      </c>
    </row>
    <row r="40">
      <c r="A40" s="4" t="inlineStr">
        <is>
          <t>Total Air Products Shareholders’ Equity</t>
        </is>
      </c>
      <c r="C40" s="5" t="n">
        <v>14138</v>
      </c>
      <c r="D40" s="5" t="n">
        <v>13144</v>
      </c>
    </row>
    <row r="41">
      <c r="A41" s="4" t="inlineStr">
        <is>
          <t>Noncontrolling interests</t>
        </is>
      </c>
      <c r="B41" s="4" t="inlineStr">
        <is>
          <t>[1]</t>
        </is>
      </c>
      <c r="C41" s="7" t="n">
        <v>1232.7</v>
      </c>
      <c r="D41" s="7" t="n">
        <v>558.4</v>
      </c>
    </row>
    <row r="42">
      <c r="A42" s="4" t="inlineStr">
        <is>
          <t>Total Equity</t>
        </is>
      </c>
      <c r="C42" s="7" t="n">
        <v>15370.7</v>
      </c>
      <c r="D42" s="7" t="n">
        <v>13702.4</v>
      </c>
    </row>
    <row r="43">
      <c r="A43" s="4" t="inlineStr">
        <is>
          <t>Total Liabilities and Equity</t>
        </is>
      </c>
      <c r="C43" s="7" t="n">
        <v>30929.5</v>
      </c>
      <c r="D43" s="7" t="n">
        <v>27192.6</v>
      </c>
    </row>
    <row r="44">
      <c r="A44" s="4" t="inlineStr">
        <is>
          <t>Nonrelated Party</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Trade receivables, net</t>
        </is>
      </c>
      <c r="C46" s="7" t="n">
        <v>1679.2</v>
      </c>
      <c r="D46" s="7" t="n">
        <v>1739.4</v>
      </c>
    </row>
    <row r="47">
      <c r="A47" s="3" t="inlineStr">
        <is>
          <t>Current Liabilities</t>
        </is>
      </c>
      <c r="C47" s="4" t="inlineStr">
        <is>
          <t xml:space="preserve"> </t>
        </is>
      </c>
      <c r="D47" s="4" t="inlineStr">
        <is>
          <t xml:space="preserve"> </t>
        </is>
      </c>
    </row>
    <row r="48">
      <c r="A48" s="4" t="inlineStr">
        <is>
          <t>Current portion of long-term debt</t>
        </is>
      </c>
      <c r="C48" s="7" t="n">
        <v>38.9</v>
      </c>
      <c r="D48" s="7" t="n">
        <v>419.3</v>
      </c>
    </row>
    <row r="49">
      <c r="A49" s="4" t="inlineStr">
        <is>
          <t>Long-term debt</t>
        </is>
      </c>
      <c r="C49" s="7" t="n">
        <v>8466.5</v>
      </c>
      <c r="D49" s="7" t="n">
        <v>6433.8</v>
      </c>
    </row>
    <row r="50">
      <c r="A50" s="4" t="inlineStr">
        <is>
          <t>Related Party</t>
        </is>
      </c>
      <c r="C50" s="4" t="inlineStr">
        <is>
          <t xml:space="preserve"> </t>
        </is>
      </c>
      <c r="D50" s="4" t="inlineStr">
        <is>
          <t xml:space="preserve"> </t>
        </is>
      </c>
    </row>
    <row r="51">
      <c r="A51" s="3" t="inlineStr">
        <is>
          <t>Current Assets</t>
        </is>
      </c>
      <c r="C51" s="4" t="inlineStr">
        <is>
          <t xml:space="preserve"> </t>
        </is>
      </c>
      <c r="D51" s="4" t="inlineStr">
        <is>
          <t xml:space="preserve"> </t>
        </is>
      </c>
    </row>
    <row r="52">
      <c r="A52" s="4" t="inlineStr">
        <is>
          <t>Trade receivables, net</t>
        </is>
      </c>
      <c r="C52" s="5" t="n">
        <v>255</v>
      </c>
      <c r="D52" s="5" t="n">
        <v>55</v>
      </c>
    </row>
    <row r="53">
      <c r="A53" s="3" t="inlineStr">
        <is>
          <t>Current Liabilities</t>
        </is>
      </c>
      <c r="C53" s="4" t="inlineStr">
        <is>
          <t xml:space="preserve"> </t>
        </is>
      </c>
      <c r="D53" s="4" t="inlineStr">
        <is>
          <t xml:space="preserve"> </t>
        </is>
      </c>
    </row>
    <row r="54">
      <c r="A54" s="4" t="inlineStr">
        <is>
          <t>Current portion of long-term debt</t>
        </is>
      </c>
      <c r="C54" s="7" t="n">
        <v>178.7</v>
      </c>
      <c r="D54" s="5" t="n">
        <v>129</v>
      </c>
    </row>
    <row r="55">
      <c r="A55" s="4" t="inlineStr">
        <is>
          <t>Long-term debt</t>
        </is>
      </c>
      <c r="C55" s="6" t="n">
        <v>148.7</v>
      </c>
      <c r="D55" s="8" t="n">
        <v>652</v>
      </c>
    </row>
    <row r="56"/>
    <row r="57">
      <c r="A57" s="4" t="inlineStr">
        <is>
          <t>[1] Includes balances associated with a consolidated variable interest entity ("VIE"), including amounts reflected in "Total Assets" that can only be used to settle obligations of the VIE of $1,621.2 and $519.7 as of 30 June 2023 and 30 September 2022, respectively, as well as liabilities of the VIE reflected within "Total Liabilities" for which creditors do not have recourse to the general credit of Air Products of $496.6 and $506.8 as of 30 June 2023 and 30 September 2022, respectively. Refer to Note 3, Variable Interest Entities , for additional information.</t>
        </is>
      </c>
    </row>
  </sheetData>
  <mergeCells count="3">
    <mergeCell ref="A1:B1"/>
    <mergeCell ref="A56:C56"/>
    <mergeCell ref="A57:C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Billions</t>
        </is>
      </c>
      <c r="B1" s="2" t="inlineStr">
        <is>
          <t>Jun. 30, 2023 USD ($)</t>
        </is>
      </c>
    </row>
    <row r="2">
      <c r="A2" s="3" t="inlineStr">
        <is>
          <t>Revenue from Contract with Customer [Abstract]</t>
        </is>
      </c>
      <c r="B2" s="4" t="inlineStr">
        <is>
          <t xml:space="preserve"> </t>
        </is>
      </c>
    </row>
    <row r="3">
      <c r="A3" s="4" t="inlineStr">
        <is>
          <t>Transaction price allocated to remaining performance obligations</t>
        </is>
      </c>
      <c r="B3" s="8" t="n">
        <v>24</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Percentage of remaining performance obligation</t>
        </is>
      </c>
      <c r="B6" s="11" t="n">
        <v>0.5</v>
      </c>
    </row>
    <row r="7">
      <c r="A7" s="4" t="inlineStr">
        <is>
          <t>Estimated timing of recognition of performance obligation</t>
        </is>
      </c>
      <c r="B7" s="4" t="inlineStr">
        <is>
          <t>5 years</t>
        </is>
      </c>
    </row>
    <row r="8">
      <c r="A8" s="4" t="inlineStr">
        <is>
          <t>Revenue, Remaining Performance Obligation, Expected Timing of Satisfaction, Start Date [Axis]: 2027-07-01</t>
        </is>
      </c>
      <c r="B8" s="4" t="inlineStr">
        <is>
          <t xml:space="preserve"> </t>
        </is>
      </c>
    </row>
    <row r="9">
      <c r="A9" s="3" t="inlineStr">
        <is>
          <t>Revenue, Remaining Performance Obligation, Expected Timing of Satisfaction [Line Items]</t>
        </is>
      </c>
      <c r="B9" s="4" t="inlineStr">
        <is>
          <t xml:space="preserve"> </t>
        </is>
      </c>
    </row>
    <row r="10">
      <c r="A10" s="4" t="inlineStr">
        <is>
          <t>Percentage of remaining performance obligation</t>
        </is>
      </c>
      <c r="B10" s="11" t="n">
        <v>0.5</v>
      </c>
    </row>
    <row r="11">
      <c r="A11" s="4" t="inlineStr">
        <is>
          <t>Estimated timing of recognition of performance obligation</t>
        </is>
      </c>
      <c r="B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and Liabilities) (Details) - USD ($) $ in Millions</t>
        </is>
      </c>
      <c r="B1" s="2" t="inlineStr">
        <is>
          <t>9 Months Ended</t>
        </is>
      </c>
    </row>
    <row r="2">
      <c r="B2" s="2" t="inlineStr">
        <is>
          <t>Jun. 30, 2023</t>
        </is>
      </c>
      <c r="C2" s="2" t="inlineStr">
        <is>
          <t>Sep. 30, 2022</t>
        </is>
      </c>
    </row>
    <row r="3">
      <c r="A3" s="3" t="inlineStr">
        <is>
          <t>Contract Assets and Liabilities</t>
        </is>
      </c>
      <c r="B3" s="4" t="inlineStr">
        <is>
          <t xml:space="preserve"> </t>
        </is>
      </c>
      <c r="C3" s="4" t="inlineStr">
        <is>
          <t xml:space="preserve"> </t>
        </is>
      </c>
    </row>
    <row r="4">
      <c r="A4" s="4" t="inlineStr">
        <is>
          <t>Contract assets - current</t>
        </is>
      </c>
      <c r="B4" s="6" t="n">
        <v>70.5</v>
      </c>
      <c r="C4" s="8" t="n">
        <v>69</v>
      </c>
    </row>
    <row r="5">
      <c r="A5" s="4" t="inlineStr">
        <is>
          <t>Contract fulfillment costs - current</t>
        </is>
      </c>
      <c r="B5" s="7" t="n">
        <v>106.4</v>
      </c>
      <c r="C5" s="7" t="n">
        <v>84.09999999999999</v>
      </c>
    </row>
    <row r="6">
      <c r="A6" s="4" t="inlineStr">
        <is>
          <t>Contract liabilities - current</t>
        </is>
      </c>
      <c r="B6" s="7" t="n">
        <v>473.6</v>
      </c>
      <c r="C6" s="7" t="n">
        <v>439.1</v>
      </c>
    </row>
    <row r="7">
      <c r="A7" s="4" t="inlineStr">
        <is>
          <t>Contract liabilities - noncurrent</t>
        </is>
      </c>
      <c r="B7" s="7" t="n">
        <v>132.1</v>
      </c>
      <c r="C7" s="6" t="n">
        <v>67.2</v>
      </c>
    </row>
    <row r="8">
      <c r="A8" s="4" t="inlineStr">
        <is>
          <t>Revenue recognized that was previously included in current contract liabilities</t>
        </is>
      </c>
      <c r="B8" s="8" t="n">
        <v>250</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Jun. 30, 2023</t>
        </is>
      </c>
      <c r="C1" s="2" t="inlineStr">
        <is>
          <t>Sep. 30, 2022</t>
        </is>
      </c>
    </row>
    <row r="2">
      <c r="A2" s="3" t="inlineStr">
        <is>
          <t>Inventory Disclosure [Abstract]</t>
        </is>
      </c>
      <c r="B2" s="4" t="inlineStr">
        <is>
          <t xml:space="preserve"> </t>
        </is>
      </c>
      <c r="C2" s="4" t="inlineStr">
        <is>
          <t xml:space="preserve"> </t>
        </is>
      </c>
    </row>
    <row r="3">
      <c r="A3" s="4" t="inlineStr">
        <is>
          <t>Finished goods</t>
        </is>
      </c>
      <c r="B3" s="6" t="n">
        <v>230.1</v>
      </c>
      <c r="C3" s="8" t="n">
        <v>162</v>
      </c>
    </row>
    <row r="4">
      <c r="A4" s="4" t="inlineStr">
        <is>
          <t>Work in process</t>
        </is>
      </c>
      <c r="B4" s="7" t="n">
        <v>25.7</v>
      </c>
      <c r="C4" s="5" t="n">
        <v>22</v>
      </c>
    </row>
    <row r="5">
      <c r="A5" s="4" t="inlineStr">
        <is>
          <t>Raw materials, supplies, and other</t>
        </is>
      </c>
      <c r="B5" s="7" t="n">
        <v>408.1</v>
      </c>
      <c r="C5" s="7" t="n">
        <v>330.2</v>
      </c>
    </row>
    <row r="6">
      <c r="A6" s="4" t="inlineStr">
        <is>
          <t>Inventories</t>
        </is>
      </c>
      <c r="B6" s="6" t="n">
        <v>663.9</v>
      </c>
      <c r="C6" s="6" t="n">
        <v>51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Equity Affiliates (Details) - USD ($) $ in Millions</t>
        </is>
      </c>
      <c r="E1" s="2" t="inlineStr">
        <is>
          <t>11 Months Ended</t>
        </is>
      </c>
      <c r="F1" s="2" t="inlineStr">
        <is>
          <t>12 Months Ended</t>
        </is>
      </c>
    </row>
    <row r="2">
      <c r="B2" s="2" t="inlineStr">
        <is>
          <t>Jan. 19, 2023</t>
        </is>
      </c>
      <c r="C2" s="2" t="inlineStr">
        <is>
          <t>Oct. 27, 2021</t>
        </is>
      </c>
      <c r="D2" s="2" t="inlineStr">
        <is>
          <t>Sep. 27, 2021</t>
        </is>
      </c>
      <c r="E2" s="2" t="inlineStr">
        <is>
          <t>Dec. 31, 2023</t>
        </is>
      </c>
      <c r="F2" s="2" t="inlineStr">
        <is>
          <t>Dec. 31, 2023</t>
        </is>
      </c>
      <c r="G2" s="2" t="inlineStr">
        <is>
          <t>Sep. 30, 2015</t>
        </is>
      </c>
      <c r="H2" s="2" t="inlineStr">
        <is>
          <t>Jun. 30, 2023</t>
        </is>
      </c>
    </row>
    <row r="3">
      <c r="A3" s="4" t="inlineStr">
        <is>
          <t>JIGP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for equity investment</t>
        </is>
      </c>
      <c r="B5" s="8" t="n">
        <v>908</v>
      </c>
      <c r="C5" s="8" t="n">
        <v>16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interest percentage</t>
        </is>
      </c>
      <c r="B6" s="4" t="inlineStr">
        <is>
          <t xml:space="preserve"> </t>
        </is>
      </c>
      <c r="C6" s="11" t="n">
        <v>0.55</v>
      </c>
      <c r="D6" s="4" t="inlineStr">
        <is>
          <t xml:space="preserve"> </t>
        </is>
      </c>
      <c r="E6" s="4" t="inlineStr">
        <is>
          <t xml:space="preserve"> </t>
        </is>
      </c>
      <c r="F6" s="4" t="inlineStr">
        <is>
          <t xml:space="preserve"> </t>
        </is>
      </c>
      <c r="G6" s="4" t="inlineStr">
        <is>
          <t xml:space="preserve"> </t>
        </is>
      </c>
      <c r="H6" s="11" t="n">
        <v>0.55</v>
      </c>
    </row>
    <row r="7">
      <c r="A7" s="4" t="inlineStr">
        <is>
          <t>Ownership percentage attributable to noncontrolling partner</t>
        </is>
      </c>
      <c r="B7" s="4" t="inlineStr">
        <is>
          <t xml:space="preserve"> </t>
        </is>
      </c>
      <c r="C7" s="11" t="n">
        <v>0.04</v>
      </c>
      <c r="D7" s="4" t="inlineStr">
        <is>
          <t xml:space="preserve"> </t>
        </is>
      </c>
      <c r="E7" s="4" t="inlineStr">
        <is>
          <t xml:space="preserve"> </t>
        </is>
      </c>
      <c r="F7" s="4" t="inlineStr">
        <is>
          <t xml:space="preserve"> </t>
        </is>
      </c>
      <c r="G7" s="4" t="inlineStr">
        <is>
          <t xml:space="preserve"> </t>
        </is>
      </c>
      <c r="H7" s="11" t="n">
        <v>0.04</v>
      </c>
    </row>
    <row r="8">
      <c r="A8" s="4" t="inlineStr">
        <is>
          <t>Investment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756.8</v>
      </c>
    </row>
    <row r="9">
      <c r="A9" s="4" t="inlineStr">
        <is>
          <t>JIGPC | Non- 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for equity investment</t>
        </is>
      </c>
      <c r="B11" s="5" t="n">
        <v>73</v>
      </c>
      <c r="C11" s="8" t="n">
        <v>13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JIGPC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equity investment</t>
        </is>
      </c>
      <c r="B14" s="4" t="inlineStr">
        <is>
          <t xml:space="preserve"> </t>
        </is>
      </c>
      <c r="C14" s="4" t="inlineStr">
        <is>
          <t xml:space="preserve"> </t>
        </is>
      </c>
      <c r="D14" s="4" t="inlineStr">
        <is>
          <t xml:space="preserve"> </t>
        </is>
      </c>
      <c r="E14" s="4" t="inlineStr">
        <is>
          <t xml:space="preserve"> </t>
        </is>
      </c>
      <c r="F14" s="8" t="n">
        <v>115</v>
      </c>
      <c r="G14" s="4" t="inlineStr">
        <is>
          <t xml:space="preserve"> </t>
        </is>
      </c>
      <c r="H14" s="4" t="inlineStr">
        <is>
          <t xml:space="preserve"> </t>
        </is>
      </c>
    </row>
    <row r="15">
      <c r="A15" s="4" t="inlineStr">
        <is>
          <t>JIGPC | Aram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initive agreement for acquisition of assets, value</t>
        </is>
      </c>
      <c r="B17" s="4" t="inlineStr">
        <is>
          <t xml:space="preserve"> </t>
        </is>
      </c>
      <c r="C17" s="4" t="inlineStr">
        <is>
          <t xml:space="preserve"> </t>
        </is>
      </c>
      <c r="D17" s="8" t="n">
        <v>12000</v>
      </c>
      <c r="E17" s="4" t="inlineStr">
        <is>
          <t xml:space="preserve"> </t>
        </is>
      </c>
      <c r="F17" s="4" t="inlineStr">
        <is>
          <t xml:space="preserve"> </t>
        </is>
      </c>
      <c r="G17" s="4" t="inlineStr">
        <is>
          <t xml:space="preserve"> </t>
        </is>
      </c>
      <c r="H17" s="4" t="inlineStr">
        <is>
          <t xml:space="preserve"> </t>
        </is>
      </c>
    </row>
    <row r="18">
      <c r="A18" s="4" t="inlineStr">
        <is>
          <t>Acquisition of assets</t>
        </is>
      </c>
      <c r="B18" s="8" t="n">
        <v>4150</v>
      </c>
      <c r="C18" s="8" t="n">
        <v>739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of agreement to commission, operate, and maintain the project assets</t>
        </is>
      </c>
      <c r="B19" s="4" t="inlineStr">
        <is>
          <t xml:space="preserve"> </t>
        </is>
      </c>
      <c r="C19" s="4" t="inlineStr">
        <is>
          <t xml:space="preserve"> </t>
        </is>
      </c>
      <c r="D19" s="4" t="inlineStr">
        <is>
          <t>25 years</t>
        </is>
      </c>
      <c r="E19" s="4" t="inlineStr">
        <is>
          <t xml:space="preserve"> </t>
        </is>
      </c>
      <c r="F19" s="4" t="inlineStr">
        <is>
          <t xml:space="preserve"> </t>
        </is>
      </c>
      <c r="G19" s="4" t="inlineStr">
        <is>
          <t xml:space="preserve"> </t>
        </is>
      </c>
      <c r="H19" s="4" t="inlineStr">
        <is>
          <t xml:space="preserve"> </t>
        </is>
      </c>
    </row>
    <row r="20">
      <c r="A20" s="4" t="inlineStr">
        <is>
          <t>JIGPC | Aramco | Forecas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of assets</t>
        </is>
      </c>
      <c r="B22" s="4" t="inlineStr">
        <is>
          <t xml:space="preserve"> </t>
        </is>
      </c>
      <c r="C22" s="4" t="inlineStr">
        <is>
          <t xml:space="preserve"> </t>
        </is>
      </c>
      <c r="D22" s="4" t="inlineStr">
        <is>
          <t xml:space="preserve"> </t>
        </is>
      </c>
      <c r="E22" s="8" t="n">
        <v>525</v>
      </c>
      <c r="F22" s="4" t="inlineStr">
        <is>
          <t xml:space="preserve"> </t>
        </is>
      </c>
      <c r="G22" s="4" t="inlineStr">
        <is>
          <t xml:space="preserve"> </t>
        </is>
      </c>
      <c r="H22" s="4" t="inlineStr">
        <is>
          <t xml:space="preserve"> </t>
        </is>
      </c>
    </row>
    <row r="23">
      <c r="A23" s="4" t="inlineStr">
        <is>
          <t>JGPC | Aram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of oxygen and nitrogen supply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0 years</t>
        </is>
      </c>
      <c r="H25"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22" customWidth="1" min="2" max="2"/>
  </cols>
  <sheetData>
    <row r="1">
      <c r="A1" s="1" t="inlineStr">
        <is>
          <t>Goodwill (Schedule of Goodwill by Segment) (Details) $ in Millions</t>
        </is>
      </c>
      <c r="B1" s="2" t="inlineStr">
        <is>
          <t>9 Months Ended</t>
        </is>
      </c>
    </row>
    <row r="2">
      <c r="B2" s="2" t="inlineStr">
        <is>
          <t>Jun. 30, 2023 USD ($)</t>
        </is>
      </c>
    </row>
    <row r="3">
      <c r="A3" s="3" t="inlineStr">
        <is>
          <t>Goodwill [Roll Forward]</t>
        </is>
      </c>
      <c r="B3" s="4" t="inlineStr">
        <is>
          <t xml:space="preserve"> </t>
        </is>
      </c>
    </row>
    <row r="4">
      <c r="A4" s="4" t="inlineStr">
        <is>
          <t>Goodwill, net, beginning balance</t>
        </is>
      </c>
      <c r="B4" s="8" t="n">
        <v>823</v>
      </c>
    </row>
    <row r="5">
      <c r="A5" s="4" t="inlineStr">
        <is>
          <t>Currency translation and other</t>
        </is>
      </c>
      <c r="B5" s="7" t="n">
        <v>68.59999999999999</v>
      </c>
    </row>
    <row r="6">
      <c r="A6" s="4" t="inlineStr">
        <is>
          <t>Goodwill, net, ending balance</t>
        </is>
      </c>
      <c r="B6" s="7" t="n">
        <v>891.6</v>
      </c>
    </row>
    <row r="7">
      <c r="A7" s="4" t="inlineStr">
        <is>
          <t>Americas</t>
        </is>
      </c>
      <c r="B7" s="4" t="inlineStr">
        <is>
          <t xml:space="preserve"> </t>
        </is>
      </c>
    </row>
    <row r="8">
      <c r="A8" s="3" t="inlineStr">
        <is>
          <t>Goodwill [Roll Forward]</t>
        </is>
      </c>
      <c r="B8" s="4" t="inlineStr">
        <is>
          <t xml:space="preserve"> </t>
        </is>
      </c>
    </row>
    <row r="9">
      <c r="A9" s="4" t="inlineStr">
        <is>
          <t>Goodwill, net, beginning balance</t>
        </is>
      </c>
      <c r="B9" s="7" t="n">
        <v>143.2</v>
      </c>
    </row>
    <row r="10">
      <c r="A10" s="4" t="inlineStr">
        <is>
          <t>Currency translation and other</t>
        </is>
      </c>
      <c r="B10" s="7" t="n">
        <v>8.300000000000001</v>
      </c>
    </row>
    <row r="11">
      <c r="A11" s="4" t="inlineStr">
        <is>
          <t>Goodwill, net, ending balance</t>
        </is>
      </c>
      <c r="B11" s="7" t="n">
        <v>151.5</v>
      </c>
    </row>
    <row r="12">
      <c r="A12" s="4" t="inlineStr">
        <is>
          <t>Asia</t>
        </is>
      </c>
      <c r="B12" s="4" t="inlineStr">
        <is>
          <t xml:space="preserve"> </t>
        </is>
      </c>
    </row>
    <row r="13">
      <c r="A13" s="3" t="inlineStr">
        <is>
          <t>Goodwill [Roll Forward]</t>
        </is>
      </c>
      <c r="B13" s="4" t="inlineStr">
        <is>
          <t xml:space="preserve"> </t>
        </is>
      </c>
    </row>
    <row r="14">
      <c r="A14" s="4" t="inlineStr">
        <is>
          <t>Goodwill, net, beginning balance</t>
        </is>
      </c>
      <c r="B14" s="7" t="n">
        <v>172.7</v>
      </c>
    </row>
    <row r="15">
      <c r="A15" s="4" t="inlineStr">
        <is>
          <t>Currency translation and other</t>
        </is>
      </c>
      <c r="B15" s="7" t="n">
        <v>0.7</v>
      </c>
    </row>
    <row r="16">
      <c r="A16" s="4" t="inlineStr">
        <is>
          <t>Goodwill, net, ending balance</t>
        </is>
      </c>
      <c r="B16" s="7" t="n">
        <v>173.4</v>
      </c>
    </row>
    <row r="17">
      <c r="A17" s="4" t="inlineStr">
        <is>
          <t>Europe</t>
        </is>
      </c>
      <c r="B17" s="4" t="inlineStr">
        <is>
          <t xml:space="preserve"> </t>
        </is>
      </c>
    </row>
    <row r="18">
      <c r="A18" s="3" t="inlineStr">
        <is>
          <t>Goodwill [Roll Forward]</t>
        </is>
      </c>
      <c r="B18" s="4" t="inlineStr">
        <is>
          <t xml:space="preserve"> </t>
        </is>
      </c>
    </row>
    <row r="19">
      <c r="A19" s="4" t="inlineStr">
        <is>
          <t>Goodwill, net, beginning balance</t>
        </is>
      </c>
      <c r="B19" s="7" t="n">
        <v>457.5</v>
      </c>
    </row>
    <row r="20">
      <c r="A20" s="4" t="inlineStr">
        <is>
          <t>Currency translation and other</t>
        </is>
      </c>
      <c r="B20" s="7" t="n">
        <v>59.5</v>
      </c>
    </row>
    <row r="21">
      <c r="A21" s="4" t="inlineStr">
        <is>
          <t>Goodwill, net, ending balance</t>
        </is>
      </c>
      <c r="B21" s="5" t="n">
        <v>517</v>
      </c>
    </row>
    <row r="22">
      <c r="A22" s="4" t="inlineStr">
        <is>
          <t>Middle East and India</t>
        </is>
      </c>
      <c r="B22" s="4" t="inlineStr">
        <is>
          <t xml:space="preserve"> </t>
        </is>
      </c>
    </row>
    <row r="23">
      <c r="A23" s="3" t="inlineStr">
        <is>
          <t>Goodwill [Roll Forward]</t>
        </is>
      </c>
      <c r="B23" s="4" t="inlineStr">
        <is>
          <t xml:space="preserve"> </t>
        </is>
      </c>
    </row>
    <row r="24">
      <c r="A24" s="4" t="inlineStr">
        <is>
          <t>Goodwill, net, beginning balance</t>
        </is>
      </c>
      <c r="B24" s="7" t="n">
        <v>15.8</v>
      </c>
    </row>
    <row r="25">
      <c r="A25" s="4" t="inlineStr">
        <is>
          <t>Currency translation and other</t>
        </is>
      </c>
      <c r="B25" s="5" t="n">
        <v>0</v>
      </c>
    </row>
    <row r="26">
      <c r="A26" s="4" t="inlineStr">
        <is>
          <t>Goodwill, net, ending balance</t>
        </is>
      </c>
      <c r="B26" s="7" t="n">
        <v>15.8</v>
      </c>
    </row>
    <row r="27">
      <c r="A27" s="4" t="inlineStr">
        <is>
          <t>Corporate and other</t>
        </is>
      </c>
      <c r="B27" s="4" t="inlineStr">
        <is>
          <t xml:space="preserve"> </t>
        </is>
      </c>
    </row>
    <row r="28">
      <c r="A28" s="3" t="inlineStr">
        <is>
          <t>Goodwill [Roll Forward]</t>
        </is>
      </c>
      <c r="B28" s="4" t="inlineStr">
        <is>
          <t xml:space="preserve"> </t>
        </is>
      </c>
    </row>
    <row r="29">
      <c r="A29" s="4" t="inlineStr">
        <is>
          <t>Goodwill, net, beginning balance</t>
        </is>
      </c>
      <c r="B29" s="7" t="n">
        <v>33.8</v>
      </c>
    </row>
    <row r="30">
      <c r="A30" s="4" t="inlineStr">
        <is>
          <t>Currency translation and other</t>
        </is>
      </c>
      <c r="B30" s="7" t="n">
        <v>0.1</v>
      </c>
    </row>
    <row r="31">
      <c r="A31" s="4" t="inlineStr">
        <is>
          <t>Goodwill, net, ending balance</t>
        </is>
      </c>
      <c r="B31" s="6" t="n">
        <v>3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Schedule of Accumulated Impairment Losses) (Details) - USD ($) $ in Millions</t>
        </is>
      </c>
      <c r="B1" s="2" t="inlineStr">
        <is>
          <t>Jun. 30, 2023</t>
        </is>
      </c>
      <c r="C1" s="2" t="inlineStr">
        <is>
          <t>Sep. 30, 2022</t>
        </is>
      </c>
    </row>
    <row r="2">
      <c r="A2" s="3" t="inlineStr">
        <is>
          <t>Goodwill [Line Items]</t>
        </is>
      </c>
      <c r="B2" s="4" t="inlineStr">
        <is>
          <t xml:space="preserve"> </t>
        </is>
      </c>
      <c r="C2" s="4" t="inlineStr">
        <is>
          <t xml:space="preserve"> </t>
        </is>
      </c>
    </row>
    <row r="3">
      <c r="A3" s="4" t="inlineStr">
        <is>
          <t>Goodwill, gross</t>
        </is>
      </c>
      <c r="B3" s="6" t="n">
        <v>1222.8</v>
      </c>
      <c r="C3" s="8" t="n">
        <v>1096</v>
      </c>
    </row>
    <row r="4">
      <c r="A4" s="4" t="inlineStr">
        <is>
          <t>Goodwill, net</t>
        </is>
      </c>
      <c r="B4" s="7" t="n">
        <v>891.6</v>
      </c>
      <c r="C4" s="5" t="n">
        <v>823</v>
      </c>
    </row>
    <row r="5">
      <c r="A5" s="4" t="inlineStr">
        <is>
          <t>America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accumulated impairment losses</t>
        </is>
      </c>
      <c r="B7" s="7" t="n">
        <v>-331.2</v>
      </c>
      <c r="C7" s="5" t="n">
        <v>-273</v>
      </c>
    </row>
    <row r="8">
      <c r="A8" s="4" t="inlineStr">
        <is>
          <t>Goodwill, net</t>
        </is>
      </c>
      <c r="B8" s="6" t="n">
        <v>151.5</v>
      </c>
      <c r="C8" s="6" t="n">
        <v>14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Narrative) (Details) € in Millions</t>
        </is>
      </c>
      <c r="B1" s="2" t="inlineStr">
        <is>
          <t>9 Months Ended</t>
        </is>
      </c>
      <c r="D1" s="2" t="inlineStr">
        <is>
          <t>12 Months Ended</t>
        </is>
      </c>
    </row>
    <row r="2">
      <c r="B2" s="2" t="inlineStr">
        <is>
          <t>Jun. 30, 2023 EUR (€)</t>
        </is>
      </c>
      <c r="C2" s="2" t="inlineStr">
        <is>
          <t>Jun. 30, 2023 USD ($)</t>
        </is>
      </c>
      <c r="D2" s="2" t="inlineStr">
        <is>
          <t>Sep. 30, 2022 EUR (€)</t>
        </is>
      </c>
      <c r="E2" s="2" t="inlineStr">
        <is>
          <t>Sep. 30, 2022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liability position of derivatives with credit risk-related contingent features</t>
        </is>
      </c>
      <c r="B4" s="4" t="inlineStr">
        <is>
          <t xml:space="preserve"> </t>
        </is>
      </c>
      <c r="C4" s="8" t="n">
        <v>113800000</v>
      </c>
      <c r="D4" s="4" t="inlineStr">
        <is>
          <t xml:space="preserve"> </t>
        </is>
      </c>
      <c r="E4" s="8" t="n">
        <v>114800000</v>
      </c>
    </row>
    <row r="5">
      <c r="A5" s="4" t="inlineStr">
        <is>
          <t>Collateral posted on liability positions with credit risk-related contingent features</t>
        </is>
      </c>
      <c r="B5" s="4" t="inlineStr">
        <is>
          <t xml:space="preserve"> </t>
        </is>
      </c>
      <c r="C5" s="5" t="n">
        <v>0</v>
      </c>
      <c r="D5" s="4" t="inlineStr">
        <is>
          <t xml:space="preserve"> </t>
        </is>
      </c>
      <c r="E5" s="4" t="inlineStr">
        <is>
          <t xml:space="preserve"> </t>
        </is>
      </c>
    </row>
    <row r="6">
      <c r="A6" s="4" t="inlineStr">
        <is>
          <t>Collateral amount that counterparties would be required to post</t>
        </is>
      </c>
      <c r="B6" s="4" t="inlineStr">
        <is>
          <t xml:space="preserve"> </t>
        </is>
      </c>
      <c r="C6" s="8" t="n">
        <v>50000000</v>
      </c>
      <c r="D6" s="4" t="inlineStr">
        <is>
          <t xml:space="preserve"> </t>
        </is>
      </c>
      <c r="E6" s="5" t="n">
        <v>62800000</v>
      </c>
    </row>
    <row r="7">
      <c r="A7" s="4" t="inlineStr">
        <is>
          <t>Forward exchange contracts | Cash flow hedg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Maximum remaining maturity of foreign currency derivatives</t>
        </is>
      </c>
      <c r="B9" s="4" t="inlineStr">
        <is>
          <t>3 years</t>
        </is>
      </c>
      <c r="C9" s="4" t="inlineStr">
        <is>
          <t>3 years</t>
        </is>
      </c>
      <c r="D9" s="4" t="inlineStr">
        <is>
          <t xml:space="preserve"> </t>
        </is>
      </c>
      <c r="E9" s="4" t="inlineStr">
        <is>
          <t xml:space="preserve"> </t>
        </is>
      </c>
    </row>
    <row r="10">
      <c r="A10" s="4" t="inlineStr">
        <is>
          <t>Foreign currency debt | Euro Denominated</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 included in designated foreign currency denominated debt</t>
        </is>
      </c>
      <c r="B12" s="12" t="n">
        <v>1942.2</v>
      </c>
      <c r="C12" s="8" t="n">
        <v>2118700000</v>
      </c>
      <c r="D12" s="12" t="n">
        <v>1265.4</v>
      </c>
      <c r="E12" s="8" t="n">
        <v>12404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Currency Price Risk Management Instruments) (Details) - Forward exchange contracts - USD ($) $ in Millions</t>
        </is>
      </c>
      <c r="B1" s="2" t="inlineStr">
        <is>
          <t>9 Months Ended</t>
        </is>
      </c>
      <c r="C1" s="2" t="inlineStr">
        <is>
          <t>12 Months Ended</t>
        </is>
      </c>
    </row>
    <row r="2">
      <c r="B2" s="2" t="inlineStr">
        <is>
          <t>Jun. 30, 2023</t>
        </is>
      </c>
      <c r="C2" s="2" t="inlineStr">
        <is>
          <t>Sep. 30, 2022</t>
        </is>
      </c>
    </row>
    <row r="3">
      <c r="A3" s="3" t="inlineStr">
        <is>
          <t>Derivative [Line Items]</t>
        </is>
      </c>
      <c r="B3" s="4" t="inlineStr">
        <is>
          <t xml:space="preserve"> </t>
        </is>
      </c>
      <c r="C3" s="4" t="inlineStr">
        <is>
          <t xml:space="preserve"> </t>
        </is>
      </c>
    </row>
    <row r="4">
      <c r="A4" s="4" t="inlineStr">
        <is>
          <t>US$ Notional</t>
        </is>
      </c>
      <c r="B4" s="8" t="n">
        <v>5677</v>
      </c>
      <c r="C4" s="6" t="n">
        <v>5601.5</v>
      </c>
    </row>
    <row r="5">
      <c r="A5" s="4" t="inlineStr">
        <is>
          <t>Years Average Maturity</t>
        </is>
      </c>
      <c r="B5" s="4" t="inlineStr">
        <is>
          <t>10 months 24 days</t>
        </is>
      </c>
      <c r="C5" s="4" t="inlineStr">
        <is>
          <t>9 months 18 days</t>
        </is>
      </c>
    </row>
    <row r="6">
      <c r="A6" s="4" t="inlineStr">
        <is>
          <t>Designated as hedging instrument | Cash flow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US$ Notional</t>
        </is>
      </c>
      <c r="B8" s="6" t="n">
        <v>4208.1</v>
      </c>
      <c r="C8" s="8" t="n">
        <v>4525</v>
      </c>
    </row>
    <row r="9">
      <c r="A9" s="4" t="inlineStr">
        <is>
          <t>Years Average Maturity</t>
        </is>
      </c>
      <c r="B9" s="4" t="inlineStr">
        <is>
          <t>7 months 6 days</t>
        </is>
      </c>
      <c r="C9" s="4" t="inlineStr">
        <is>
          <t>8 months 12 days</t>
        </is>
      </c>
    </row>
    <row r="10">
      <c r="A10" s="4" t="inlineStr">
        <is>
          <t>Designated as hedging instrument | Net investment hedg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US$ Notional</t>
        </is>
      </c>
      <c r="B12" s="6" t="n">
        <v>860.9</v>
      </c>
      <c r="C12" s="6" t="n">
        <v>542.2</v>
      </c>
    </row>
    <row r="13">
      <c r="A13" s="4" t="inlineStr">
        <is>
          <t>Years Average Maturity</t>
        </is>
      </c>
      <c r="B13" s="4" t="inlineStr">
        <is>
          <t>2 years 8 months 12 days</t>
        </is>
      </c>
      <c r="C13" s="4" t="inlineStr">
        <is>
          <t>2 years 2 months 12 days</t>
        </is>
      </c>
    </row>
    <row r="14">
      <c r="A14" s="4" t="inlineStr">
        <is>
          <t>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US$ Notional</t>
        </is>
      </c>
      <c r="B16" s="8" t="n">
        <v>608</v>
      </c>
      <c r="C16" s="6" t="n">
        <v>534.3</v>
      </c>
    </row>
    <row r="17">
      <c r="A17" s="4" t="inlineStr">
        <is>
          <t>Years Average Maturity</t>
        </is>
      </c>
      <c r="B17" s="4" t="inlineStr">
        <is>
          <t>3 months 18 days</t>
        </is>
      </c>
      <c r="C17" s="4" t="inlineStr">
        <is>
          <t>3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inancial Instruments (Interest Rate Management Contracts and Cross Currency Interest Rate Swaps) (Details) - USD ($) $ in Millions</t>
        </is>
      </c>
      <c r="B1" s="2" t="inlineStr">
        <is>
          <t>9 Months Ended</t>
        </is>
      </c>
      <c r="C1" s="2" t="inlineStr">
        <is>
          <t>12 Months Ended</t>
        </is>
      </c>
    </row>
    <row r="2">
      <c r="B2" s="2" t="inlineStr">
        <is>
          <t>Jun. 30, 2023</t>
        </is>
      </c>
      <c r="C2" s="2" t="inlineStr">
        <is>
          <t>Sep. 30, 2022</t>
        </is>
      </c>
    </row>
    <row r="3">
      <c r="A3" s="4" t="inlineStr">
        <is>
          <t>Interest Rate Swaps Contracts | Designated as hedging instrument | Fair Value Hedg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US$ Notional</t>
        </is>
      </c>
      <c r="B5" s="8" t="n">
        <v>800</v>
      </c>
      <c r="C5" s="8" t="n">
        <v>800</v>
      </c>
    </row>
    <row r="6">
      <c r="A6" s="4" t="inlineStr">
        <is>
          <t>Average Pay %</t>
        </is>
      </c>
      <c r="B6" s="4" t="inlineStr">
        <is>
          <t>Various</t>
        </is>
      </c>
      <c r="C6" s="4" t="inlineStr">
        <is>
          <t>Various</t>
        </is>
      </c>
    </row>
    <row r="7">
      <c r="A7" s="4" t="inlineStr">
        <is>
          <t>Average Receive %</t>
        </is>
      </c>
      <c r="B7" s="10" t="n">
        <v>0.0164</v>
      </c>
      <c r="C7" s="10" t="n">
        <v>0.0164</v>
      </c>
    </row>
    <row r="8">
      <c r="A8" s="4" t="inlineStr">
        <is>
          <t>Years Average Maturity</t>
        </is>
      </c>
      <c r="B8" s="4" t="inlineStr">
        <is>
          <t>4 years 2 months 12 days</t>
        </is>
      </c>
      <c r="C8" s="4" t="inlineStr">
        <is>
          <t>5 years</t>
        </is>
      </c>
    </row>
    <row r="9">
      <c r="A9" s="4" t="inlineStr">
        <is>
          <t>Interest Rate Swaps Contracts | Designated as hedging instrument | Cash flow hedg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US$ Notional</t>
        </is>
      </c>
      <c r="B11" s="6" t="n">
        <v>1006.7</v>
      </c>
      <c r="C11" s="8" t="n">
        <v>0</v>
      </c>
    </row>
    <row r="12">
      <c r="A12" s="4" t="inlineStr">
        <is>
          <t>Average Pay %</t>
        </is>
      </c>
      <c r="B12" s="10" t="n">
        <v>0.0282</v>
      </c>
      <c r="C12" s="11" t="n">
        <v>0</v>
      </c>
    </row>
    <row r="13">
      <c r="A13" s="4" t="inlineStr">
        <is>
          <t>Average Receive %</t>
        </is>
      </c>
      <c r="B13" s="4" t="inlineStr">
        <is>
          <t>SOFR</t>
        </is>
      </c>
      <c r="C13" s="4" t="inlineStr">
        <is>
          <t>—</t>
        </is>
      </c>
    </row>
    <row r="14">
      <c r="A14" s="4" t="inlineStr">
        <is>
          <t>Years Average Maturity</t>
        </is>
      </c>
      <c r="B14" s="4" t="inlineStr">
        <is>
          <t>22 years 3 months 18 days</t>
        </is>
      </c>
      <c r="C14" s="4" t="inlineStr">
        <is>
          <t>0 years</t>
        </is>
      </c>
    </row>
    <row r="15">
      <c r="A15" s="4" t="inlineStr">
        <is>
          <t>Cross currency interest rate swaps | Designated as hedging instrument | Net investment hedg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US$ Notional</t>
        </is>
      </c>
      <c r="B17" s="6" t="n">
        <v>152.8</v>
      </c>
      <c r="C17" s="6" t="n">
        <v>176.7</v>
      </c>
    </row>
    <row r="18">
      <c r="A18" s="4" t="inlineStr">
        <is>
          <t>Average Pay %</t>
        </is>
      </c>
      <c r="B18" s="10" t="n">
        <v>0.0392</v>
      </c>
      <c r="C18" s="10" t="n">
        <v>0.0412</v>
      </c>
    </row>
    <row r="19">
      <c r="A19" s="4" t="inlineStr">
        <is>
          <t>Average Receive %</t>
        </is>
      </c>
      <c r="B19" s="10" t="n">
        <v>0.0302</v>
      </c>
      <c r="C19" s="10" t="n">
        <v>0.0307</v>
      </c>
    </row>
    <row r="20">
      <c r="A20" s="4" t="inlineStr">
        <is>
          <t>Years Average Maturity</t>
        </is>
      </c>
      <c r="B20" s="4" t="inlineStr">
        <is>
          <t>9 months 18 days</t>
        </is>
      </c>
      <c r="C20" s="4" t="inlineStr">
        <is>
          <t>1 year 2 months 12 days</t>
        </is>
      </c>
    </row>
    <row r="21">
      <c r="A21" s="4" t="inlineStr">
        <is>
          <t>Cross currency interest rate swaps | Designated as hedging instrument | Cash flow hedg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US$ Notional</t>
        </is>
      </c>
      <c r="B23" s="6" t="n">
        <v>630.3</v>
      </c>
      <c r="C23" s="6" t="n">
        <v>785.7</v>
      </c>
    </row>
    <row r="24">
      <c r="A24" s="4" t="inlineStr">
        <is>
          <t>Average Pay %</t>
        </is>
      </c>
      <c r="B24" s="10" t="n">
        <v>0.0475</v>
      </c>
      <c r="C24" s="10" t="n">
        <v>0.0478</v>
      </c>
    </row>
    <row r="25">
      <c r="A25" s="4" t="inlineStr">
        <is>
          <t>Average Receive %</t>
        </is>
      </c>
      <c r="B25" s="10" t="n">
        <v>0.0305</v>
      </c>
      <c r="C25" s="10" t="n">
        <v>0.0305</v>
      </c>
    </row>
    <row r="26">
      <c r="A26" s="4" t="inlineStr">
        <is>
          <t>Years Average Maturity</t>
        </is>
      </c>
      <c r="B26" s="4" t="inlineStr">
        <is>
          <t>2 years 1 month 6 days</t>
        </is>
      </c>
      <c r="C26" s="4" t="inlineStr">
        <is>
          <t>2 years 3 months 18 days</t>
        </is>
      </c>
    </row>
    <row r="27">
      <c r="A27" s="4" t="inlineStr">
        <is>
          <t>Cross currency interest rate swaps | Not designated as hedging instrument</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US$ Notional</t>
        </is>
      </c>
      <c r="B29" s="6" t="n">
        <v>17.6</v>
      </c>
      <c r="C29" s="6" t="n">
        <v>37.7</v>
      </c>
    </row>
    <row r="30">
      <c r="A30" s="4" t="inlineStr">
        <is>
          <t>Average Pay %</t>
        </is>
      </c>
      <c r="B30" s="10" t="n">
        <v>0.0539</v>
      </c>
      <c r="C30" s="10" t="n">
        <v>0.0539</v>
      </c>
    </row>
    <row r="31">
      <c r="A31" s="4" t="inlineStr">
        <is>
          <t>Average Receive %</t>
        </is>
      </c>
      <c r="B31" s="10" t="n">
        <v>0.0354</v>
      </c>
      <c r="C31" s="10" t="n">
        <v>0.0354</v>
      </c>
    </row>
    <row r="32">
      <c r="A32" s="4" t="inlineStr">
        <is>
          <t>Years Average Maturity</t>
        </is>
      </c>
      <c r="B32" s="4" t="inlineStr">
        <is>
          <t>6 months</t>
        </is>
      </c>
      <c r="C32" s="4" t="inlineStr">
        <is>
          <t>1 year 2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Amount and Cumulative Hedging Adjustment) (Details) - Long-term debt - USD ($) $ in Millions</t>
        </is>
      </c>
      <c r="B1" s="2" t="inlineStr">
        <is>
          <t>Jun. 30, 2023</t>
        </is>
      </c>
      <c r="C1" s="2" t="inlineStr">
        <is>
          <t>Sep. 30, 2022</t>
        </is>
      </c>
    </row>
    <row r="2">
      <c r="A2" s="3" t="inlineStr">
        <is>
          <t>Derivative Instruments and Hedging Activities Disclosures [Line Items]</t>
        </is>
      </c>
      <c r="B2" s="4" t="inlineStr">
        <is>
          <t xml:space="preserve"> </t>
        </is>
      </c>
      <c r="C2" s="4" t="inlineStr">
        <is>
          <t xml:space="preserve"> </t>
        </is>
      </c>
    </row>
    <row r="3">
      <c r="A3" s="4" t="inlineStr">
        <is>
          <t>Carrying amounts of hedged item</t>
        </is>
      </c>
      <c r="B3" s="6" t="n">
        <v>2017.9</v>
      </c>
      <c r="C3" s="6" t="n">
        <v>2012.9</v>
      </c>
    </row>
    <row r="4">
      <c r="A4" s="4" t="inlineStr">
        <is>
          <t>Cumulative hedging adjustment, included in carrying amount</t>
        </is>
      </c>
      <c r="B4" s="6" t="n">
        <v>-73.5</v>
      </c>
      <c r="C4" s="6" t="n">
        <v>-77.0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Parenthetical) - USD ($) $ in Millions</t>
        </is>
      </c>
      <c r="C1" s="2" t="inlineStr">
        <is>
          <t>Jun. 30, 2023</t>
        </is>
      </c>
      <c r="D1" s="2" t="inlineStr">
        <is>
          <t>Sep. 30, 2022</t>
        </is>
      </c>
    </row>
    <row r="2">
      <c r="A2" s="4" t="inlineStr">
        <is>
          <t>Common stock, par value (in dollars per share)</t>
        </is>
      </c>
      <c r="C2" s="8" t="n">
        <v>1</v>
      </c>
      <c r="D2" s="8" t="n">
        <v>1</v>
      </c>
    </row>
    <row r="3">
      <c r="A3" s="4" t="inlineStr">
        <is>
          <t>Common stock, issued shares</t>
        </is>
      </c>
      <c r="C3" s="4" t="inlineStr">
        <is>
          <t xml:space="preserve"> </t>
        </is>
      </c>
      <c r="D3" s="5" t="n">
        <v>249455584</v>
      </c>
    </row>
    <row r="4">
      <c r="A4" s="4" t="inlineStr">
        <is>
          <t>Treasury stock at cost, shares</t>
        </is>
      </c>
      <c r="C4" s="5" t="n">
        <v>27306823</v>
      </c>
      <c r="D4" s="5" t="n">
        <v>27616888</v>
      </c>
    </row>
    <row r="5">
      <c r="A5" s="4" t="inlineStr">
        <is>
          <t>Total Assets</t>
        </is>
      </c>
      <c r="B5" s="4" t="inlineStr">
        <is>
          <t>[1]</t>
        </is>
      </c>
      <c r="C5" s="6" t="n">
        <v>30929.5</v>
      </c>
      <c r="D5" s="6" t="n">
        <v>27192.6</v>
      </c>
    </row>
    <row r="6">
      <c r="A6" s="4" t="inlineStr">
        <is>
          <t>Total Liabilities</t>
        </is>
      </c>
      <c r="B6" s="4" t="inlineStr">
        <is>
          <t>[1]</t>
        </is>
      </c>
      <c r="C6" s="7" t="n">
        <v>15558.8</v>
      </c>
      <c r="D6" s="7" t="n">
        <v>13490.2</v>
      </c>
    </row>
    <row r="7">
      <c r="A7" s="4" t="inlineStr">
        <is>
          <t>Variable Interest Entity, Primary Beneficiary | NEOM Green Hydrogen Company</t>
        </is>
      </c>
      <c r="C7" s="4" t="inlineStr">
        <is>
          <t xml:space="preserve"> </t>
        </is>
      </c>
      <c r="D7" s="4" t="inlineStr">
        <is>
          <t xml:space="preserve"> </t>
        </is>
      </c>
    </row>
    <row r="8">
      <c r="A8" s="4" t="inlineStr">
        <is>
          <t>Total Assets</t>
        </is>
      </c>
      <c r="C8" s="7" t="n">
        <v>1621.2</v>
      </c>
      <c r="D8" s="7" t="n">
        <v>519.7</v>
      </c>
    </row>
    <row r="9">
      <c r="A9" s="4" t="inlineStr">
        <is>
          <t>Total Liabilities</t>
        </is>
      </c>
      <c r="C9" s="6" t="n">
        <v>496.6</v>
      </c>
      <c r="D9" s="6" t="n">
        <v>506.8</v>
      </c>
    </row>
    <row r="10"/>
    <row r="11">
      <c r="A11" s="4" t="inlineStr">
        <is>
          <t>[1] Includes balances associated with a consolidated variable interest entity ("VIE"), including amounts reflected in "Total Assets" that can only be used to settle obligations of the VIE of $1,621.2 and $519.7 as of 30 June 2023 and 30 September 2022, respectively, as well as liabilities of the VIE reflected within "Total Liabilities" for which creditors do not have recourse to the general credit of Air Products of $496.6 and $506.8 as of 30 June 2023 and 30 September 2022, respectively. Refer to Note 3, Variable Interest Entities , for additional information.</t>
        </is>
      </c>
    </row>
  </sheetData>
  <mergeCells count="3">
    <mergeCell ref="A1:B1"/>
    <mergeCell ref="A10:C10"/>
    <mergeCell ref="A11:C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and Balance Sheet Location of Derivatives) (Details) - USD ($) $ in Millions</t>
        </is>
      </c>
      <c r="B1" s="2" t="inlineStr">
        <is>
          <t>Jun. 30, 2023</t>
        </is>
      </c>
      <c r="C1" s="2" t="inlineStr">
        <is>
          <t>Sep. 30, 2022</t>
        </is>
      </c>
    </row>
    <row r="2">
      <c r="A2" s="3" t="inlineStr">
        <is>
          <t>Derivative [Line Items]</t>
        </is>
      </c>
      <c r="B2" s="4" t="inlineStr">
        <is>
          <t xml:space="preserve"> </t>
        </is>
      </c>
      <c r="C2" s="4" t="inlineStr">
        <is>
          <t xml:space="preserve"> </t>
        </is>
      </c>
    </row>
    <row r="3">
      <c r="A3" s="4" t="inlineStr">
        <is>
          <t>Total Derivatives, Assets</t>
        </is>
      </c>
      <c r="B3" s="6" t="n">
        <v>138.2</v>
      </c>
      <c r="C3" s="6" t="n">
        <v>189.1</v>
      </c>
    </row>
    <row r="4">
      <c r="A4" s="4" t="inlineStr">
        <is>
          <t>Total Derivatives, Liabilities</t>
        </is>
      </c>
      <c r="B4" s="7" t="n">
        <v>174.3</v>
      </c>
      <c r="C4" s="7" t="n">
        <v>366.5</v>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Derivatives, Assets</t>
        </is>
      </c>
      <c r="B7" s="7" t="n">
        <v>131.2</v>
      </c>
      <c r="C7" s="7" t="n">
        <v>181.6</v>
      </c>
    </row>
    <row r="8">
      <c r="A8" s="4" t="inlineStr">
        <is>
          <t>Total Derivatives, Liabilities</t>
        </is>
      </c>
      <c r="B8" s="7" t="n">
        <v>168.8</v>
      </c>
      <c r="C8" s="7" t="n">
        <v>364.3</v>
      </c>
    </row>
    <row r="9">
      <c r="A9" s="4" t="inlineStr">
        <is>
          <t>Designated as hedging instrument | Other Receivables and Current Assets | Forward exchang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Derivatives, Assets</t>
        </is>
      </c>
      <c r="B11" s="7" t="n">
        <v>76.7</v>
      </c>
      <c r="C11" s="7" t="n">
        <v>71.59999999999999</v>
      </c>
    </row>
    <row r="12">
      <c r="A12" s="4" t="inlineStr">
        <is>
          <t>Designated as hedging instrument | Other Receivables and Current Assets | Interest Rate Management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Derivatives, Assets</t>
        </is>
      </c>
      <c r="B14" s="7" t="n">
        <v>15.9</v>
      </c>
      <c r="C14" s="7" t="n">
        <v>36.7</v>
      </c>
    </row>
    <row r="15">
      <c r="A15" s="4" t="inlineStr">
        <is>
          <t>Designated as hedging instrument | Other Noncurrent Assets | Forward exchange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Derivatives, Assets</t>
        </is>
      </c>
      <c r="B17" s="7" t="n">
        <v>13.5</v>
      </c>
      <c r="C17" s="7" t="n">
        <v>60.8</v>
      </c>
    </row>
    <row r="18">
      <c r="A18" s="4" t="inlineStr">
        <is>
          <t>Designated as hedging instrument | Other Noncurrent Assets | Interest Rate Management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Derivatives, Assets</t>
        </is>
      </c>
      <c r="B20" s="7" t="n">
        <v>25.1</v>
      </c>
      <c r="C20" s="7" t="n">
        <v>12.5</v>
      </c>
    </row>
    <row r="21">
      <c r="A21" s="4" t="inlineStr">
        <is>
          <t>Designated as hedging instrument | Payables and Accrued Liabilities | Forward exchange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Total Derivatives, Liabilities</t>
        </is>
      </c>
      <c r="B23" s="7" t="n">
        <v>64.90000000000001</v>
      </c>
      <c r="C23" s="7" t="n">
        <v>226.2</v>
      </c>
    </row>
    <row r="24">
      <c r="A24" s="4" t="inlineStr">
        <is>
          <t>Designated as hedging instrument | Payables and Accrued Liabilities | Interest Rate Management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Total Derivatives, Liabilities</t>
        </is>
      </c>
      <c r="B26" s="7" t="n">
        <v>0.2</v>
      </c>
      <c r="C26" s="5" t="n">
        <v>0</v>
      </c>
    </row>
    <row r="27">
      <c r="A27" s="4" t="inlineStr">
        <is>
          <t>Designated as hedging instrument | Other Noncurrent Liabilities | Forward exchange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Total Derivatives, Liabilities</t>
        </is>
      </c>
      <c r="B29" s="7" t="n">
        <v>21.1</v>
      </c>
      <c r="C29" s="7" t="n">
        <v>46.9</v>
      </c>
    </row>
    <row r="30">
      <c r="A30" s="4" t="inlineStr">
        <is>
          <t>Designated as hedging instrument | Other Noncurrent Liabilities | Interest Rate Management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Total Derivatives, Liabilities</t>
        </is>
      </c>
      <c r="B32" s="7" t="n">
        <v>82.59999999999999</v>
      </c>
      <c r="C32" s="7" t="n">
        <v>91.2</v>
      </c>
    </row>
    <row r="33">
      <c r="A33" s="4" t="inlineStr">
        <is>
          <t>Not designated as hedging instrumen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Total Derivatives, Assets</t>
        </is>
      </c>
      <c r="B35" s="5" t="n">
        <v>7</v>
      </c>
      <c r="C35" s="7" t="n">
        <v>7.5</v>
      </c>
    </row>
    <row r="36">
      <c r="A36" s="4" t="inlineStr">
        <is>
          <t>Total Derivatives, Liabilities</t>
        </is>
      </c>
      <c r="B36" s="7" t="n">
        <v>5.5</v>
      </c>
      <c r="C36" s="7" t="n">
        <v>2.2</v>
      </c>
    </row>
    <row r="37">
      <c r="A37" s="4" t="inlineStr">
        <is>
          <t>Not designated as hedging instrument | Other Receivables and Current Assets | Forward exchange contrac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Derivatives, Assets</t>
        </is>
      </c>
      <c r="B39" s="7" t="n">
        <v>5.7</v>
      </c>
      <c r="C39" s="7" t="n">
        <v>6.1</v>
      </c>
    </row>
    <row r="40">
      <c r="A40" s="4" t="inlineStr">
        <is>
          <t>Not designated as hedging instrument | Other Receivables and Current Assets | Interest Rate Management Contrac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Derivatives, Assets</t>
        </is>
      </c>
      <c r="B42" s="7" t="n">
        <v>1.3</v>
      </c>
      <c r="C42" s="5" t="n">
        <v>0</v>
      </c>
    </row>
    <row r="43">
      <c r="A43" s="4" t="inlineStr">
        <is>
          <t>Not designated as hedging instrument | Other Noncurrent Assets | Forward exchange contrac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Derivatives, Assets</t>
        </is>
      </c>
      <c r="B45" s="5" t="n">
        <v>0</v>
      </c>
      <c r="C45" s="7" t="n">
        <v>0.1</v>
      </c>
    </row>
    <row r="46">
      <c r="A46" s="4" t="inlineStr">
        <is>
          <t>Not designated as hedging instrument | Other Noncurrent Assets | Interest Rate Management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Derivatives, Assets</t>
        </is>
      </c>
      <c r="B48" s="5" t="n">
        <v>0</v>
      </c>
      <c r="C48" s="7" t="n">
        <v>1.3</v>
      </c>
    </row>
    <row r="49">
      <c r="A49" s="4" t="inlineStr">
        <is>
          <t>Not designated as hedging instrument | Payables and Accrued Liabilities | Forward exchange contrac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 Derivatives, Liabilities</t>
        </is>
      </c>
      <c r="B51" s="7" t="n">
        <v>5.5</v>
      </c>
      <c r="C51" s="7" t="n">
        <v>2.1</v>
      </c>
    </row>
    <row r="52">
      <c r="A52" s="4" t="inlineStr">
        <is>
          <t>Not designated as hedging instrument | Payables and Accrued Liabilities | Interest Rate Management Contrac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Derivatives, Liabilities</t>
        </is>
      </c>
      <c r="B54" s="5" t="n">
        <v>0</v>
      </c>
      <c r="C54" s="5" t="n">
        <v>0</v>
      </c>
    </row>
    <row r="55">
      <c r="A55" s="4" t="inlineStr">
        <is>
          <t>Not designated as hedging instrument | Other Noncurrent Liabilities | Forward exchange contrac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Total Derivatives, Liabilities</t>
        </is>
      </c>
      <c r="B57" s="5" t="n">
        <v>0</v>
      </c>
      <c r="C57" s="7" t="n">
        <v>0.1</v>
      </c>
    </row>
    <row r="58">
      <c r="A58" s="4" t="inlineStr">
        <is>
          <t>Not designated as hedging instrument | Other Noncurrent Liabilities | Interest Rate Management Contrac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Total Derivatives, Liabilities</t>
        </is>
      </c>
      <c r="B60" s="8" t="n">
        <v>0</v>
      </c>
      <c r="C60" s="8"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Gains and Losses Recognized In Other Comprehensive Income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Net Investment Hedging Relationships</t>
        </is>
      </c>
      <c r="B3" s="4" t="inlineStr">
        <is>
          <t xml:space="preserve"> </t>
        </is>
      </c>
      <c r="C3" s="4" t="inlineStr">
        <is>
          <t xml:space="preserve"> </t>
        </is>
      </c>
      <c r="D3" s="4" t="inlineStr">
        <is>
          <t xml:space="preserve"> </t>
        </is>
      </c>
      <c r="E3" s="4" t="inlineStr">
        <is>
          <t xml:space="preserve"> </t>
        </is>
      </c>
    </row>
    <row r="4">
      <c r="A4" s="4" t="inlineStr">
        <is>
          <t>Tax effects</t>
        </is>
      </c>
      <c r="B4" s="8" t="n">
        <v>5</v>
      </c>
      <c r="C4" s="6" t="n">
        <v>-27.7</v>
      </c>
      <c r="D4" s="6" t="n">
        <v>53.6</v>
      </c>
      <c r="E4" s="6" t="n">
        <v>-44.5</v>
      </c>
    </row>
    <row r="5">
      <c r="A5" s="4" t="inlineStr">
        <is>
          <t>Net Amount Recognized in OCI</t>
        </is>
      </c>
      <c r="B5" s="7" t="n">
        <v>-175.8</v>
      </c>
      <c r="C5" s="7" t="n">
        <v>-576.1</v>
      </c>
      <c r="D5" s="7" t="n">
        <v>384.8</v>
      </c>
      <c r="E5" s="7" t="n">
        <v>-594.3</v>
      </c>
    </row>
    <row r="6">
      <c r="A6" s="3" t="inlineStr">
        <is>
          <t>Derivatives in Cash Flow Hedging Relationships</t>
        </is>
      </c>
      <c r="B6" s="4" t="inlineStr">
        <is>
          <t xml:space="preserve"> </t>
        </is>
      </c>
      <c r="C6" s="4" t="inlineStr">
        <is>
          <t xml:space="preserve"> </t>
        </is>
      </c>
      <c r="D6" s="4" t="inlineStr">
        <is>
          <t xml:space="preserve"> </t>
        </is>
      </c>
      <c r="E6" s="4" t="inlineStr">
        <is>
          <t xml:space="preserve"> </t>
        </is>
      </c>
    </row>
    <row r="7">
      <c r="A7" s="4" t="inlineStr">
        <is>
          <t>Tax effects</t>
        </is>
      </c>
      <c r="B7" s="7" t="n">
        <v>-5.8</v>
      </c>
      <c r="C7" s="7" t="n">
        <v>8.4</v>
      </c>
      <c r="D7" s="7" t="n">
        <v>-43.4</v>
      </c>
      <c r="E7" s="7" t="n">
        <v>34.8</v>
      </c>
    </row>
    <row r="8">
      <c r="A8" s="4" t="inlineStr">
        <is>
          <t>Net Amount Recognized in OCI</t>
        </is>
      </c>
      <c r="B8" s="7" t="n">
        <v>40.8</v>
      </c>
      <c r="C8" s="5" t="n">
        <v>-16</v>
      </c>
      <c r="D8" s="7" t="n">
        <v>147.2</v>
      </c>
      <c r="E8" s="7" t="n">
        <v>-55.9</v>
      </c>
    </row>
    <row r="9">
      <c r="A9" s="4" t="inlineStr">
        <is>
          <t>Net investment hedges</t>
        </is>
      </c>
      <c r="B9" s="4" t="inlineStr">
        <is>
          <t xml:space="preserve"> </t>
        </is>
      </c>
      <c r="C9" s="4" t="inlineStr">
        <is>
          <t xml:space="preserve"> </t>
        </is>
      </c>
      <c r="D9" s="4" t="inlineStr">
        <is>
          <t xml:space="preserve"> </t>
        </is>
      </c>
      <c r="E9" s="4" t="inlineStr">
        <is>
          <t xml:space="preserve"> </t>
        </is>
      </c>
    </row>
    <row r="10">
      <c r="A10" s="3" t="inlineStr">
        <is>
          <t>Net Investment Hedging Relationships</t>
        </is>
      </c>
      <c r="B10" s="4" t="inlineStr">
        <is>
          <t xml:space="preserve"> </t>
        </is>
      </c>
      <c r="C10" s="4" t="inlineStr">
        <is>
          <t xml:space="preserve"> </t>
        </is>
      </c>
      <c r="D10" s="4" t="inlineStr">
        <is>
          <t xml:space="preserve"> </t>
        </is>
      </c>
      <c r="E10" s="4" t="inlineStr">
        <is>
          <t xml:space="preserve"> </t>
        </is>
      </c>
    </row>
    <row r="11">
      <c r="A11" s="4" t="inlineStr">
        <is>
          <t>Total Amount Recognized in OCI</t>
        </is>
      </c>
      <c r="B11" s="5" t="n">
        <v>-18</v>
      </c>
      <c r="C11" s="5" t="n">
        <v>135</v>
      </c>
      <c r="D11" s="7" t="n">
        <v>-245.1</v>
      </c>
      <c r="E11" s="7" t="n">
        <v>202.6</v>
      </c>
    </row>
    <row r="12">
      <c r="A12" s="4" t="inlineStr">
        <is>
          <t>Tax effects</t>
        </is>
      </c>
      <c r="B12" s="7" t="n">
        <v>4.4</v>
      </c>
      <c r="C12" s="7" t="n">
        <v>-33.5</v>
      </c>
      <c r="D12" s="7" t="n">
        <v>60.2</v>
      </c>
      <c r="E12" s="7" t="n">
        <v>-50.2</v>
      </c>
    </row>
    <row r="13">
      <c r="A13" s="4" t="inlineStr">
        <is>
          <t>Net Amount Recognized in OCI</t>
        </is>
      </c>
      <c r="B13" s="7" t="n">
        <v>-13.6</v>
      </c>
      <c r="C13" s="7" t="n">
        <v>101.5</v>
      </c>
      <c r="D13" s="7" t="n">
        <v>-184.9</v>
      </c>
      <c r="E13" s="7" t="n">
        <v>152.4</v>
      </c>
    </row>
    <row r="14">
      <c r="A14" s="4" t="inlineStr">
        <is>
          <t>Net investment hedges | Forward exchange contracts</t>
        </is>
      </c>
      <c r="B14" s="4" t="inlineStr">
        <is>
          <t xml:space="preserve"> </t>
        </is>
      </c>
      <c r="C14" s="4" t="inlineStr">
        <is>
          <t xml:space="preserve"> </t>
        </is>
      </c>
      <c r="D14" s="4" t="inlineStr">
        <is>
          <t xml:space="preserve"> </t>
        </is>
      </c>
      <c r="E14" s="4" t="inlineStr">
        <is>
          <t xml:space="preserve"> </t>
        </is>
      </c>
    </row>
    <row r="15">
      <c r="A15" s="3" t="inlineStr">
        <is>
          <t>Net Investment Hedging Relationships</t>
        </is>
      </c>
      <c r="B15" s="4" t="inlineStr">
        <is>
          <t xml:space="preserve"> </t>
        </is>
      </c>
      <c r="C15" s="4" t="inlineStr">
        <is>
          <t xml:space="preserve"> </t>
        </is>
      </c>
      <c r="D15" s="4" t="inlineStr">
        <is>
          <t xml:space="preserve"> </t>
        </is>
      </c>
      <c r="E15" s="4" t="inlineStr">
        <is>
          <t xml:space="preserve"> </t>
        </is>
      </c>
    </row>
    <row r="16">
      <c r="A16" s="4" t="inlineStr">
        <is>
          <t>Total Amount Recognized in OCI</t>
        </is>
      </c>
      <c r="B16" s="7" t="n">
        <v>-8.199999999999999</v>
      </c>
      <c r="C16" s="7" t="n">
        <v>45.7</v>
      </c>
      <c r="D16" s="7" t="n">
        <v>-70.59999999999999</v>
      </c>
      <c r="E16" s="5" t="n">
        <v>56</v>
      </c>
    </row>
    <row r="17">
      <c r="A17" s="4" t="inlineStr">
        <is>
          <t>Net investment hedges | Foreign currency debt</t>
        </is>
      </c>
      <c r="B17" s="4" t="inlineStr">
        <is>
          <t xml:space="preserve"> </t>
        </is>
      </c>
      <c r="C17" s="4" t="inlineStr">
        <is>
          <t xml:space="preserve"> </t>
        </is>
      </c>
      <c r="D17" s="4" t="inlineStr">
        <is>
          <t xml:space="preserve"> </t>
        </is>
      </c>
      <c r="E17" s="4" t="inlineStr">
        <is>
          <t xml:space="preserve"> </t>
        </is>
      </c>
    </row>
    <row r="18">
      <c r="A18" s="3" t="inlineStr">
        <is>
          <t>Net Investment Hedging Relationships</t>
        </is>
      </c>
      <c r="B18" s="4" t="inlineStr">
        <is>
          <t xml:space="preserve"> </t>
        </is>
      </c>
      <c r="C18" s="4" t="inlineStr">
        <is>
          <t xml:space="preserve"> </t>
        </is>
      </c>
      <c r="D18" s="4" t="inlineStr">
        <is>
          <t xml:space="preserve"> </t>
        </is>
      </c>
      <c r="E18" s="4" t="inlineStr">
        <is>
          <t xml:space="preserve"> </t>
        </is>
      </c>
    </row>
    <row r="19">
      <c r="A19" s="4" t="inlineStr">
        <is>
          <t>Total Amount Recognized in OCI</t>
        </is>
      </c>
      <c r="B19" s="7" t="n">
        <v>-14.2</v>
      </c>
      <c r="C19" s="7" t="n">
        <v>76.2</v>
      </c>
      <c r="D19" s="7" t="n">
        <v>-165.1</v>
      </c>
      <c r="E19" s="7" t="n">
        <v>143.2</v>
      </c>
    </row>
    <row r="20">
      <c r="A20" s="4" t="inlineStr">
        <is>
          <t>Net investment hedges | Cross currency interest rate swaps</t>
        </is>
      </c>
      <c r="B20" s="4" t="inlineStr">
        <is>
          <t xml:space="preserve"> </t>
        </is>
      </c>
      <c r="C20" s="4" t="inlineStr">
        <is>
          <t xml:space="preserve"> </t>
        </is>
      </c>
      <c r="D20" s="4" t="inlineStr">
        <is>
          <t xml:space="preserve"> </t>
        </is>
      </c>
      <c r="E20" s="4" t="inlineStr">
        <is>
          <t xml:space="preserve"> </t>
        </is>
      </c>
    </row>
    <row r="21">
      <c r="A21" s="3" t="inlineStr">
        <is>
          <t>Net Investment Hedging Relationships</t>
        </is>
      </c>
      <c r="B21" s="4" t="inlineStr">
        <is>
          <t xml:space="preserve"> </t>
        </is>
      </c>
      <c r="C21" s="4" t="inlineStr">
        <is>
          <t xml:space="preserve"> </t>
        </is>
      </c>
      <c r="D21" s="4" t="inlineStr">
        <is>
          <t xml:space="preserve"> </t>
        </is>
      </c>
      <c r="E21" s="4" t="inlineStr">
        <is>
          <t xml:space="preserve"> </t>
        </is>
      </c>
    </row>
    <row r="22">
      <c r="A22" s="4" t="inlineStr">
        <is>
          <t>Total Amount Recognized in OCI</t>
        </is>
      </c>
      <c r="B22" s="7" t="n">
        <v>4.4</v>
      </c>
      <c r="C22" s="7" t="n">
        <v>13.1</v>
      </c>
      <c r="D22" s="7" t="n">
        <v>-9.4</v>
      </c>
      <c r="E22" s="7" t="n">
        <v>3.4</v>
      </c>
    </row>
    <row r="23">
      <c r="A23" s="4" t="inlineStr">
        <is>
          <t>Cash flow hedges</t>
        </is>
      </c>
      <c r="B23" s="4" t="inlineStr">
        <is>
          <t xml:space="preserve"> </t>
        </is>
      </c>
      <c r="C23" s="4" t="inlineStr">
        <is>
          <t xml:space="preserve"> </t>
        </is>
      </c>
      <c r="D23" s="4" t="inlineStr">
        <is>
          <t xml:space="preserve"> </t>
        </is>
      </c>
      <c r="E23" s="4" t="inlineStr">
        <is>
          <t xml:space="preserve"> </t>
        </is>
      </c>
    </row>
    <row r="24">
      <c r="A24" s="3" t="inlineStr">
        <is>
          <t>Derivatives in Cash Flow Hedging Relationships</t>
        </is>
      </c>
      <c r="B24" s="4" t="inlineStr">
        <is>
          <t xml:space="preserve"> </t>
        </is>
      </c>
      <c r="C24" s="4" t="inlineStr">
        <is>
          <t xml:space="preserve"> </t>
        </is>
      </c>
      <c r="D24" s="4" t="inlineStr">
        <is>
          <t xml:space="preserve"> </t>
        </is>
      </c>
      <c r="E24" s="4" t="inlineStr">
        <is>
          <t xml:space="preserve"> </t>
        </is>
      </c>
    </row>
    <row r="25">
      <c r="A25" s="4" t="inlineStr">
        <is>
          <t>Total Amount Recognized in OCI</t>
        </is>
      </c>
      <c r="B25" s="7" t="n">
        <v>46.6</v>
      </c>
      <c r="C25" s="7" t="n">
        <v>-24.4</v>
      </c>
      <c r="D25" s="7" t="n">
        <v>190.6</v>
      </c>
      <c r="E25" s="7" t="n">
        <v>-90.7</v>
      </c>
    </row>
    <row r="26">
      <c r="A26" s="4" t="inlineStr">
        <is>
          <t>Tax effects</t>
        </is>
      </c>
      <c r="B26" s="7" t="n">
        <v>-5.8</v>
      </c>
      <c r="C26" s="7" t="n">
        <v>8.4</v>
      </c>
      <c r="D26" s="7" t="n">
        <v>-43.4</v>
      </c>
      <c r="E26" s="7" t="n">
        <v>34.8</v>
      </c>
    </row>
    <row r="27">
      <c r="A27" s="4" t="inlineStr">
        <is>
          <t>Net Amount Recognized in OCI</t>
        </is>
      </c>
      <c r="B27" s="7" t="n">
        <v>40.8</v>
      </c>
      <c r="C27" s="5" t="n">
        <v>-16</v>
      </c>
      <c r="D27" s="7" t="n">
        <v>147.2</v>
      </c>
      <c r="E27" s="7" t="n">
        <v>-55.9</v>
      </c>
    </row>
    <row r="28">
      <c r="A28" s="4" t="inlineStr">
        <is>
          <t>Cash flow hedges | Forward exchange contracts</t>
        </is>
      </c>
      <c r="B28" s="4" t="inlineStr">
        <is>
          <t xml:space="preserve"> </t>
        </is>
      </c>
      <c r="C28" s="4" t="inlineStr">
        <is>
          <t xml:space="preserve"> </t>
        </is>
      </c>
      <c r="D28" s="4" t="inlineStr">
        <is>
          <t xml:space="preserve"> </t>
        </is>
      </c>
      <c r="E28" s="4" t="inlineStr">
        <is>
          <t xml:space="preserve"> </t>
        </is>
      </c>
    </row>
    <row r="29">
      <c r="A29" s="3" t="inlineStr">
        <is>
          <t>Derivatives in Cash Flow Hedging Relationships</t>
        </is>
      </c>
      <c r="B29" s="4" t="inlineStr">
        <is>
          <t xml:space="preserve"> </t>
        </is>
      </c>
      <c r="C29" s="4" t="inlineStr">
        <is>
          <t xml:space="preserve"> </t>
        </is>
      </c>
      <c r="D29" s="4" t="inlineStr">
        <is>
          <t xml:space="preserve"> </t>
        </is>
      </c>
      <c r="E29" s="4" t="inlineStr">
        <is>
          <t xml:space="preserve"> </t>
        </is>
      </c>
    </row>
    <row r="30">
      <c r="A30" s="4" t="inlineStr">
        <is>
          <t>Total Amount Recognized in OCI</t>
        </is>
      </c>
      <c r="B30" s="7" t="n">
        <v>2.6</v>
      </c>
      <c r="C30" s="7" t="n">
        <v>-89.40000000000001</v>
      </c>
      <c r="D30" s="7" t="n">
        <v>196.7</v>
      </c>
      <c r="E30" s="7" t="n">
        <v>-152.9</v>
      </c>
    </row>
    <row r="31">
      <c r="A31" s="4" t="inlineStr">
        <is>
          <t>Cash flow hedges | Forward exchange contracts, excluded components</t>
        </is>
      </c>
      <c r="B31" s="4" t="inlineStr">
        <is>
          <t xml:space="preserve"> </t>
        </is>
      </c>
      <c r="C31" s="4" t="inlineStr">
        <is>
          <t xml:space="preserve"> </t>
        </is>
      </c>
      <c r="D31" s="4" t="inlineStr">
        <is>
          <t xml:space="preserve"> </t>
        </is>
      </c>
      <c r="E31" s="4" t="inlineStr">
        <is>
          <t xml:space="preserve"> </t>
        </is>
      </c>
    </row>
    <row r="32">
      <c r="A32" s="3" t="inlineStr">
        <is>
          <t>Derivatives in Cash Flow Hedging Relationships</t>
        </is>
      </c>
      <c r="B32" s="4" t="inlineStr">
        <is>
          <t xml:space="preserve"> </t>
        </is>
      </c>
      <c r="C32" s="4" t="inlineStr">
        <is>
          <t xml:space="preserve"> </t>
        </is>
      </c>
      <c r="D32" s="4" t="inlineStr">
        <is>
          <t xml:space="preserve"> </t>
        </is>
      </c>
      <c r="E32" s="4" t="inlineStr">
        <is>
          <t xml:space="preserve"> </t>
        </is>
      </c>
    </row>
    <row r="33">
      <c r="A33" s="4" t="inlineStr">
        <is>
          <t>Total Amount Recognized in OCI</t>
        </is>
      </c>
      <c r="B33" s="7" t="n">
        <v>-7.2</v>
      </c>
      <c r="C33" s="7" t="n">
        <v>1.8</v>
      </c>
      <c r="D33" s="7" t="n">
        <v>-18.7</v>
      </c>
      <c r="E33" s="7" t="n">
        <v>1.1</v>
      </c>
    </row>
    <row r="34">
      <c r="A34" s="4" t="inlineStr">
        <is>
          <t>Cash flow hedges | Other</t>
        </is>
      </c>
      <c r="B34" s="4" t="inlineStr">
        <is>
          <t xml:space="preserve"> </t>
        </is>
      </c>
      <c r="C34" s="4" t="inlineStr">
        <is>
          <t xml:space="preserve"> </t>
        </is>
      </c>
      <c r="D34" s="4" t="inlineStr">
        <is>
          <t xml:space="preserve"> </t>
        </is>
      </c>
      <c r="E34" s="4" t="inlineStr">
        <is>
          <t xml:space="preserve"> </t>
        </is>
      </c>
    </row>
    <row r="35">
      <c r="A35" s="3" t="inlineStr">
        <is>
          <t>Derivatives in Cash Flow Hedging Relationships</t>
        </is>
      </c>
      <c r="B35" s="4" t="inlineStr">
        <is>
          <t xml:space="preserve"> </t>
        </is>
      </c>
      <c r="C35" s="4" t="inlineStr">
        <is>
          <t xml:space="preserve"> </t>
        </is>
      </c>
      <c r="D35" s="4" t="inlineStr">
        <is>
          <t xml:space="preserve"> </t>
        </is>
      </c>
      <c r="E35" s="4" t="inlineStr">
        <is>
          <t xml:space="preserve"> </t>
        </is>
      </c>
    </row>
    <row r="36">
      <c r="A36" s="4" t="inlineStr">
        <is>
          <t>Total Amount Recognized in OCI</t>
        </is>
      </c>
      <c r="B36" s="6" t="n">
        <v>51.2</v>
      </c>
      <c r="C36" s="6" t="n">
        <v>63.2</v>
      </c>
      <c r="D36" s="6" t="n">
        <v>12.6</v>
      </c>
      <c r="E36" s="6" t="n">
        <v>6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Cash Flow and Fair Value Hedges Location and Amounts Recognized)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Total presented in consolidated income statements that includes effects of hedging below</t>
        </is>
      </c>
      <c r="B3" s="4" t="inlineStr">
        <is>
          <t xml:space="preserve"> </t>
        </is>
      </c>
      <c r="C3" s="4" t="inlineStr">
        <is>
          <t xml:space="preserve"> </t>
        </is>
      </c>
      <c r="D3" s="4" t="inlineStr">
        <is>
          <t xml:space="preserve"> </t>
        </is>
      </c>
      <c r="E3" s="4" t="inlineStr">
        <is>
          <t xml:space="preserve"> </t>
        </is>
      </c>
    </row>
    <row r="4">
      <c r="A4" s="4" t="inlineStr">
        <is>
          <t>Sales</t>
        </is>
      </c>
      <c r="B4" s="6" t="n">
        <v>3033.9</v>
      </c>
      <c r="C4" s="6" t="n">
        <v>3189.3</v>
      </c>
      <c r="D4" s="6" t="n">
        <v>9408.700000000001</v>
      </c>
      <c r="E4" s="6" t="n">
        <v>9128.6</v>
      </c>
    </row>
    <row r="5">
      <c r="A5" s="4" t="inlineStr">
        <is>
          <t>Cost of sales</t>
        </is>
      </c>
      <c r="B5" s="7" t="n">
        <v>2070.7</v>
      </c>
      <c r="C5" s="7" t="n">
        <v>2342.1</v>
      </c>
      <c r="D5" s="7" t="n">
        <v>6625.8</v>
      </c>
      <c r="E5" s="7" t="n">
        <v>6717.3</v>
      </c>
    </row>
    <row r="6">
      <c r="A6" s="4" t="inlineStr">
        <is>
          <t>Interest expense</t>
        </is>
      </c>
      <c r="B6" s="7" t="n">
        <v>47.4</v>
      </c>
      <c r="C6" s="7" t="n">
        <v>32.7</v>
      </c>
      <c r="D6" s="7" t="n">
        <v>129.5</v>
      </c>
      <c r="E6" s="7" t="n">
        <v>95.5</v>
      </c>
    </row>
    <row r="7">
      <c r="A7" s="4" t="inlineStr">
        <is>
          <t>Other non-operating income (expense), net</t>
        </is>
      </c>
      <c r="B7" s="7" t="n">
        <v>-11.7</v>
      </c>
      <c r="C7" s="7" t="n">
        <v>10.5</v>
      </c>
      <c r="D7" s="7" t="n">
        <v>-26.2</v>
      </c>
      <c r="E7" s="7" t="n">
        <v>42.2</v>
      </c>
    </row>
    <row r="8">
      <c r="A8" s="3" t="inlineStr">
        <is>
          <t>(Gain) Loss Effects of Cash Flow Hedging:</t>
        </is>
      </c>
      <c r="B8" s="4" t="inlineStr">
        <is>
          <t xml:space="preserve"> </t>
        </is>
      </c>
      <c r="C8" s="4" t="inlineStr">
        <is>
          <t xml:space="preserve"> </t>
        </is>
      </c>
      <c r="D8" s="4" t="inlineStr">
        <is>
          <t xml:space="preserve"> </t>
        </is>
      </c>
      <c r="E8" s="4" t="inlineStr">
        <is>
          <t xml:space="preserve"> </t>
        </is>
      </c>
    </row>
    <row r="9">
      <c r="A9" s="4" t="inlineStr">
        <is>
          <t>Tax effects</t>
        </is>
      </c>
      <c r="B9" s="7" t="n">
        <v>7.6</v>
      </c>
      <c r="C9" s="7" t="n">
        <v>-3.7</v>
      </c>
      <c r="D9" s="7" t="n">
        <v>27.4</v>
      </c>
      <c r="E9" s="7" t="n">
        <v>-18.4</v>
      </c>
    </row>
    <row r="10">
      <c r="A10" s="4" t="inlineStr">
        <is>
          <t>Net (Gain) Loss Reclassified from OCI to Income</t>
        </is>
      </c>
      <c r="B10" s="7" t="n">
        <v>-24.4</v>
      </c>
      <c r="C10" s="7" t="n">
        <v>11.4</v>
      </c>
      <c r="D10" s="7" t="n">
        <v>-87.3</v>
      </c>
      <c r="E10" s="7" t="n">
        <v>56.1</v>
      </c>
    </row>
    <row r="11">
      <c r="A11" s="4" t="inlineStr">
        <is>
          <t>Cash flow hedges | Sales</t>
        </is>
      </c>
      <c r="B11" s="4" t="inlineStr">
        <is>
          <t xml:space="preserve"> </t>
        </is>
      </c>
      <c r="C11" s="4" t="inlineStr">
        <is>
          <t xml:space="preserve"> </t>
        </is>
      </c>
      <c r="D11" s="4" t="inlineStr">
        <is>
          <t xml:space="preserve"> </t>
        </is>
      </c>
      <c r="E11" s="4" t="inlineStr">
        <is>
          <t xml:space="preserve"> </t>
        </is>
      </c>
    </row>
    <row r="12">
      <c r="A12" s="3" t="inlineStr">
        <is>
          <t>(Gain) Loss Effects of Cash Flow Hedging:</t>
        </is>
      </c>
      <c r="B12" s="4" t="inlineStr">
        <is>
          <t xml:space="preserve"> </t>
        </is>
      </c>
      <c r="C12" s="4" t="inlineStr">
        <is>
          <t xml:space="preserve"> </t>
        </is>
      </c>
      <c r="D12" s="4" t="inlineStr">
        <is>
          <t xml:space="preserve"> </t>
        </is>
      </c>
      <c r="E12" s="4" t="inlineStr">
        <is>
          <t xml:space="preserve"> </t>
        </is>
      </c>
    </row>
    <row r="13">
      <c r="A13" s="4" t="inlineStr">
        <is>
          <t>Amount reclassified from OCI into income</t>
        </is>
      </c>
      <c r="B13" s="7" t="n">
        <v>-0.1</v>
      </c>
      <c r="C13" s="5" t="n">
        <v>0</v>
      </c>
      <c r="D13" s="5" t="n">
        <v>0</v>
      </c>
      <c r="E13" s="7" t="n">
        <v>0.7</v>
      </c>
    </row>
    <row r="14">
      <c r="A14" s="4" t="inlineStr">
        <is>
          <t>Tax effects</t>
        </is>
      </c>
      <c r="B14" s="5" t="n">
        <v>0</v>
      </c>
      <c r="C14" s="5" t="n">
        <v>0</v>
      </c>
      <c r="D14" s="5" t="n">
        <v>0</v>
      </c>
      <c r="E14" s="7" t="n">
        <v>-0.2</v>
      </c>
    </row>
    <row r="15">
      <c r="A15" s="4" t="inlineStr">
        <is>
          <t>Net (Gain) Loss Reclassified from OCI to Income</t>
        </is>
      </c>
      <c r="B15" s="7" t="n">
        <v>-0.1</v>
      </c>
      <c r="C15" s="5" t="n">
        <v>0</v>
      </c>
      <c r="D15" s="5" t="n">
        <v>0</v>
      </c>
      <c r="E15" s="7" t="n">
        <v>0.5</v>
      </c>
    </row>
    <row r="16">
      <c r="A16" s="4" t="inlineStr">
        <is>
          <t>Cash flow hedges | Cost of Sales</t>
        </is>
      </c>
      <c r="B16" s="4" t="inlineStr">
        <is>
          <t xml:space="preserve"> </t>
        </is>
      </c>
      <c r="C16" s="4" t="inlineStr">
        <is>
          <t xml:space="preserve"> </t>
        </is>
      </c>
      <c r="D16" s="4" t="inlineStr">
        <is>
          <t xml:space="preserve"> </t>
        </is>
      </c>
      <c r="E16" s="4" t="inlineStr">
        <is>
          <t xml:space="preserve"> </t>
        </is>
      </c>
    </row>
    <row r="17">
      <c r="A17" s="3" t="inlineStr">
        <is>
          <t>(Gain) Loss Effects of Cash Flow Hedging:</t>
        </is>
      </c>
      <c r="B17" s="4" t="inlineStr">
        <is>
          <t xml:space="preserve"> </t>
        </is>
      </c>
      <c r="C17" s="4" t="inlineStr">
        <is>
          <t xml:space="preserve"> </t>
        </is>
      </c>
      <c r="D17" s="4" t="inlineStr">
        <is>
          <t xml:space="preserve"> </t>
        </is>
      </c>
      <c r="E17" s="4" t="inlineStr">
        <is>
          <t xml:space="preserve"> </t>
        </is>
      </c>
    </row>
    <row r="18">
      <c r="A18" s="4" t="inlineStr">
        <is>
          <t>Amount reclassified from OCI into income</t>
        </is>
      </c>
      <c r="B18" s="7" t="n">
        <v>0.4</v>
      </c>
      <c r="C18" s="7" t="n">
        <v>1.7</v>
      </c>
      <c r="D18" s="5" t="n">
        <v>4</v>
      </c>
      <c r="E18" s="5" t="n">
        <v>2</v>
      </c>
    </row>
    <row r="19">
      <c r="A19" s="4" t="inlineStr">
        <is>
          <t>Tax effects</t>
        </is>
      </c>
      <c r="B19" s="7" t="n">
        <v>-0.1</v>
      </c>
      <c r="C19" s="7" t="n">
        <v>-0.4</v>
      </c>
      <c r="D19" s="7" t="n">
        <v>-0.9</v>
      </c>
      <c r="E19" s="7" t="n">
        <v>-0.5</v>
      </c>
    </row>
    <row r="20">
      <c r="A20" s="4" t="inlineStr">
        <is>
          <t>Net (Gain) Loss Reclassified from OCI to Income</t>
        </is>
      </c>
      <c r="B20" s="7" t="n">
        <v>0.3</v>
      </c>
      <c r="C20" s="7" t="n">
        <v>1.3</v>
      </c>
      <c r="D20" s="7" t="n">
        <v>3.1</v>
      </c>
      <c r="E20" s="7" t="n">
        <v>1.5</v>
      </c>
    </row>
    <row r="21">
      <c r="A21" s="4" t="inlineStr">
        <is>
          <t>Cash flow hedges | Interest Expense</t>
        </is>
      </c>
      <c r="B21" s="4" t="inlineStr">
        <is>
          <t xml:space="preserve"> </t>
        </is>
      </c>
      <c r="C21" s="4" t="inlineStr">
        <is>
          <t xml:space="preserve"> </t>
        </is>
      </c>
      <c r="D21" s="4" t="inlineStr">
        <is>
          <t xml:space="preserve"> </t>
        </is>
      </c>
      <c r="E21" s="4" t="inlineStr">
        <is>
          <t xml:space="preserve"> </t>
        </is>
      </c>
    </row>
    <row r="22">
      <c r="A22" s="3" t="inlineStr">
        <is>
          <t>(Gain) Loss Effects of Cash Flow Hedging:</t>
        </is>
      </c>
      <c r="B22" s="4" t="inlineStr">
        <is>
          <t xml:space="preserve"> </t>
        </is>
      </c>
      <c r="C22" s="4" t="inlineStr">
        <is>
          <t xml:space="preserve"> </t>
        </is>
      </c>
      <c r="D22" s="4" t="inlineStr">
        <is>
          <t xml:space="preserve"> </t>
        </is>
      </c>
      <c r="E22" s="4" t="inlineStr">
        <is>
          <t xml:space="preserve"> </t>
        </is>
      </c>
    </row>
    <row r="23">
      <c r="A23" s="4" t="inlineStr">
        <is>
          <t>Amount reclassified from OCI into income</t>
        </is>
      </c>
      <c r="B23" s="7" t="n">
        <v>1.4</v>
      </c>
      <c r="C23" s="7" t="n">
        <v>1.5</v>
      </c>
      <c r="D23" s="7" t="n">
        <v>4.2</v>
      </c>
      <c r="E23" s="7" t="n">
        <v>4.4</v>
      </c>
    </row>
    <row r="24">
      <c r="A24" s="4" t="inlineStr">
        <is>
          <t>Tax effects</t>
        </is>
      </c>
      <c r="B24" s="7" t="n">
        <v>-0.4</v>
      </c>
      <c r="C24" s="7" t="n">
        <v>-0.5</v>
      </c>
      <c r="D24" s="7" t="n">
        <v>-1.5</v>
      </c>
      <c r="E24" s="7" t="n">
        <v>-1.6</v>
      </c>
    </row>
    <row r="25">
      <c r="A25" s="4" t="inlineStr">
        <is>
          <t>Net (Gain) Loss Reclassified from OCI to Income</t>
        </is>
      </c>
      <c r="B25" s="5" t="n">
        <v>1</v>
      </c>
      <c r="C25" s="5" t="n">
        <v>1</v>
      </c>
      <c r="D25" s="7" t="n">
        <v>2.7</v>
      </c>
      <c r="E25" s="7" t="n">
        <v>2.8</v>
      </c>
    </row>
    <row r="26">
      <c r="A26" s="4" t="inlineStr">
        <is>
          <t>Cash flow hedges | Other Non-Operating Income (Expense), Net</t>
        </is>
      </c>
      <c r="B26" s="4" t="inlineStr">
        <is>
          <t xml:space="preserve"> </t>
        </is>
      </c>
      <c r="C26" s="4" t="inlineStr">
        <is>
          <t xml:space="preserve"> </t>
        </is>
      </c>
      <c r="D26" s="4" t="inlineStr">
        <is>
          <t xml:space="preserve"> </t>
        </is>
      </c>
      <c r="E26" s="4" t="inlineStr">
        <is>
          <t xml:space="preserve"> </t>
        </is>
      </c>
    </row>
    <row r="27">
      <c r="A27" s="3" t="inlineStr">
        <is>
          <t>(Gain) Loss Effects of Cash Flow Hedging:</t>
        </is>
      </c>
      <c r="B27" s="4" t="inlineStr">
        <is>
          <t xml:space="preserve"> </t>
        </is>
      </c>
      <c r="C27" s="4" t="inlineStr">
        <is>
          <t xml:space="preserve"> </t>
        </is>
      </c>
      <c r="D27" s="4" t="inlineStr">
        <is>
          <t xml:space="preserve"> </t>
        </is>
      </c>
      <c r="E27" s="4" t="inlineStr">
        <is>
          <t xml:space="preserve"> </t>
        </is>
      </c>
    </row>
    <row r="28">
      <c r="A28" s="4" t="inlineStr">
        <is>
          <t>Amount reclassified from OCI into income</t>
        </is>
      </c>
      <c r="B28" s="7" t="n">
        <v>-33.7</v>
      </c>
      <c r="C28" s="7" t="n">
        <v>11.9</v>
      </c>
      <c r="D28" s="7" t="n">
        <v>-122.9</v>
      </c>
      <c r="E28" s="7" t="n">
        <v>67.40000000000001</v>
      </c>
    </row>
    <row r="29">
      <c r="A29" s="4" t="inlineStr">
        <is>
          <t>Tax effects</t>
        </is>
      </c>
      <c r="B29" s="7" t="n">
        <v>8.1</v>
      </c>
      <c r="C29" s="7" t="n">
        <v>-2.8</v>
      </c>
      <c r="D29" s="7" t="n">
        <v>29.8</v>
      </c>
      <c r="E29" s="7" t="n">
        <v>-16.1</v>
      </c>
    </row>
    <row r="30">
      <c r="A30" s="4" t="inlineStr">
        <is>
          <t>Net (Gain) Loss Reclassified from OCI to Income</t>
        </is>
      </c>
      <c r="B30" s="7" t="n">
        <v>-25.6</v>
      </c>
      <c r="C30" s="7" t="n">
        <v>9.1</v>
      </c>
      <c r="D30" s="7" t="n">
        <v>-93.09999999999999</v>
      </c>
      <c r="E30" s="7" t="n">
        <v>51.3</v>
      </c>
    </row>
    <row r="31">
      <c r="A31" s="4" t="inlineStr">
        <is>
          <t>Cash flow hedges | Forward exchange contracts | Sales</t>
        </is>
      </c>
      <c r="B31" s="4" t="inlineStr">
        <is>
          <t xml:space="preserve"> </t>
        </is>
      </c>
      <c r="C31" s="4" t="inlineStr">
        <is>
          <t xml:space="preserve"> </t>
        </is>
      </c>
      <c r="D31" s="4" t="inlineStr">
        <is>
          <t xml:space="preserve"> </t>
        </is>
      </c>
      <c r="E31" s="4" t="inlineStr">
        <is>
          <t xml:space="preserve"> </t>
        </is>
      </c>
    </row>
    <row r="32">
      <c r="A32" s="3" t="inlineStr">
        <is>
          <t>(Gain) Loss Effects of Cash Flow Hedging:</t>
        </is>
      </c>
      <c r="B32" s="4" t="inlineStr">
        <is>
          <t xml:space="preserve"> </t>
        </is>
      </c>
      <c r="C32" s="4" t="inlineStr">
        <is>
          <t xml:space="preserve"> </t>
        </is>
      </c>
      <c r="D32" s="4" t="inlineStr">
        <is>
          <t xml:space="preserve"> </t>
        </is>
      </c>
      <c r="E32" s="4" t="inlineStr">
        <is>
          <t xml:space="preserve"> </t>
        </is>
      </c>
    </row>
    <row r="33">
      <c r="A33" s="4" t="inlineStr">
        <is>
          <t>Amount reclassified from OCI into income</t>
        </is>
      </c>
      <c r="B33" s="7" t="n">
        <v>-0.1</v>
      </c>
      <c r="C33" s="5" t="n">
        <v>0</v>
      </c>
      <c r="D33" s="5" t="n">
        <v>0</v>
      </c>
      <c r="E33" s="7" t="n">
        <v>0.7</v>
      </c>
    </row>
    <row r="34">
      <c r="A34" s="4" t="inlineStr">
        <is>
          <t>Cash flow hedges | Forward exchange contracts | Cost of Sales</t>
        </is>
      </c>
      <c r="B34" s="4" t="inlineStr">
        <is>
          <t xml:space="preserve"> </t>
        </is>
      </c>
      <c r="C34" s="4" t="inlineStr">
        <is>
          <t xml:space="preserve"> </t>
        </is>
      </c>
      <c r="D34" s="4" t="inlineStr">
        <is>
          <t xml:space="preserve"> </t>
        </is>
      </c>
      <c r="E34" s="4" t="inlineStr">
        <is>
          <t xml:space="preserve"> </t>
        </is>
      </c>
    </row>
    <row r="35">
      <c r="A35" s="3" t="inlineStr">
        <is>
          <t>(Gain) Loss Effects of Cash Flow Hedging:</t>
        </is>
      </c>
      <c r="B35" s="4" t="inlineStr">
        <is>
          <t xml:space="preserve"> </t>
        </is>
      </c>
      <c r="C35" s="4" t="inlineStr">
        <is>
          <t xml:space="preserve"> </t>
        </is>
      </c>
      <c r="D35" s="4" t="inlineStr">
        <is>
          <t xml:space="preserve"> </t>
        </is>
      </c>
      <c r="E35" s="4" t="inlineStr">
        <is>
          <t xml:space="preserve"> </t>
        </is>
      </c>
    </row>
    <row r="36">
      <c r="A36" s="4" t="inlineStr">
        <is>
          <t>Amount reclassified from OCI into income</t>
        </is>
      </c>
      <c r="B36" s="7" t="n">
        <v>0.4</v>
      </c>
      <c r="C36" s="7" t="n">
        <v>1.7</v>
      </c>
      <c r="D36" s="5" t="n">
        <v>4</v>
      </c>
      <c r="E36" s="5" t="n">
        <v>2</v>
      </c>
    </row>
    <row r="37">
      <c r="A37" s="4" t="inlineStr">
        <is>
          <t>Cash flow hedges | Forward exchange contracts | Interest Expense</t>
        </is>
      </c>
      <c r="B37" s="4" t="inlineStr">
        <is>
          <t xml:space="preserve"> </t>
        </is>
      </c>
      <c r="C37" s="4" t="inlineStr">
        <is>
          <t xml:space="preserve"> </t>
        </is>
      </c>
      <c r="D37" s="4" t="inlineStr">
        <is>
          <t xml:space="preserve"> </t>
        </is>
      </c>
      <c r="E37" s="4" t="inlineStr">
        <is>
          <t xml:space="preserve"> </t>
        </is>
      </c>
    </row>
    <row r="38">
      <c r="A38" s="3" t="inlineStr">
        <is>
          <t>(Gain) Loss Effects of Cash Flow Hedging:</t>
        </is>
      </c>
      <c r="B38" s="4" t="inlineStr">
        <is>
          <t xml:space="preserve"> </t>
        </is>
      </c>
      <c r="C38" s="4" t="inlineStr">
        <is>
          <t xml:space="preserve"> </t>
        </is>
      </c>
      <c r="D38" s="4" t="inlineStr">
        <is>
          <t xml:space="preserve"> </t>
        </is>
      </c>
      <c r="E38" s="4" t="inlineStr">
        <is>
          <t xml:space="preserve"> </t>
        </is>
      </c>
    </row>
    <row r="39">
      <c r="A39" s="4" t="inlineStr">
        <is>
          <t>Amount reclassified from OCI into income</t>
        </is>
      </c>
      <c r="B39" s="5" t="n">
        <v>0</v>
      </c>
      <c r="C39" s="5" t="n">
        <v>0</v>
      </c>
      <c r="D39" s="5" t="n">
        <v>0</v>
      </c>
      <c r="E39" s="5" t="n">
        <v>0</v>
      </c>
    </row>
    <row r="40">
      <c r="A40" s="4" t="inlineStr">
        <is>
          <t>Cash flow hedges | Forward exchange contracts | Other Non-Operating Income (Expense), Net</t>
        </is>
      </c>
      <c r="B40" s="4" t="inlineStr">
        <is>
          <t xml:space="preserve"> </t>
        </is>
      </c>
      <c r="C40" s="4" t="inlineStr">
        <is>
          <t xml:space="preserve"> </t>
        </is>
      </c>
      <c r="D40" s="4" t="inlineStr">
        <is>
          <t xml:space="preserve"> </t>
        </is>
      </c>
      <c r="E40" s="4" t="inlineStr">
        <is>
          <t xml:space="preserve"> </t>
        </is>
      </c>
    </row>
    <row r="41">
      <c r="A41" s="3" t="inlineStr">
        <is>
          <t>(Gain) Loss Effects of Cash Flow Hedging:</t>
        </is>
      </c>
      <c r="B41" s="4" t="inlineStr">
        <is>
          <t xml:space="preserve"> </t>
        </is>
      </c>
      <c r="C41" s="4" t="inlineStr">
        <is>
          <t xml:space="preserve"> </t>
        </is>
      </c>
      <c r="D41" s="4" t="inlineStr">
        <is>
          <t xml:space="preserve"> </t>
        </is>
      </c>
      <c r="E41" s="4" t="inlineStr">
        <is>
          <t xml:space="preserve"> </t>
        </is>
      </c>
    </row>
    <row r="42">
      <c r="A42" s="4" t="inlineStr">
        <is>
          <t>Amount reclassified from OCI into income</t>
        </is>
      </c>
      <c r="B42" s="7" t="n">
        <v>-10.1</v>
      </c>
      <c r="C42" s="7" t="n">
        <v>69.90000000000001</v>
      </c>
      <c r="D42" s="5" t="n">
        <v>-134</v>
      </c>
      <c r="E42" s="7" t="n">
        <v>110.8</v>
      </c>
    </row>
    <row r="43">
      <c r="A43" s="4" t="inlineStr">
        <is>
          <t>Cash flow hedges | Forward exchange contracts, excluded components | Sales</t>
        </is>
      </c>
      <c r="B43" s="4" t="inlineStr">
        <is>
          <t xml:space="preserve"> </t>
        </is>
      </c>
      <c r="C43" s="4" t="inlineStr">
        <is>
          <t xml:space="preserve"> </t>
        </is>
      </c>
      <c r="D43" s="4" t="inlineStr">
        <is>
          <t xml:space="preserve"> </t>
        </is>
      </c>
      <c r="E43" s="4" t="inlineStr">
        <is>
          <t xml:space="preserve"> </t>
        </is>
      </c>
    </row>
    <row r="44">
      <c r="A44" s="3" t="inlineStr">
        <is>
          <t>(Gain) Loss Effects of Cash Flow Hedging:</t>
        </is>
      </c>
      <c r="B44" s="4" t="inlineStr">
        <is>
          <t xml:space="preserve"> </t>
        </is>
      </c>
      <c r="C44" s="4" t="inlineStr">
        <is>
          <t xml:space="preserve"> </t>
        </is>
      </c>
      <c r="D44" s="4" t="inlineStr">
        <is>
          <t xml:space="preserve"> </t>
        </is>
      </c>
      <c r="E44" s="4" t="inlineStr">
        <is>
          <t xml:space="preserve"> </t>
        </is>
      </c>
    </row>
    <row r="45">
      <c r="A45" s="4" t="inlineStr">
        <is>
          <t>Amount excluded from effectiveness testing recognized in earnings based on amortization approach</t>
        </is>
      </c>
      <c r="B45" s="5" t="n">
        <v>0</v>
      </c>
      <c r="C45" s="5" t="n">
        <v>0</v>
      </c>
      <c r="D45" s="5" t="n">
        <v>0</v>
      </c>
      <c r="E45" s="5" t="n">
        <v>0</v>
      </c>
    </row>
    <row r="46">
      <c r="A46" s="4" t="inlineStr">
        <is>
          <t>Cash flow hedges | Forward exchange contracts, excluded components | Cost of Sales</t>
        </is>
      </c>
      <c r="B46" s="4" t="inlineStr">
        <is>
          <t xml:space="preserve"> </t>
        </is>
      </c>
      <c r="C46" s="4" t="inlineStr">
        <is>
          <t xml:space="preserve"> </t>
        </is>
      </c>
      <c r="D46" s="4" t="inlineStr">
        <is>
          <t xml:space="preserve"> </t>
        </is>
      </c>
      <c r="E46" s="4" t="inlineStr">
        <is>
          <t xml:space="preserve"> </t>
        </is>
      </c>
    </row>
    <row r="47">
      <c r="A47" s="3" t="inlineStr">
        <is>
          <t>(Gain) Loss Effects of Cash Flow Hedging:</t>
        </is>
      </c>
      <c r="B47" s="4" t="inlineStr">
        <is>
          <t xml:space="preserve"> </t>
        </is>
      </c>
      <c r="C47" s="4" t="inlineStr">
        <is>
          <t xml:space="preserve"> </t>
        </is>
      </c>
      <c r="D47" s="4" t="inlineStr">
        <is>
          <t xml:space="preserve"> </t>
        </is>
      </c>
      <c r="E47" s="4" t="inlineStr">
        <is>
          <t xml:space="preserve"> </t>
        </is>
      </c>
    </row>
    <row r="48">
      <c r="A48" s="4" t="inlineStr">
        <is>
          <t>Amount excluded from effectiveness testing recognized in earnings based on amortization approach</t>
        </is>
      </c>
      <c r="B48" s="5" t="n">
        <v>0</v>
      </c>
      <c r="C48" s="5" t="n">
        <v>0</v>
      </c>
      <c r="D48" s="5" t="n">
        <v>0</v>
      </c>
      <c r="E48" s="5" t="n">
        <v>0</v>
      </c>
    </row>
    <row r="49">
      <c r="A49" s="4" t="inlineStr">
        <is>
          <t>Cash flow hedges | Forward exchange contracts, excluded components | Interest Expense</t>
        </is>
      </c>
      <c r="B49" s="4" t="inlineStr">
        <is>
          <t xml:space="preserve"> </t>
        </is>
      </c>
      <c r="C49" s="4" t="inlineStr">
        <is>
          <t xml:space="preserve"> </t>
        </is>
      </c>
      <c r="D49" s="4" t="inlineStr">
        <is>
          <t xml:space="preserve"> </t>
        </is>
      </c>
      <c r="E49" s="4" t="inlineStr">
        <is>
          <t xml:space="preserve"> </t>
        </is>
      </c>
    </row>
    <row r="50">
      <c r="A50" s="3" t="inlineStr">
        <is>
          <t>(Gain) Loss Effects of Cash Flow Hedging:</t>
        </is>
      </c>
      <c r="B50" s="4" t="inlineStr">
        <is>
          <t xml:space="preserve"> </t>
        </is>
      </c>
      <c r="C50" s="4" t="inlineStr">
        <is>
          <t xml:space="preserve"> </t>
        </is>
      </c>
      <c r="D50" s="4" t="inlineStr">
        <is>
          <t xml:space="preserve"> </t>
        </is>
      </c>
      <c r="E50" s="4" t="inlineStr">
        <is>
          <t xml:space="preserve"> </t>
        </is>
      </c>
    </row>
    <row r="51">
      <c r="A51" s="4" t="inlineStr">
        <is>
          <t>Amount excluded from effectiveness testing recognized in earnings based on amortization approach</t>
        </is>
      </c>
      <c r="B51" s="5" t="n">
        <v>0</v>
      </c>
      <c r="C51" s="5" t="n">
        <v>0</v>
      </c>
      <c r="D51" s="5" t="n">
        <v>0</v>
      </c>
      <c r="E51" s="5" t="n">
        <v>0</v>
      </c>
    </row>
    <row r="52">
      <c r="A52" s="4" t="inlineStr">
        <is>
          <t>Cash flow hedges | Forward exchange contracts, excluded components | Other Non-Operating Income (Expense), Net</t>
        </is>
      </c>
      <c r="B52" s="4" t="inlineStr">
        <is>
          <t xml:space="preserve"> </t>
        </is>
      </c>
      <c r="C52" s="4" t="inlineStr">
        <is>
          <t xml:space="preserve"> </t>
        </is>
      </c>
      <c r="D52" s="4" t="inlineStr">
        <is>
          <t xml:space="preserve"> </t>
        </is>
      </c>
      <c r="E52" s="4" t="inlineStr">
        <is>
          <t xml:space="preserve"> </t>
        </is>
      </c>
    </row>
    <row r="53">
      <c r="A53" s="3" t="inlineStr">
        <is>
          <t>(Gain) Loss Effects of Cash Flow Hedging:</t>
        </is>
      </c>
      <c r="B53" s="4" t="inlineStr">
        <is>
          <t xml:space="preserve"> </t>
        </is>
      </c>
      <c r="C53" s="4" t="inlineStr">
        <is>
          <t xml:space="preserve"> </t>
        </is>
      </c>
      <c r="D53" s="4" t="inlineStr">
        <is>
          <t xml:space="preserve"> </t>
        </is>
      </c>
      <c r="E53" s="4" t="inlineStr">
        <is>
          <t xml:space="preserve"> </t>
        </is>
      </c>
    </row>
    <row r="54">
      <c r="A54" s="4" t="inlineStr">
        <is>
          <t>Amount excluded from effectiveness testing recognized in earnings based on amortization approach</t>
        </is>
      </c>
      <c r="B54" s="7" t="n">
        <v>4.4</v>
      </c>
      <c r="C54" s="7" t="n">
        <v>1.8</v>
      </c>
      <c r="D54" s="7" t="n">
        <v>9.699999999999999</v>
      </c>
      <c r="E54" s="7" t="n">
        <v>4.2</v>
      </c>
    </row>
    <row r="55">
      <c r="A55" s="4" t="inlineStr">
        <is>
          <t>Cash flow hedges | Other | Sales</t>
        </is>
      </c>
      <c r="B55" s="4" t="inlineStr">
        <is>
          <t xml:space="preserve"> </t>
        </is>
      </c>
      <c r="C55" s="4" t="inlineStr">
        <is>
          <t xml:space="preserve"> </t>
        </is>
      </c>
      <c r="D55" s="4" t="inlineStr">
        <is>
          <t xml:space="preserve"> </t>
        </is>
      </c>
      <c r="E55" s="4" t="inlineStr">
        <is>
          <t xml:space="preserve"> </t>
        </is>
      </c>
    </row>
    <row r="56">
      <c r="A56" s="3" t="inlineStr">
        <is>
          <t>(Gain) Loss Effects of Cash Flow Hedging:</t>
        </is>
      </c>
      <c r="B56" s="4" t="inlineStr">
        <is>
          <t xml:space="preserve"> </t>
        </is>
      </c>
      <c r="C56" s="4" t="inlineStr">
        <is>
          <t xml:space="preserve"> </t>
        </is>
      </c>
      <c r="D56" s="4" t="inlineStr">
        <is>
          <t xml:space="preserve"> </t>
        </is>
      </c>
      <c r="E56" s="4" t="inlineStr">
        <is>
          <t xml:space="preserve"> </t>
        </is>
      </c>
    </row>
    <row r="57">
      <c r="A57" s="4" t="inlineStr">
        <is>
          <t>Amount reclassified from OCI into income</t>
        </is>
      </c>
      <c r="B57" s="5" t="n">
        <v>0</v>
      </c>
      <c r="C57" s="5" t="n">
        <v>0</v>
      </c>
      <c r="D57" s="5" t="n">
        <v>0</v>
      </c>
      <c r="E57" s="5" t="n">
        <v>0</v>
      </c>
    </row>
    <row r="58">
      <c r="A58" s="4" t="inlineStr">
        <is>
          <t>Cash flow hedges | Other | Cost of Sales</t>
        </is>
      </c>
      <c r="B58" s="4" t="inlineStr">
        <is>
          <t xml:space="preserve"> </t>
        </is>
      </c>
      <c r="C58" s="4" t="inlineStr">
        <is>
          <t xml:space="preserve"> </t>
        </is>
      </c>
      <c r="D58" s="4" t="inlineStr">
        <is>
          <t xml:space="preserve"> </t>
        </is>
      </c>
      <c r="E58" s="4" t="inlineStr">
        <is>
          <t xml:space="preserve"> </t>
        </is>
      </c>
    </row>
    <row r="59">
      <c r="A59" s="3" t="inlineStr">
        <is>
          <t>(Gain) Loss Effects of Cash Flow Hedging:</t>
        </is>
      </c>
      <c r="B59" s="4" t="inlineStr">
        <is>
          <t xml:space="preserve"> </t>
        </is>
      </c>
      <c r="C59" s="4" t="inlineStr">
        <is>
          <t xml:space="preserve"> </t>
        </is>
      </c>
      <c r="D59" s="4" t="inlineStr">
        <is>
          <t xml:space="preserve"> </t>
        </is>
      </c>
      <c r="E59" s="4" t="inlineStr">
        <is>
          <t xml:space="preserve"> </t>
        </is>
      </c>
    </row>
    <row r="60">
      <c r="A60" s="4" t="inlineStr">
        <is>
          <t>Amount reclassified from OCI into income</t>
        </is>
      </c>
      <c r="B60" s="5" t="n">
        <v>0</v>
      </c>
      <c r="C60" s="5" t="n">
        <v>0</v>
      </c>
      <c r="D60" s="5" t="n">
        <v>0</v>
      </c>
      <c r="E60" s="5" t="n">
        <v>0</v>
      </c>
    </row>
    <row r="61">
      <c r="A61" s="4" t="inlineStr">
        <is>
          <t>Cash flow hedges | Other | Interest Expense</t>
        </is>
      </c>
      <c r="B61" s="4" t="inlineStr">
        <is>
          <t xml:space="preserve"> </t>
        </is>
      </c>
      <c r="C61" s="4" t="inlineStr">
        <is>
          <t xml:space="preserve"> </t>
        </is>
      </c>
      <c r="D61" s="4" t="inlineStr">
        <is>
          <t xml:space="preserve"> </t>
        </is>
      </c>
      <c r="E61" s="4" t="inlineStr">
        <is>
          <t xml:space="preserve"> </t>
        </is>
      </c>
    </row>
    <row r="62">
      <c r="A62" s="3" t="inlineStr">
        <is>
          <t>(Gain) Loss Effects of Cash Flow Hedging:</t>
        </is>
      </c>
      <c r="B62" s="4" t="inlineStr">
        <is>
          <t xml:space="preserve"> </t>
        </is>
      </c>
      <c r="C62" s="4" t="inlineStr">
        <is>
          <t xml:space="preserve"> </t>
        </is>
      </c>
      <c r="D62" s="4" t="inlineStr">
        <is>
          <t xml:space="preserve"> </t>
        </is>
      </c>
      <c r="E62" s="4" t="inlineStr">
        <is>
          <t xml:space="preserve"> </t>
        </is>
      </c>
    </row>
    <row r="63">
      <c r="A63" s="4" t="inlineStr">
        <is>
          <t>Amount reclassified from OCI into income</t>
        </is>
      </c>
      <c r="B63" s="7" t="n">
        <v>1.4</v>
      </c>
      <c r="C63" s="7" t="n">
        <v>1.5</v>
      </c>
      <c r="D63" s="7" t="n">
        <v>4.2</v>
      </c>
      <c r="E63" s="7" t="n">
        <v>4.4</v>
      </c>
    </row>
    <row r="64">
      <c r="A64" s="4" t="inlineStr">
        <is>
          <t>Cash flow hedges | Other | Other Non-Operating Income (Expense), Net</t>
        </is>
      </c>
      <c r="B64" s="4" t="inlineStr">
        <is>
          <t xml:space="preserve"> </t>
        </is>
      </c>
      <c r="C64" s="4" t="inlineStr">
        <is>
          <t xml:space="preserve"> </t>
        </is>
      </c>
      <c r="D64" s="4" t="inlineStr">
        <is>
          <t xml:space="preserve"> </t>
        </is>
      </c>
      <c r="E64" s="4" t="inlineStr">
        <is>
          <t xml:space="preserve"> </t>
        </is>
      </c>
    </row>
    <row r="65">
      <c r="A65" s="3" t="inlineStr">
        <is>
          <t>(Gain) Loss Effects of Cash Flow Hedging:</t>
        </is>
      </c>
      <c r="B65" s="4" t="inlineStr">
        <is>
          <t xml:space="preserve"> </t>
        </is>
      </c>
      <c r="C65" s="4" t="inlineStr">
        <is>
          <t xml:space="preserve"> </t>
        </is>
      </c>
      <c r="D65" s="4" t="inlineStr">
        <is>
          <t xml:space="preserve"> </t>
        </is>
      </c>
      <c r="E65" s="4" t="inlineStr">
        <is>
          <t xml:space="preserve"> </t>
        </is>
      </c>
    </row>
    <row r="66">
      <c r="A66" s="4" t="inlineStr">
        <is>
          <t>Amount reclassified from OCI into income</t>
        </is>
      </c>
      <c r="B66" s="5" t="n">
        <v>-28</v>
      </c>
      <c r="C66" s="7" t="n">
        <v>-59.8</v>
      </c>
      <c r="D66" s="7" t="n">
        <v>1.4</v>
      </c>
      <c r="E66" s="7" t="n">
        <v>-47.6</v>
      </c>
    </row>
    <row r="67">
      <c r="A67" s="4" t="inlineStr">
        <is>
          <t>Fair Value Hedges | Sales</t>
        </is>
      </c>
      <c r="B67" s="4" t="inlineStr">
        <is>
          <t xml:space="preserve"> </t>
        </is>
      </c>
      <c r="C67" s="4" t="inlineStr">
        <is>
          <t xml:space="preserve"> </t>
        </is>
      </c>
      <c r="D67" s="4" t="inlineStr">
        <is>
          <t xml:space="preserve"> </t>
        </is>
      </c>
      <c r="E67" s="4" t="inlineStr">
        <is>
          <t xml:space="preserve"> </t>
        </is>
      </c>
    </row>
    <row r="68">
      <c r="A68" s="3" t="inlineStr">
        <is>
          <t>(Gain) Loss Effects of Fair Value Hedging:</t>
        </is>
      </c>
      <c r="B68" s="4" t="inlineStr">
        <is>
          <t xml:space="preserve"> </t>
        </is>
      </c>
      <c r="C68" s="4" t="inlineStr">
        <is>
          <t xml:space="preserve"> </t>
        </is>
      </c>
      <c r="D68" s="4" t="inlineStr">
        <is>
          <t xml:space="preserve"> </t>
        </is>
      </c>
      <c r="E68" s="4" t="inlineStr">
        <is>
          <t xml:space="preserve"> </t>
        </is>
      </c>
    </row>
    <row r="69">
      <c r="A69" s="4" t="inlineStr">
        <is>
          <t>Total (Gain) Loss Recognized in Income</t>
        </is>
      </c>
      <c r="B69" s="5" t="n">
        <v>0</v>
      </c>
      <c r="C69" s="5" t="n">
        <v>0</v>
      </c>
      <c r="D69" s="5" t="n">
        <v>0</v>
      </c>
      <c r="E69" s="5" t="n">
        <v>0</v>
      </c>
    </row>
    <row r="70">
      <c r="A70" s="4" t="inlineStr">
        <is>
          <t>Fair Value Hedges | Cost of Sales</t>
        </is>
      </c>
      <c r="B70" s="4" t="inlineStr">
        <is>
          <t xml:space="preserve"> </t>
        </is>
      </c>
      <c r="C70" s="4" t="inlineStr">
        <is>
          <t xml:space="preserve"> </t>
        </is>
      </c>
      <c r="D70" s="4" t="inlineStr">
        <is>
          <t xml:space="preserve"> </t>
        </is>
      </c>
      <c r="E70" s="4" t="inlineStr">
        <is>
          <t xml:space="preserve"> </t>
        </is>
      </c>
    </row>
    <row r="71">
      <c r="A71" s="3" t="inlineStr">
        <is>
          <t>(Gain) Loss Effects of Fair Value Hedging:</t>
        </is>
      </c>
      <c r="B71" s="4" t="inlineStr">
        <is>
          <t xml:space="preserve"> </t>
        </is>
      </c>
      <c r="C71" s="4" t="inlineStr">
        <is>
          <t xml:space="preserve"> </t>
        </is>
      </c>
      <c r="D71" s="4" t="inlineStr">
        <is>
          <t xml:space="preserve"> </t>
        </is>
      </c>
      <c r="E71" s="4" t="inlineStr">
        <is>
          <t xml:space="preserve"> </t>
        </is>
      </c>
    </row>
    <row r="72">
      <c r="A72" s="4" t="inlineStr">
        <is>
          <t>Total (Gain) Loss Recognized in Income</t>
        </is>
      </c>
      <c r="B72" s="5" t="n">
        <v>0</v>
      </c>
      <c r="C72" s="5" t="n">
        <v>0</v>
      </c>
      <c r="D72" s="5" t="n">
        <v>0</v>
      </c>
      <c r="E72" s="5" t="n">
        <v>0</v>
      </c>
    </row>
    <row r="73">
      <c r="A73" s="4" t="inlineStr">
        <is>
          <t>Fair Value Hedges | Interest Expense</t>
        </is>
      </c>
      <c r="B73" s="4" t="inlineStr">
        <is>
          <t xml:space="preserve"> </t>
        </is>
      </c>
      <c r="C73" s="4" t="inlineStr">
        <is>
          <t xml:space="preserve"> </t>
        </is>
      </c>
      <c r="D73" s="4" t="inlineStr">
        <is>
          <t xml:space="preserve"> </t>
        </is>
      </c>
      <c r="E73" s="4" t="inlineStr">
        <is>
          <t xml:space="preserve"> </t>
        </is>
      </c>
    </row>
    <row r="74">
      <c r="A74" s="3" t="inlineStr">
        <is>
          <t>(Gain) Loss Effects of Fair Value Hedging:</t>
        </is>
      </c>
      <c r="B74" s="4" t="inlineStr">
        <is>
          <t xml:space="preserve"> </t>
        </is>
      </c>
      <c r="C74" s="4" t="inlineStr">
        <is>
          <t xml:space="preserve"> </t>
        </is>
      </c>
      <c r="D74" s="4" t="inlineStr">
        <is>
          <t xml:space="preserve"> </t>
        </is>
      </c>
      <c r="E74" s="4" t="inlineStr">
        <is>
          <t xml:space="preserve"> </t>
        </is>
      </c>
    </row>
    <row r="75">
      <c r="A75" s="4" t="inlineStr">
        <is>
          <t>Total (Gain) Loss Recognized in Income</t>
        </is>
      </c>
      <c r="B75" s="5" t="n">
        <v>0</v>
      </c>
      <c r="C75" s="5" t="n">
        <v>0</v>
      </c>
      <c r="D75" s="5" t="n">
        <v>0</v>
      </c>
      <c r="E75" s="5" t="n">
        <v>0</v>
      </c>
    </row>
    <row r="76">
      <c r="A76" s="4" t="inlineStr">
        <is>
          <t>Fair Value Hedges | Other Non-Operating Income (Expense), Net</t>
        </is>
      </c>
      <c r="B76" s="4" t="inlineStr">
        <is>
          <t xml:space="preserve"> </t>
        </is>
      </c>
      <c r="C76" s="4" t="inlineStr">
        <is>
          <t xml:space="preserve"> </t>
        </is>
      </c>
      <c r="D76" s="4" t="inlineStr">
        <is>
          <t xml:space="preserve"> </t>
        </is>
      </c>
      <c r="E76" s="4" t="inlineStr">
        <is>
          <t xml:space="preserve"> </t>
        </is>
      </c>
    </row>
    <row r="77">
      <c r="A77" s="3" t="inlineStr">
        <is>
          <t>(Gain) Loss Effects of Fair Value Hedging:</t>
        </is>
      </c>
      <c r="B77" s="4" t="inlineStr">
        <is>
          <t xml:space="preserve"> </t>
        </is>
      </c>
      <c r="C77" s="4" t="inlineStr">
        <is>
          <t xml:space="preserve"> </t>
        </is>
      </c>
      <c r="D77" s="4" t="inlineStr">
        <is>
          <t xml:space="preserve"> </t>
        </is>
      </c>
      <c r="E77" s="4" t="inlineStr">
        <is>
          <t xml:space="preserve"> </t>
        </is>
      </c>
    </row>
    <row r="78">
      <c r="A78" s="4" t="inlineStr">
        <is>
          <t>Total (Gain) Loss Recognized in Income</t>
        </is>
      </c>
      <c r="B78" s="5" t="n">
        <v>0</v>
      </c>
      <c r="C78" s="5" t="n">
        <v>0</v>
      </c>
      <c r="D78" s="5" t="n">
        <v>0</v>
      </c>
      <c r="E78" s="5" t="n">
        <v>0</v>
      </c>
    </row>
    <row r="79">
      <c r="A79" s="4" t="inlineStr">
        <is>
          <t>Fair Value Hedges | Other | Sales</t>
        </is>
      </c>
      <c r="B79" s="4" t="inlineStr">
        <is>
          <t xml:space="preserve"> </t>
        </is>
      </c>
      <c r="C79" s="4" t="inlineStr">
        <is>
          <t xml:space="preserve"> </t>
        </is>
      </c>
      <c r="D79" s="4" t="inlineStr">
        <is>
          <t xml:space="preserve"> </t>
        </is>
      </c>
      <c r="E79" s="4" t="inlineStr">
        <is>
          <t xml:space="preserve"> </t>
        </is>
      </c>
    </row>
    <row r="80">
      <c r="A80" s="3" t="inlineStr">
        <is>
          <t>(Gain) Loss Effects of Fair Value Hedging:</t>
        </is>
      </c>
      <c r="B80" s="4" t="inlineStr">
        <is>
          <t xml:space="preserve"> </t>
        </is>
      </c>
      <c r="C80" s="4" t="inlineStr">
        <is>
          <t xml:space="preserve"> </t>
        </is>
      </c>
      <c r="D80" s="4" t="inlineStr">
        <is>
          <t xml:space="preserve"> </t>
        </is>
      </c>
      <c r="E80" s="4" t="inlineStr">
        <is>
          <t xml:space="preserve"> </t>
        </is>
      </c>
    </row>
    <row r="81">
      <c r="A81" s="4" t="inlineStr">
        <is>
          <t>Hedged items</t>
        </is>
      </c>
      <c r="B81" s="5" t="n">
        <v>0</v>
      </c>
      <c r="C81" s="5" t="n">
        <v>0</v>
      </c>
      <c r="D81" s="5" t="n">
        <v>0</v>
      </c>
      <c r="E81" s="5" t="n">
        <v>0</v>
      </c>
    </row>
    <row r="82">
      <c r="A82" s="4" t="inlineStr">
        <is>
          <t>Derivatives designated as hedging instruments</t>
        </is>
      </c>
      <c r="B82" s="5" t="n">
        <v>0</v>
      </c>
      <c r="C82" s="5" t="n">
        <v>0</v>
      </c>
      <c r="D82" s="5" t="n">
        <v>0</v>
      </c>
      <c r="E82" s="5" t="n">
        <v>0</v>
      </c>
    </row>
    <row r="83">
      <c r="A83" s="4" t="inlineStr">
        <is>
          <t>Fair Value Hedges | Other | Cost of Sales</t>
        </is>
      </c>
      <c r="B83" s="4" t="inlineStr">
        <is>
          <t xml:space="preserve"> </t>
        </is>
      </c>
      <c r="C83" s="4" t="inlineStr">
        <is>
          <t xml:space="preserve"> </t>
        </is>
      </c>
      <c r="D83" s="4" t="inlineStr">
        <is>
          <t xml:space="preserve"> </t>
        </is>
      </c>
      <c r="E83" s="4" t="inlineStr">
        <is>
          <t xml:space="preserve"> </t>
        </is>
      </c>
    </row>
    <row r="84">
      <c r="A84" s="3" t="inlineStr">
        <is>
          <t>(Gain) Loss Effects of Fair Value Hedging:</t>
        </is>
      </c>
      <c r="B84" s="4" t="inlineStr">
        <is>
          <t xml:space="preserve"> </t>
        </is>
      </c>
      <c r="C84" s="4" t="inlineStr">
        <is>
          <t xml:space="preserve"> </t>
        </is>
      </c>
      <c r="D84" s="4" t="inlineStr">
        <is>
          <t xml:space="preserve"> </t>
        </is>
      </c>
      <c r="E84" s="4" t="inlineStr">
        <is>
          <t xml:space="preserve"> </t>
        </is>
      </c>
    </row>
    <row r="85">
      <c r="A85" s="4" t="inlineStr">
        <is>
          <t>Hedged items</t>
        </is>
      </c>
      <c r="B85" s="5" t="n">
        <v>0</v>
      </c>
      <c r="C85" s="5" t="n">
        <v>0</v>
      </c>
      <c r="D85" s="5" t="n">
        <v>0</v>
      </c>
      <c r="E85" s="5" t="n">
        <v>0</v>
      </c>
    </row>
    <row r="86">
      <c r="A86" s="4" t="inlineStr">
        <is>
          <t>Derivatives designated as hedging instruments</t>
        </is>
      </c>
      <c r="B86" s="5" t="n">
        <v>0</v>
      </c>
      <c r="C86" s="5" t="n">
        <v>0</v>
      </c>
      <c r="D86" s="5" t="n">
        <v>0</v>
      </c>
      <c r="E86" s="5" t="n">
        <v>0</v>
      </c>
    </row>
    <row r="87">
      <c r="A87" s="4" t="inlineStr">
        <is>
          <t>Fair Value Hedges | Other | Interest Expense</t>
        </is>
      </c>
      <c r="B87" s="4" t="inlineStr">
        <is>
          <t xml:space="preserve"> </t>
        </is>
      </c>
      <c r="C87" s="4" t="inlineStr">
        <is>
          <t xml:space="preserve"> </t>
        </is>
      </c>
      <c r="D87" s="4" t="inlineStr">
        <is>
          <t xml:space="preserve"> </t>
        </is>
      </c>
      <c r="E87" s="4" t="inlineStr">
        <is>
          <t xml:space="preserve"> </t>
        </is>
      </c>
    </row>
    <row r="88">
      <c r="A88" s="3" t="inlineStr">
        <is>
          <t>(Gain) Loss Effects of Fair Value Hedging:</t>
        </is>
      </c>
      <c r="B88" s="4" t="inlineStr">
        <is>
          <t xml:space="preserve"> </t>
        </is>
      </c>
      <c r="C88" s="4" t="inlineStr">
        <is>
          <t xml:space="preserve"> </t>
        </is>
      </c>
      <c r="D88" s="4" t="inlineStr">
        <is>
          <t xml:space="preserve"> </t>
        </is>
      </c>
      <c r="E88" s="4" t="inlineStr">
        <is>
          <t xml:space="preserve"> </t>
        </is>
      </c>
    </row>
    <row r="89">
      <c r="A89" s="4" t="inlineStr">
        <is>
          <t>Hedged items</t>
        </is>
      </c>
      <c r="B89" s="7" t="n">
        <v>-13.6</v>
      </c>
      <c r="C89" s="7" t="n">
        <v>-20.9</v>
      </c>
      <c r="D89" s="7" t="n">
        <v>3.6</v>
      </c>
      <c r="E89" s="7" t="n">
        <v>-45.4</v>
      </c>
    </row>
    <row r="90">
      <c r="A90" s="4" t="inlineStr">
        <is>
          <t>Derivatives designated as hedging instruments</t>
        </is>
      </c>
      <c r="B90" s="7" t="n">
        <v>13.6</v>
      </c>
      <c r="C90" s="7" t="n">
        <v>20.9</v>
      </c>
      <c r="D90" s="7" t="n">
        <v>-3.6</v>
      </c>
      <c r="E90" s="7" t="n">
        <v>45.4</v>
      </c>
    </row>
    <row r="91">
      <c r="A91" s="4" t="inlineStr">
        <is>
          <t>Fair Value Hedges | Other | Other Non-Operating Income (Expense), Net</t>
        </is>
      </c>
      <c r="B91" s="4" t="inlineStr">
        <is>
          <t xml:space="preserve"> </t>
        </is>
      </c>
      <c r="C91" s="4" t="inlineStr">
        <is>
          <t xml:space="preserve"> </t>
        </is>
      </c>
      <c r="D91" s="4" t="inlineStr">
        <is>
          <t xml:space="preserve"> </t>
        </is>
      </c>
      <c r="E91" s="4" t="inlineStr">
        <is>
          <t xml:space="preserve"> </t>
        </is>
      </c>
    </row>
    <row r="92">
      <c r="A92" s="3" t="inlineStr">
        <is>
          <t>(Gain) Loss Effects of Fair Value Hedging:</t>
        </is>
      </c>
      <c r="B92" s="4" t="inlineStr">
        <is>
          <t xml:space="preserve"> </t>
        </is>
      </c>
      <c r="C92" s="4" t="inlineStr">
        <is>
          <t xml:space="preserve"> </t>
        </is>
      </c>
      <c r="D92" s="4" t="inlineStr">
        <is>
          <t xml:space="preserve"> </t>
        </is>
      </c>
      <c r="E92" s="4" t="inlineStr">
        <is>
          <t xml:space="preserve"> </t>
        </is>
      </c>
    </row>
    <row r="93">
      <c r="A93" s="4" t="inlineStr">
        <is>
          <t>Hedged items</t>
        </is>
      </c>
      <c r="B93" s="5" t="n">
        <v>0</v>
      </c>
      <c r="C93" s="5" t="n">
        <v>0</v>
      </c>
      <c r="D93" s="5" t="n">
        <v>0</v>
      </c>
      <c r="E93" s="5" t="n">
        <v>0</v>
      </c>
    </row>
    <row r="94">
      <c r="A94" s="4" t="inlineStr">
        <is>
          <t>Derivatives designated as hedging instruments</t>
        </is>
      </c>
      <c r="B94" s="8" t="n">
        <v>0</v>
      </c>
      <c r="C94" s="8" t="n">
        <v>0</v>
      </c>
      <c r="D94" s="8" t="n">
        <v>0</v>
      </c>
      <c r="E94" s="8"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Effects of Derivatives Not Designated as a Hedging Instrument) (Details) - Not Designated as Hedging Instrument [Member]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Other Income (Expense),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Gain) Loss Recognized in Income</t>
        </is>
      </c>
      <c r="B5" s="6" t="n">
        <v>0.2</v>
      </c>
      <c r="C5" s="6" t="n">
        <v>-1.9</v>
      </c>
      <c r="D5" s="6" t="n">
        <v>1.5</v>
      </c>
      <c r="E5" s="6" t="n">
        <v>-0.5</v>
      </c>
    </row>
    <row r="6">
      <c r="A6" s="4" t="inlineStr">
        <is>
          <t>Other Income (Expense), Net | Forward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Gain) Loss Recognized in Income</t>
        </is>
      </c>
      <c r="B8" s="7" t="n">
        <v>0.2</v>
      </c>
      <c r="C8" s="7" t="n">
        <v>-1.9</v>
      </c>
      <c r="D8" s="7" t="n">
        <v>1.5</v>
      </c>
      <c r="E8" s="7" t="n">
        <v>-0.5</v>
      </c>
    </row>
    <row r="9">
      <c r="A9" s="4" t="inlineStr">
        <is>
          <t>Other Income (Expense), Net | Oth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Gain) Loss Recognized in Income</t>
        </is>
      </c>
      <c r="B11" s="5" t="n">
        <v>0</v>
      </c>
      <c r="C11" s="5" t="n">
        <v>0</v>
      </c>
      <c r="D11" s="5" t="n">
        <v>0</v>
      </c>
      <c r="E11" s="5" t="n">
        <v>0</v>
      </c>
    </row>
    <row r="12">
      <c r="A12" s="4" t="inlineStr">
        <is>
          <t>Other Non-Operating Income (Expense),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Total (Gain) Loss Recognized in Income</t>
        </is>
      </c>
      <c r="B14" s="7" t="n">
        <v>-0.3</v>
      </c>
      <c r="C14" s="7" t="n">
        <v>-0.8</v>
      </c>
      <c r="D14" s="7" t="n">
        <v>-1.1</v>
      </c>
      <c r="E14" s="7" t="n">
        <v>-1.9</v>
      </c>
    </row>
    <row r="15">
      <c r="A15" s="4" t="inlineStr">
        <is>
          <t>Other Non-Operating Income (Expense), Net | Forward exchang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Total (Gain) Loss Recognized in Income</t>
        </is>
      </c>
      <c r="B17" s="7" t="n">
        <v>0.7</v>
      </c>
      <c r="C17" s="7" t="n">
        <v>-0.5</v>
      </c>
      <c r="D17" s="5" t="n">
        <v>-2</v>
      </c>
      <c r="E17" s="7" t="n">
        <v>-1.8</v>
      </c>
    </row>
    <row r="18">
      <c r="A18" s="4" t="inlineStr">
        <is>
          <t>Other Non-Operating Income (Expense), Net | Oth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Total (Gain) Loss Recognized in Income</t>
        </is>
      </c>
      <c r="B20" s="8" t="n">
        <v>-1</v>
      </c>
      <c r="C20" s="6" t="n">
        <v>-0.3</v>
      </c>
      <c r="D20" s="6" t="n">
        <v>0.9</v>
      </c>
      <c r="E20" s="6" t="n">
        <v>-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Values and Fair Values of Financial Instruments) (Details) - USD ($) $ in Millions</t>
        </is>
      </c>
      <c r="B1" s="2" t="inlineStr">
        <is>
          <t>Jun. 30, 2023</t>
        </is>
      </c>
      <c r="C1" s="2" t="inlineStr">
        <is>
          <t>Sep. 30,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portion and related party, carrying value</t>
        </is>
      </c>
      <c r="B4" s="6" t="n">
        <v>8832.799999999999</v>
      </c>
      <c r="C4" s="6" t="n">
        <v>7634.1</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portion and related party, fair value</t>
        </is>
      </c>
      <c r="B7" s="7" t="n">
        <v>8084.2</v>
      </c>
      <c r="C7" s="7" t="n">
        <v>6721.2</v>
      </c>
    </row>
    <row r="8">
      <c r="A8" s="4" t="inlineStr">
        <is>
          <t>Forward exchange contract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assets</t>
        </is>
      </c>
      <c r="B10" s="7" t="n">
        <v>95.90000000000001</v>
      </c>
      <c r="C10" s="7" t="n">
        <v>138.6</v>
      </c>
    </row>
    <row r="11">
      <c r="A11" s="4" t="inlineStr">
        <is>
          <t>Derivative liabilities</t>
        </is>
      </c>
      <c r="B11" s="7" t="n">
        <v>91.5</v>
      </c>
      <c r="C11" s="7" t="n">
        <v>275.3</v>
      </c>
    </row>
    <row r="12">
      <c r="A12" s="4" t="inlineStr">
        <is>
          <t>Forward exchange contracts | 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assets</t>
        </is>
      </c>
      <c r="B14" s="7" t="n">
        <v>95.90000000000001</v>
      </c>
      <c r="C14" s="7" t="n">
        <v>138.6</v>
      </c>
    </row>
    <row r="15">
      <c r="A15" s="4" t="inlineStr">
        <is>
          <t>Derivative liabilities</t>
        </is>
      </c>
      <c r="B15" s="7" t="n">
        <v>91.5</v>
      </c>
      <c r="C15" s="7" t="n">
        <v>275.3</v>
      </c>
    </row>
    <row r="16">
      <c r="A16" s="4" t="inlineStr">
        <is>
          <t>Interest Rate Management Contracts | Carrying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s</t>
        </is>
      </c>
      <c r="B18" s="7" t="n">
        <v>42.3</v>
      </c>
      <c r="C18" s="7" t="n">
        <v>50.5</v>
      </c>
    </row>
    <row r="19">
      <c r="A19" s="4" t="inlineStr">
        <is>
          <t>Derivative liabilities</t>
        </is>
      </c>
      <c r="B19" s="7" t="n">
        <v>82.8</v>
      </c>
      <c r="C19" s="7" t="n">
        <v>91.2</v>
      </c>
    </row>
    <row r="20">
      <c r="A20" s="4" t="inlineStr">
        <is>
          <t>Interest Rate Management Contracts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assets</t>
        </is>
      </c>
      <c r="B22" s="7" t="n">
        <v>42.3</v>
      </c>
      <c r="C22" s="7" t="n">
        <v>50.5</v>
      </c>
    </row>
    <row r="23">
      <c r="A23" s="4" t="inlineStr">
        <is>
          <t>Derivative liabilities</t>
        </is>
      </c>
      <c r="B23" s="6" t="n">
        <v>82.8</v>
      </c>
      <c r="C23" s="6" t="n">
        <v>9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Recurring Fair Value Measurements) (Details) - Fair Value, Measurements, Recurring - USD ($) $ in Millions</t>
        </is>
      </c>
      <c r="B1" s="2" t="inlineStr">
        <is>
          <t>Jun. 30, 2023</t>
        </is>
      </c>
      <c r="C1" s="2" t="inlineStr">
        <is>
          <t>Sep. 30, 2022</t>
        </is>
      </c>
    </row>
    <row r="2">
      <c r="A2" s="3" t="inlineStr">
        <is>
          <t>Fair Value, Balance Sheet Grouping, Financial Statement Captions [Line Items]</t>
        </is>
      </c>
      <c r="B2" s="4" t="inlineStr">
        <is>
          <t xml:space="preserve"> </t>
        </is>
      </c>
      <c r="C2" s="4" t="inlineStr">
        <is>
          <t xml:space="preserve"> </t>
        </is>
      </c>
    </row>
    <row r="3">
      <c r="A3" s="4" t="inlineStr">
        <is>
          <t>Total Assets at Fair Value</t>
        </is>
      </c>
      <c r="B3" s="6" t="n">
        <v>138.2</v>
      </c>
      <c r="C3" s="6" t="n">
        <v>189.1</v>
      </c>
    </row>
    <row r="4">
      <c r="A4" s="4" t="inlineStr">
        <is>
          <t>Total Liabilities at Fair Value</t>
        </is>
      </c>
      <c r="B4" s="7" t="n">
        <v>174.3</v>
      </c>
      <c r="C4" s="7" t="n">
        <v>366.5</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Assets at Fair Value</t>
        </is>
      </c>
      <c r="B7" s="5" t="n">
        <v>0</v>
      </c>
      <c r="C7" s="5" t="n">
        <v>0</v>
      </c>
    </row>
    <row r="8">
      <c r="A8" s="4" t="inlineStr">
        <is>
          <t>Total Liabilities at Fair Value</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Assets at Fair Value</t>
        </is>
      </c>
      <c r="B11" s="7" t="n">
        <v>138.2</v>
      </c>
      <c r="C11" s="7" t="n">
        <v>189.1</v>
      </c>
    </row>
    <row r="12">
      <c r="A12" s="4" t="inlineStr">
        <is>
          <t>Total Liabilities at Fair Value</t>
        </is>
      </c>
      <c r="B12" s="7" t="n">
        <v>174.3</v>
      </c>
      <c r="C12" s="7" t="n">
        <v>366.5</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Assets at Fair Value</t>
        </is>
      </c>
      <c r="B15" s="5" t="n">
        <v>0</v>
      </c>
      <c r="C15" s="5" t="n">
        <v>0</v>
      </c>
    </row>
    <row r="16">
      <c r="A16" s="4" t="inlineStr">
        <is>
          <t>Total Liabilities at Fair Value</t>
        </is>
      </c>
      <c r="B16" s="5" t="n">
        <v>0</v>
      </c>
      <c r="C16" s="5" t="n">
        <v>0</v>
      </c>
    </row>
    <row r="17">
      <c r="A17" s="4" t="inlineStr">
        <is>
          <t>Forward exchange contrac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7" t="n">
        <v>95.90000000000001</v>
      </c>
      <c r="C19" s="7" t="n">
        <v>138.6</v>
      </c>
    </row>
    <row r="20">
      <c r="A20" s="4" t="inlineStr">
        <is>
          <t>Derivative liabilities</t>
        </is>
      </c>
      <c r="B20" s="7" t="n">
        <v>91.5</v>
      </c>
      <c r="C20" s="7" t="n">
        <v>275.3</v>
      </c>
    </row>
    <row r="21">
      <c r="A21" s="4" t="inlineStr">
        <is>
          <t>Forward exchange contracts | 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s</t>
        </is>
      </c>
      <c r="B23" s="5" t="n">
        <v>0</v>
      </c>
      <c r="C23" s="5" t="n">
        <v>0</v>
      </c>
    </row>
    <row r="24">
      <c r="A24" s="4" t="inlineStr">
        <is>
          <t>Derivative liabilities</t>
        </is>
      </c>
      <c r="B24" s="5" t="n">
        <v>0</v>
      </c>
      <c r="C24" s="5" t="n">
        <v>0</v>
      </c>
    </row>
    <row r="25">
      <c r="A25" s="4" t="inlineStr">
        <is>
          <t>Forward exchange contracts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s</t>
        </is>
      </c>
      <c r="B27" s="7" t="n">
        <v>95.90000000000001</v>
      </c>
      <c r="C27" s="7" t="n">
        <v>138.6</v>
      </c>
    </row>
    <row r="28">
      <c r="A28" s="4" t="inlineStr">
        <is>
          <t>Derivative liabilities</t>
        </is>
      </c>
      <c r="B28" s="7" t="n">
        <v>91.5</v>
      </c>
      <c r="C28" s="7" t="n">
        <v>275.3</v>
      </c>
    </row>
    <row r="29">
      <c r="A29" s="4" t="inlineStr">
        <is>
          <t>Forward exchange contracts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assets</t>
        </is>
      </c>
      <c r="B31" s="5" t="n">
        <v>0</v>
      </c>
      <c r="C31" s="5" t="n">
        <v>0</v>
      </c>
    </row>
    <row r="32">
      <c r="A32" s="4" t="inlineStr">
        <is>
          <t>Derivative liabilities</t>
        </is>
      </c>
      <c r="B32" s="5" t="n">
        <v>0</v>
      </c>
      <c r="C32" s="5" t="n">
        <v>0</v>
      </c>
    </row>
    <row r="33">
      <c r="A33" s="4" t="inlineStr">
        <is>
          <t>Interest Rate Management Contract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rivative assets</t>
        </is>
      </c>
      <c r="B35" s="7" t="n">
        <v>42.3</v>
      </c>
      <c r="C35" s="7" t="n">
        <v>50.5</v>
      </c>
    </row>
    <row r="36">
      <c r="A36" s="4" t="inlineStr">
        <is>
          <t>Derivative liabilities</t>
        </is>
      </c>
      <c r="B36" s="7" t="n">
        <v>82.8</v>
      </c>
      <c r="C36" s="7" t="n">
        <v>91.2</v>
      </c>
    </row>
    <row r="37">
      <c r="A37" s="4" t="inlineStr">
        <is>
          <t>Interest Rate Management Contracts | 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rivative assets</t>
        </is>
      </c>
      <c r="B39" s="5" t="n">
        <v>0</v>
      </c>
      <c r="C39" s="5" t="n">
        <v>0</v>
      </c>
    </row>
    <row r="40">
      <c r="A40" s="4" t="inlineStr">
        <is>
          <t>Derivative liabilities</t>
        </is>
      </c>
      <c r="B40" s="5" t="n">
        <v>0</v>
      </c>
      <c r="C40" s="5" t="n">
        <v>0</v>
      </c>
    </row>
    <row r="41">
      <c r="A41" s="4" t="inlineStr">
        <is>
          <t>Interest Rate Management Contracts | 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s</t>
        </is>
      </c>
      <c r="B43" s="7" t="n">
        <v>42.3</v>
      </c>
      <c r="C43" s="7" t="n">
        <v>50.5</v>
      </c>
    </row>
    <row r="44">
      <c r="A44" s="4" t="inlineStr">
        <is>
          <t>Derivative liabilities</t>
        </is>
      </c>
      <c r="B44" s="7" t="n">
        <v>82.8</v>
      </c>
      <c r="C44" s="7" t="n">
        <v>91.2</v>
      </c>
    </row>
    <row r="45">
      <c r="A45" s="4" t="inlineStr">
        <is>
          <t>Interest Rate Management Contracts |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Derivative assets</t>
        </is>
      </c>
      <c r="B47" s="5" t="n">
        <v>0</v>
      </c>
      <c r="C47" s="5" t="n">
        <v>0</v>
      </c>
    </row>
    <row r="48">
      <c r="A48" s="4" t="inlineStr">
        <is>
          <t>Derivative liabilities</t>
        </is>
      </c>
      <c r="B48" s="8" t="n">
        <v>0</v>
      </c>
      <c r="C48" s="8"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Debt (Narrative) (Details) € in Millions, $ in Millions</t>
        </is>
      </c>
      <c r="B1" s="2" t="inlineStr">
        <is>
          <t>9 Months Ended</t>
        </is>
      </c>
    </row>
    <row r="2">
      <c r="B2" s="2" t="inlineStr">
        <is>
          <t>Jun. 30, 2023 USD ($)</t>
        </is>
      </c>
      <c r="C2" s="2" t="inlineStr">
        <is>
          <t>Mar. 03, 2023 USD ($)</t>
        </is>
      </c>
      <c r="D2" s="2" t="inlineStr">
        <is>
          <t>Mar. 03, 2023 EUR (€)</t>
        </is>
      </c>
      <c r="E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rrent portion of long-term debt</t>
        </is>
      </c>
      <c r="B4" s="6" t="n">
        <v>217.6</v>
      </c>
      <c r="C4" s="4" t="inlineStr">
        <is>
          <t xml:space="preserve"> </t>
        </is>
      </c>
      <c r="D4" s="4" t="inlineStr">
        <is>
          <t xml:space="preserve"> </t>
        </is>
      </c>
      <c r="E4" s="6" t="n">
        <v>548.3</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Debt</t>
        </is>
      </c>
      <c r="B7" s="7" t="n">
        <v>327.3</v>
      </c>
      <c r="C7" s="4" t="inlineStr">
        <is>
          <t xml:space="preserve"> </t>
        </is>
      </c>
      <c r="D7" s="4" t="inlineStr">
        <is>
          <t xml:space="preserve"> </t>
        </is>
      </c>
      <c r="E7" s="5" t="n">
        <v>781</v>
      </c>
    </row>
    <row r="8">
      <c r="A8" s="4" t="inlineStr">
        <is>
          <t>Current portion of long-term debt</t>
        </is>
      </c>
      <c r="B8" s="7" t="n">
        <v>178.7</v>
      </c>
      <c r="C8" s="4" t="inlineStr">
        <is>
          <t xml:space="preserve"> </t>
        </is>
      </c>
      <c r="D8" s="4" t="inlineStr">
        <is>
          <t xml:space="preserve"> </t>
        </is>
      </c>
      <c r="E8" s="5" t="n">
        <v>129</v>
      </c>
    </row>
    <row r="9">
      <c r="A9" s="4" t="inlineStr">
        <is>
          <t>Credit facilities of foreign subsidiaries | Foreign credit faciliti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7" t="n">
        <v>1621.8</v>
      </c>
      <c r="C11" s="4" t="inlineStr">
        <is>
          <t xml:space="preserve"> </t>
        </is>
      </c>
      <c r="D11" s="4" t="inlineStr">
        <is>
          <t xml:space="preserve"> </t>
        </is>
      </c>
      <c r="E11" s="4" t="inlineStr">
        <is>
          <t xml:space="preserve"> </t>
        </is>
      </c>
    </row>
    <row r="12">
      <c r="A12" s="4" t="inlineStr">
        <is>
          <t>Credit facility, amount borrowed and outstanding</t>
        </is>
      </c>
      <c r="B12" s="6" t="n">
        <v>1031.1</v>
      </c>
      <c r="C12" s="4" t="inlineStr">
        <is>
          <t xml:space="preserve"> </t>
        </is>
      </c>
      <c r="D12" s="4" t="inlineStr">
        <is>
          <t xml:space="preserve"> </t>
        </is>
      </c>
      <c r="E12" s="6" t="n">
        <v>457.5</v>
      </c>
    </row>
    <row r="13">
      <c r="A13" s="4" t="inlineStr">
        <is>
          <t>Basis spread (in percent)</t>
        </is>
      </c>
      <c r="B13" s="10" t="n">
        <v>0.0135</v>
      </c>
      <c r="C13" s="4" t="inlineStr">
        <is>
          <t xml:space="preserve"> </t>
        </is>
      </c>
      <c r="D13" s="4" t="inlineStr">
        <is>
          <t xml:space="preserve"> </t>
        </is>
      </c>
      <c r="E13" s="4" t="inlineStr">
        <is>
          <t xml:space="preserve"> </t>
        </is>
      </c>
    </row>
    <row r="14">
      <c r="A14" s="4" t="inlineStr">
        <is>
          <t>Senior Notes | Green Bond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4" t="inlineStr">
        <is>
          <t xml:space="preserve"> </t>
        </is>
      </c>
      <c r="C16" s="8" t="n">
        <v>600</v>
      </c>
      <c r="D16" s="13" t="n">
        <v>700</v>
      </c>
      <c r="E16" s="4" t="inlineStr">
        <is>
          <t xml:space="preserve"> </t>
        </is>
      </c>
    </row>
    <row r="17">
      <c r="A17" s="4" t="inlineStr">
        <is>
          <t>Deferred financing charges and discounts</t>
        </is>
      </c>
      <c r="B17" s="8" t="n">
        <v>15</v>
      </c>
      <c r="C17" s="4" t="inlineStr">
        <is>
          <t xml:space="preserve"> </t>
        </is>
      </c>
      <c r="D17" s="4" t="inlineStr">
        <is>
          <t xml:space="preserve"> </t>
        </is>
      </c>
      <c r="E17" s="4" t="inlineStr">
        <is>
          <t xml:space="preserve"> </t>
        </is>
      </c>
    </row>
    <row r="18">
      <c r="A18" s="4" t="inlineStr">
        <is>
          <t>Carrying amount</t>
        </is>
      </c>
      <c r="B18" s="6" t="n">
        <v>1363.6</v>
      </c>
      <c r="C18" s="4" t="inlineStr">
        <is>
          <t xml:space="preserve"> </t>
        </is>
      </c>
      <c r="D18" s="4" t="inlineStr">
        <is>
          <t xml:space="preserve"> </t>
        </is>
      </c>
      <c r="E18" s="4" t="inlineStr">
        <is>
          <t xml:space="preserve"> </t>
        </is>
      </c>
    </row>
    <row r="19">
      <c r="A19" s="4" t="inlineStr">
        <is>
          <t>Bonds | Saudi Riyal Loan Facility 4.10%</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percent)</t>
        </is>
      </c>
      <c r="B21" s="4" t="inlineStr">
        <is>
          <t xml:space="preserve"> </t>
        </is>
      </c>
      <c r="C21" s="4" t="inlineStr">
        <is>
          <t xml:space="preserve"> </t>
        </is>
      </c>
      <c r="D21" s="4" t="inlineStr">
        <is>
          <t xml:space="preserve"> </t>
        </is>
      </c>
      <c r="E21" s="10" t="n">
        <v>0.041</v>
      </c>
    </row>
    <row r="22">
      <c r="A22" s="4" t="inlineStr">
        <is>
          <t>Carrying amount</t>
        </is>
      </c>
      <c r="B22" s="4" t="inlineStr">
        <is>
          <t xml:space="preserve"> </t>
        </is>
      </c>
      <c r="C22" s="4" t="inlineStr">
        <is>
          <t xml:space="preserve"> </t>
        </is>
      </c>
      <c r="D22" s="4" t="inlineStr">
        <is>
          <t xml:space="preserve"> </t>
        </is>
      </c>
      <c r="E22" s="6" t="n">
        <v>195.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Debt (Long-term Debt) (Details) - Senior Notes $ in Millions</t>
        </is>
      </c>
      <c r="B1" s="2" t="inlineStr">
        <is>
          <t>Jun. 30, 2023 USD ($)</t>
        </is>
      </c>
    </row>
    <row r="2">
      <c r="A2" s="4" t="inlineStr">
        <is>
          <t>Note 4.800%, Green Bonds</t>
        </is>
      </c>
      <c r="B2" s="4" t="inlineStr">
        <is>
          <t xml:space="preserve"> </t>
        </is>
      </c>
    </row>
    <row r="3">
      <c r="A3" s="3" t="inlineStr">
        <is>
          <t>Debt Instrument [Line Items]</t>
        </is>
      </c>
      <c r="B3" s="4" t="inlineStr">
        <is>
          <t xml:space="preserve"> </t>
        </is>
      </c>
    </row>
    <row r="4">
      <c r="A4" s="4" t="inlineStr">
        <is>
          <t>Interest rate (percent)</t>
        </is>
      </c>
      <c r="B4" s="10" t="n">
        <v>0.048</v>
      </c>
    </row>
    <row r="5">
      <c r="A5" s="4" t="inlineStr">
        <is>
          <t>Carrying amount</t>
        </is>
      </c>
      <c r="B5" s="8" t="n">
        <v>600</v>
      </c>
    </row>
    <row r="6">
      <c r="A6" s="4" t="inlineStr">
        <is>
          <t>Eurobonds 4.000%, Green Bonds</t>
        </is>
      </c>
      <c r="B6" s="4" t="inlineStr">
        <is>
          <t xml:space="preserve"> </t>
        </is>
      </c>
    </row>
    <row r="7">
      <c r="A7" s="3" t="inlineStr">
        <is>
          <t>Debt Instrument [Line Items]</t>
        </is>
      </c>
      <c r="B7" s="4" t="inlineStr">
        <is>
          <t xml:space="preserve"> </t>
        </is>
      </c>
    </row>
    <row r="8">
      <c r="A8" s="4" t="inlineStr">
        <is>
          <t>Interest rate (percent)</t>
        </is>
      </c>
      <c r="B8" s="11" t="n">
        <v>0.04</v>
      </c>
    </row>
    <row r="9">
      <c r="A9" s="4" t="inlineStr">
        <is>
          <t>Carrying amount</t>
        </is>
      </c>
      <c r="B9" s="6" t="n">
        <v>763.6</v>
      </c>
    </row>
    <row r="10">
      <c r="A10" s="4" t="inlineStr">
        <is>
          <t>Green Bonds</t>
        </is>
      </c>
      <c r="B10" s="4" t="inlineStr">
        <is>
          <t xml:space="preserve"> </t>
        </is>
      </c>
    </row>
    <row r="11">
      <c r="A11" s="3" t="inlineStr">
        <is>
          <t>Debt Instrument [Line Items]</t>
        </is>
      </c>
      <c r="B11" s="4" t="inlineStr">
        <is>
          <t xml:space="preserve"> </t>
        </is>
      </c>
    </row>
    <row r="12">
      <c r="A12" s="4" t="inlineStr">
        <is>
          <t>Carrying amount</t>
        </is>
      </c>
      <c r="B12" s="6" t="n">
        <v>136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tirement Benefits (Narrative) (Details) - USD ($) $ in Millions</t>
        </is>
      </c>
      <c r="B1" s="2" t="inlineStr">
        <is>
          <t>3 Months Ended</t>
        </is>
      </c>
      <c r="E1" s="2" t="inlineStr">
        <is>
          <t>9 Months Ended</t>
        </is>
      </c>
      <c r="G1" s="2" t="inlineStr">
        <is>
          <t>12 Months Ended</t>
        </is>
      </c>
    </row>
    <row r="2">
      <c r="B2" s="2" t="inlineStr">
        <is>
          <t>Jun. 30, 2023</t>
        </is>
      </c>
      <c r="C2" s="2" t="inlineStr">
        <is>
          <t>Dec. 31, 2022</t>
        </is>
      </c>
      <c r="D2" s="2" t="inlineStr">
        <is>
          <t>Jun. 30, 2022</t>
        </is>
      </c>
      <c r="E2" s="2" t="inlineStr">
        <is>
          <t>Jun. 30, 2023</t>
        </is>
      </c>
      <c r="F2" s="2" t="inlineStr">
        <is>
          <t>Jun. 30, 2022</t>
        </is>
      </c>
      <c r="G2" s="2" t="inlineStr">
        <is>
          <t>Sep. 30, 2022</t>
        </is>
      </c>
    </row>
    <row r="3">
      <c r="A3" s="4" t="inlineStr">
        <is>
          <t>Defined Benefit Pens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any contributions</t>
        </is>
      </c>
      <c r="B5" s="4" t="inlineStr">
        <is>
          <t xml:space="preserve"> </t>
        </is>
      </c>
      <c r="C5" s="4" t="inlineStr">
        <is>
          <t xml:space="preserve"> </t>
        </is>
      </c>
      <c r="D5" s="4" t="inlineStr">
        <is>
          <t xml:space="preserve"> </t>
        </is>
      </c>
      <c r="E5" s="8" t="n">
        <v>22</v>
      </c>
      <c r="F5" s="6" t="n">
        <v>31.7</v>
      </c>
      <c r="G5" s="6" t="n">
        <v>44.7</v>
      </c>
    </row>
    <row r="6">
      <c r="A6" s="4" t="inlineStr">
        <is>
          <t>Curtailment gain</t>
        </is>
      </c>
      <c r="B6" s="4" t="inlineStr">
        <is>
          <t xml:space="preserve"> </t>
        </is>
      </c>
      <c r="C6" s="4" t="inlineStr">
        <is>
          <t xml:space="preserve"> </t>
        </is>
      </c>
      <c r="D6" s="4" t="inlineStr">
        <is>
          <t xml:space="preserve"> </t>
        </is>
      </c>
      <c r="E6" s="7" t="n">
        <v>1.9</v>
      </c>
      <c r="F6" s="5" t="n">
        <v>0</v>
      </c>
      <c r="G6" s="4" t="inlineStr">
        <is>
          <t xml:space="preserve"> </t>
        </is>
      </c>
    </row>
    <row r="7">
      <c r="A7" s="4" t="inlineStr">
        <is>
          <t>Defined Benefit Pension Plan | Internation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tailment gain</t>
        </is>
      </c>
      <c r="B9" s="4" t="inlineStr">
        <is>
          <t xml:space="preserve"> </t>
        </is>
      </c>
      <c r="C9" s="6" t="n">
        <v>1.9</v>
      </c>
      <c r="D9" s="4" t="inlineStr">
        <is>
          <t xml:space="preserve"> </t>
        </is>
      </c>
      <c r="E9" s="7" t="n">
        <v>1.9</v>
      </c>
      <c r="F9" s="5" t="n">
        <v>0</v>
      </c>
      <c r="G9" s="4" t="inlineStr">
        <is>
          <t xml:space="preserve"> </t>
        </is>
      </c>
    </row>
    <row r="10">
      <c r="A10" s="4" t="inlineStr">
        <is>
          <t>Decrease in projected benefit obligation</t>
        </is>
      </c>
      <c r="B10" s="4" t="inlineStr">
        <is>
          <t xml:space="preserve"> </t>
        </is>
      </c>
      <c r="C10" s="7" t="n">
        <v>9.1</v>
      </c>
      <c r="D10" s="4" t="inlineStr">
        <is>
          <t xml:space="preserve"> </t>
        </is>
      </c>
      <c r="E10" s="4" t="inlineStr">
        <is>
          <t xml:space="preserve"> </t>
        </is>
      </c>
      <c r="F10" s="4" t="inlineStr">
        <is>
          <t xml:space="preserve"> </t>
        </is>
      </c>
      <c r="G10" s="4" t="inlineStr">
        <is>
          <t xml:space="preserve"> </t>
        </is>
      </c>
    </row>
    <row r="11">
      <c r="A11" s="4" t="inlineStr">
        <is>
          <t>Decrease in accumulated other comprehensive loss</t>
        </is>
      </c>
      <c r="B11" s="4" t="inlineStr">
        <is>
          <t xml:space="preserve"> </t>
        </is>
      </c>
      <c r="C11" s="6" t="n">
        <v>9.1</v>
      </c>
      <c r="D11" s="4" t="inlineStr">
        <is>
          <t xml:space="preserve"> </t>
        </is>
      </c>
      <c r="E11" s="4" t="inlineStr">
        <is>
          <t xml:space="preserve"> </t>
        </is>
      </c>
      <c r="F11" s="4" t="inlineStr">
        <is>
          <t xml:space="preserve"> </t>
        </is>
      </c>
      <c r="G11" s="4" t="inlineStr">
        <is>
          <t xml:space="preserve"> </t>
        </is>
      </c>
    </row>
    <row r="12">
      <c r="A12" s="4" t="inlineStr">
        <is>
          <t>Defined Benefit Pension Pla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expected contributions for current fiscal year</t>
        </is>
      </c>
      <c r="B14" s="8" t="n">
        <v>25</v>
      </c>
      <c r="C14" s="4" t="inlineStr">
        <is>
          <t xml:space="preserve"> </t>
        </is>
      </c>
      <c r="D14" s="4" t="inlineStr">
        <is>
          <t xml:space="preserve"> </t>
        </is>
      </c>
      <c r="E14" s="5" t="n">
        <v>25</v>
      </c>
      <c r="F14" s="4" t="inlineStr">
        <is>
          <t xml:space="preserve"> </t>
        </is>
      </c>
      <c r="G14" s="4" t="inlineStr">
        <is>
          <t xml:space="preserve"> </t>
        </is>
      </c>
    </row>
    <row r="15">
      <c r="A15" s="4" t="inlineStr">
        <is>
          <t>Defined Benefit Pension Pla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expected contributions for current fiscal year</t>
        </is>
      </c>
      <c r="B17" s="5" t="n">
        <v>35</v>
      </c>
      <c r="C17" s="4" t="inlineStr">
        <is>
          <t xml:space="preserve"> </t>
        </is>
      </c>
      <c r="D17" s="4" t="inlineStr">
        <is>
          <t xml:space="preserve"> </t>
        </is>
      </c>
      <c r="E17" s="5" t="n">
        <v>35</v>
      </c>
      <c r="F17" s="4" t="inlineStr">
        <is>
          <t xml:space="preserve"> </t>
        </is>
      </c>
      <c r="G17" s="4" t="inlineStr">
        <is>
          <t xml:space="preserve"> </t>
        </is>
      </c>
    </row>
    <row r="18">
      <c r="A18" s="4" t="inlineStr">
        <is>
          <t>Other Postretirement Benefits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tion of actuarial gain</t>
        </is>
      </c>
      <c r="B20" s="6" t="n">
        <v>0.5</v>
      </c>
      <c r="C20" s="4" t="inlineStr">
        <is>
          <t xml:space="preserve"> </t>
        </is>
      </c>
      <c r="D20" s="6" t="n">
        <v>0.4</v>
      </c>
      <c r="E20" s="6" t="n">
        <v>1.5</v>
      </c>
      <c r="F20" s="6" t="n">
        <v>1.2</v>
      </c>
      <c r="G20"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2" customWidth="1" min="5" max="5"/>
    <col width="42" customWidth="1" min="6" max="6"/>
  </cols>
  <sheetData>
    <row r="1">
      <c r="A1" s="1" t="inlineStr">
        <is>
          <t>Retirement Benefits (Schedule of Net Periodic Benefit Cost) (Details) - USD ($) $ in Millions</t>
        </is>
      </c>
      <c r="B1" s="2" t="inlineStr">
        <is>
          <t>3 Months Ended</t>
        </is>
      </c>
      <c r="E1" s="2" t="inlineStr">
        <is>
          <t>9 Months Ended</t>
        </is>
      </c>
    </row>
    <row r="2">
      <c r="B2" s="2" t="inlineStr">
        <is>
          <t>Jun. 30, 2023</t>
        </is>
      </c>
      <c r="C2" s="2" t="inlineStr">
        <is>
          <t>Dec. 31, 2022</t>
        </is>
      </c>
      <c r="D2" s="2" t="inlineStr">
        <is>
          <t>Jun. 30, 2022</t>
        </is>
      </c>
      <c r="E2" s="2" t="inlineStr">
        <is>
          <t>Jun. 30, 2023</t>
        </is>
      </c>
      <c r="F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Net Periodic Benefit Cost (Credit) Excluding Service Cost, Statement of Income or Comprehensive Income [Extensible Enumeration]</t>
        </is>
      </c>
      <c r="B4" s="4" t="inlineStr">
        <is>
          <t xml:space="preserve"> </t>
        </is>
      </c>
      <c r="C4" s="4" t="inlineStr">
        <is>
          <t xml:space="preserve"> </t>
        </is>
      </c>
      <c r="D4" s="4" t="inlineStr">
        <is>
          <t xml:space="preserve"> </t>
        </is>
      </c>
      <c r="E4" s="4" t="inlineStr">
        <is>
          <t>Other non-operating income (expense), net</t>
        </is>
      </c>
      <c r="F4" s="4" t="inlineStr">
        <is>
          <t>Other non-operating income (expense), net</t>
        </is>
      </c>
    </row>
    <row r="5">
      <c r="A5" s="4" t="inlineStr">
        <is>
          <t>Pens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6" t="n">
        <v>5.7</v>
      </c>
      <c r="C7" s="4" t="inlineStr">
        <is>
          <t xml:space="preserve"> </t>
        </is>
      </c>
      <c r="D7" s="6" t="n">
        <v>9.9</v>
      </c>
      <c r="E7" s="6" t="n">
        <v>17.5</v>
      </c>
      <c r="F7" s="6" t="n">
        <v>30.3</v>
      </c>
    </row>
    <row r="8">
      <c r="A8" s="4" t="inlineStr">
        <is>
          <t>Interest Cost</t>
        </is>
      </c>
      <c r="B8" s="7" t="n">
        <v>47.7</v>
      </c>
      <c r="C8" s="4" t="inlineStr">
        <is>
          <t xml:space="preserve"> </t>
        </is>
      </c>
      <c r="D8" s="7" t="n">
        <v>25.5</v>
      </c>
      <c r="E8" s="5" t="n">
        <v>142</v>
      </c>
      <c r="F8" s="7" t="n">
        <v>77.5</v>
      </c>
    </row>
    <row r="9">
      <c r="A9" s="4" t="inlineStr">
        <is>
          <t>Expected return on plan assets</t>
        </is>
      </c>
      <c r="B9" s="7" t="n">
        <v>-44.3</v>
      </c>
      <c r="C9" s="4" t="inlineStr">
        <is>
          <t xml:space="preserve"> </t>
        </is>
      </c>
      <c r="D9" s="7" t="n">
        <v>-58.6</v>
      </c>
      <c r="E9" s="7" t="n">
        <v>-131.9</v>
      </c>
      <c r="F9" s="7" t="n">
        <v>-178.1</v>
      </c>
    </row>
    <row r="10">
      <c r="A10" s="4" t="inlineStr">
        <is>
          <t>Prior service cost amortization</t>
        </is>
      </c>
      <c r="B10" s="7" t="n">
        <v>0.3</v>
      </c>
      <c r="C10" s="4" t="inlineStr">
        <is>
          <t xml:space="preserve"> </t>
        </is>
      </c>
      <c r="D10" s="7" t="n">
        <v>0.3</v>
      </c>
      <c r="E10" s="5" t="n">
        <v>1</v>
      </c>
      <c r="F10" s="7" t="n">
        <v>0.9</v>
      </c>
    </row>
    <row r="11">
      <c r="A11" s="4" t="inlineStr">
        <is>
          <t>Actuarial loss amortization</t>
        </is>
      </c>
      <c r="B11" s="5" t="n">
        <v>18</v>
      </c>
      <c r="C11" s="4" t="inlineStr">
        <is>
          <t xml:space="preserve"> </t>
        </is>
      </c>
      <c r="D11" s="7" t="n">
        <v>20.2</v>
      </c>
      <c r="E11" s="7" t="n">
        <v>53.8</v>
      </c>
      <c r="F11" s="7" t="n">
        <v>61.2</v>
      </c>
    </row>
    <row r="12">
      <c r="A12" s="4" t="inlineStr">
        <is>
          <t>Settlements</t>
        </is>
      </c>
      <c r="B12" s="7" t="n">
        <v>0.3</v>
      </c>
      <c r="C12" s="4" t="inlineStr">
        <is>
          <t xml:space="preserve"> </t>
        </is>
      </c>
      <c r="D12" s="7" t="n">
        <v>3.1</v>
      </c>
      <c r="E12" s="7" t="n">
        <v>1.4</v>
      </c>
      <c r="F12" s="7" t="n">
        <v>5.1</v>
      </c>
    </row>
    <row r="13">
      <c r="A13" s="4" t="inlineStr">
        <is>
          <t>Curtailments</t>
        </is>
      </c>
      <c r="B13" s="4" t="inlineStr">
        <is>
          <t xml:space="preserve"> </t>
        </is>
      </c>
      <c r="C13" s="4" t="inlineStr">
        <is>
          <t xml:space="preserve"> </t>
        </is>
      </c>
      <c r="D13" s="4" t="inlineStr">
        <is>
          <t xml:space="preserve"> </t>
        </is>
      </c>
      <c r="E13" s="7" t="n">
        <v>-1.9</v>
      </c>
      <c r="F13" s="5" t="n">
        <v>0</v>
      </c>
    </row>
    <row r="14">
      <c r="A14" s="4" t="inlineStr">
        <is>
          <t>Other</t>
        </is>
      </c>
      <c r="B14" s="7" t="n">
        <v>0.2</v>
      </c>
      <c r="C14" s="4" t="inlineStr">
        <is>
          <t xml:space="preserve"> </t>
        </is>
      </c>
      <c r="D14" s="7" t="n">
        <v>0.2</v>
      </c>
      <c r="E14" s="7" t="n">
        <v>0.7</v>
      </c>
      <c r="F14" s="7" t="n">
        <v>1.2</v>
      </c>
    </row>
    <row r="15">
      <c r="A15" s="4" t="inlineStr">
        <is>
          <t>Net Periodic Cost (Benefit)</t>
        </is>
      </c>
      <c r="B15" s="7" t="n">
        <v>27.9</v>
      </c>
      <c r="C15" s="4" t="inlineStr">
        <is>
          <t xml:space="preserve"> </t>
        </is>
      </c>
      <c r="D15" s="7" t="n">
        <v>0.6</v>
      </c>
      <c r="E15" s="7" t="n">
        <v>82.59999999999999</v>
      </c>
      <c r="F15" s="7" t="n">
        <v>-1.9</v>
      </c>
    </row>
    <row r="16">
      <c r="A16" s="4" t="inlineStr">
        <is>
          <t>U.S. | Pension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cost</t>
        </is>
      </c>
      <c r="B18" s="7" t="n">
        <v>2.7</v>
      </c>
      <c r="C18" s="4" t="inlineStr">
        <is>
          <t xml:space="preserve"> </t>
        </is>
      </c>
      <c r="D18" s="7" t="n">
        <v>4.6</v>
      </c>
      <c r="E18" s="7" t="n">
        <v>8.199999999999999</v>
      </c>
      <c r="F18" s="7" t="n">
        <v>13.8</v>
      </c>
    </row>
    <row r="19">
      <c r="A19" s="4" t="inlineStr">
        <is>
          <t>Interest Cost</t>
        </is>
      </c>
      <c r="B19" s="7" t="n">
        <v>32.5</v>
      </c>
      <c r="C19" s="4" t="inlineStr">
        <is>
          <t xml:space="preserve"> </t>
        </is>
      </c>
      <c r="D19" s="7" t="n">
        <v>18.4</v>
      </c>
      <c r="E19" s="7" t="n">
        <v>97.5</v>
      </c>
      <c r="F19" s="7" t="n">
        <v>55.2</v>
      </c>
    </row>
    <row r="20">
      <c r="A20" s="4" t="inlineStr">
        <is>
          <t>Expected return on plan assets</t>
        </is>
      </c>
      <c r="B20" s="7" t="n">
        <v>-31.7</v>
      </c>
      <c r="C20" s="4" t="inlineStr">
        <is>
          <t xml:space="preserve"> </t>
        </is>
      </c>
      <c r="D20" s="5" t="n">
        <v>-42</v>
      </c>
      <c r="E20" s="7" t="n">
        <v>-95.3</v>
      </c>
      <c r="F20" s="7" t="n">
        <v>-126.2</v>
      </c>
    </row>
    <row r="21">
      <c r="A21" s="4" t="inlineStr">
        <is>
          <t>Prior service cost amortization</t>
        </is>
      </c>
      <c r="B21" s="7" t="n">
        <v>0.3</v>
      </c>
      <c r="C21" s="4" t="inlineStr">
        <is>
          <t xml:space="preserve"> </t>
        </is>
      </c>
      <c r="D21" s="7" t="n">
        <v>0.3</v>
      </c>
      <c r="E21" s="7" t="n">
        <v>0.9</v>
      </c>
      <c r="F21" s="7" t="n">
        <v>0.9</v>
      </c>
    </row>
    <row r="22">
      <c r="A22" s="4" t="inlineStr">
        <is>
          <t>Actuarial loss amortization</t>
        </is>
      </c>
      <c r="B22" s="7" t="n">
        <v>14.9</v>
      </c>
      <c r="C22" s="4" t="inlineStr">
        <is>
          <t xml:space="preserve"> </t>
        </is>
      </c>
      <c r="D22" s="7" t="n">
        <v>16.6</v>
      </c>
      <c r="E22" s="7" t="n">
        <v>44.7</v>
      </c>
      <c r="F22" s="7" t="n">
        <v>49.9</v>
      </c>
    </row>
    <row r="23">
      <c r="A23" s="4" t="inlineStr">
        <is>
          <t>Settlements</t>
        </is>
      </c>
      <c r="B23" s="5" t="n">
        <v>0</v>
      </c>
      <c r="C23" s="4" t="inlineStr">
        <is>
          <t xml:space="preserve"> </t>
        </is>
      </c>
      <c r="D23" s="7" t="n">
        <v>3.1</v>
      </c>
      <c r="E23" s="7" t="n">
        <v>0.9</v>
      </c>
      <c r="F23" s="7" t="n">
        <v>4.9</v>
      </c>
    </row>
    <row r="24">
      <c r="A24" s="4" t="inlineStr">
        <is>
          <t>Curtailments</t>
        </is>
      </c>
      <c r="B24" s="4" t="inlineStr">
        <is>
          <t xml:space="preserve"> </t>
        </is>
      </c>
      <c r="C24" s="4" t="inlineStr">
        <is>
          <t xml:space="preserve"> </t>
        </is>
      </c>
      <c r="D24" s="4" t="inlineStr">
        <is>
          <t xml:space="preserve"> </t>
        </is>
      </c>
      <c r="E24" s="5" t="n">
        <v>0</v>
      </c>
      <c r="F24" s="5" t="n">
        <v>0</v>
      </c>
    </row>
    <row r="25">
      <c r="A25" s="4" t="inlineStr">
        <is>
          <t>Other</t>
        </is>
      </c>
      <c r="B25" s="5" t="n">
        <v>0</v>
      </c>
      <c r="C25" s="4" t="inlineStr">
        <is>
          <t xml:space="preserve"> </t>
        </is>
      </c>
      <c r="D25" s="5" t="n">
        <v>0</v>
      </c>
      <c r="E25" s="5" t="n">
        <v>0</v>
      </c>
      <c r="F25" s="5" t="n">
        <v>0</v>
      </c>
    </row>
    <row r="26">
      <c r="A26" s="4" t="inlineStr">
        <is>
          <t>Net Periodic Cost (Benefit)</t>
        </is>
      </c>
      <c r="B26" s="7" t="n">
        <v>18.7</v>
      </c>
      <c r="C26" s="4" t="inlineStr">
        <is>
          <t xml:space="preserve"> </t>
        </is>
      </c>
      <c r="D26" s="5" t="n">
        <v>1</v>
      </c>
      <c r="E26" s="7" t="n">
        <v>56.9</v>
      </c>
      <c r="F26" s="7" t="n">
        <v>-1.5</v>
      </c>
    </row>
    <row r="27">
      <c r="A27" s="4" t="inlineStr">
        <is>
          <t>International | Pension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rvice cost</t>
        </is>
      </c>
      <c r="B29" s="5" t="n">
        <v>3</v>
      </c>
      <c r="C29" s="4" t="inlineStr">
        <is>
          <t xml:space="preserve"> </t>
        </is>
      </c>
      <c r="D29" s="7" t="n">
        <v>5.3</v>
      </c>
      <c r="E29" s="7" t="n">
        <v>9.300000000000001</v>
      </c>
      <c r="F29" s="7" t="n">
        <v>16.5</v>
      </c>
    </row>
    <row r="30">
      <c r="A30" s="4" t="inlineStr">
        <is>
          <t>Interest Cost</t>
        </is>
      </c>
      <c r="B30" s="7" t="n">
        <v>15.2</v>
      </c>
      <c r="C30" s="4" t="inlineStr">
        <is>
          <t xml:space="preserve"> </t>
        </is>
      </c>
      <c r="D30" s="7" t="n">
        <v>7.1</v>
      </c>
      <c r="E30" s="7" t="n">
        <v>44.5</v>
      </c>
      <c r="F30" s="7" t="n">
        <v>22.3</v>
      </c>
    </row>
    <row r="31">
      <c r="A31" s="4" t="inlineStr">
        <is>
          <t>Expected return on plan assets</t>
        </is>
      </c>
      <c r="B31" s="7" t="n">
        <v>-12.6</v>
      </c>
      <c r="C31" s="4" t="inlineStr">
        <is>
          <t xml:space="preserve"> </t>
        </is>
      </c>
      <c r="D31" s="7" t="n">
        <v>-16.6</v>
      </c>
      <c r="E31" s="7" t="n">
        <v>-36.6</v>
      </c>
      <c r="F31" s="7" t="n">
        <v>-51.9</v>
      </c>
    </row>
    <row r="32">
      <c r="A32" s="4" t="inlineStr">
        <is>
          <t>Prior service cost amortization</t>
        </is>
      </c>
      <c r="B32" s="5" t="n">
        <v>0</v>
      </c>
      <c r="C32" s="4" t="inlineStr">
        <is>
          <t xml:space="preserve"> </t>
        </is>
      </c>
      <c r="D32" s="5" t="n">
        <v>0</v>
      </c>
      <c r="E32" s="7" t="n">
        <v>0.1</v>
      </c>
      <c r="F32" s="5" t="n">
        <v>0</v>
      </c>
    </row>
    <row r="33">
      <c r="A33" s="4" t="inlineStr">
        <is>
          <t>Actuarial loss amortization</t>
        </is>
      </c>
      <c r="B33" s="7" t="n">
        <v>3.1</v>
      </c>
      <c r="C33" s="4" t="inlineStr">
        <is>
          <t xml:space="preserve"> </t>
        </is>
      </c>
      <c r="D33" s="7" t="n">
        <v>3.6</v>
      </c>
      <c r="E33" s="7" t="n">
        <v>9.1</v>
      </c>
      <c r="F33" s="7" t="n">
        <v>11.3</v>
      </c>
    </row>
    <row r="34">
      <c r="A34" s="4" t="inlineStr">
        <is>
          <t>Settlements</t>
        </is>
      </c>
      <c r="B34" s="7" t="n">
        <v>0.3</v>
      </c>
      <c r="C34" s="4" t="inlineStr">
        <is>
          <t xml:space="preserve"> </t>
        </is>
      </c>
      <c r="D34" s="5" t="n">
        <v>0</v>
      </c>
      <c r="E34" s="7" t="n">
        <v>0.5</v>
      </c>
      <c r="F34" s="7" t="n">
        <v>0.2</v>
      </c>
    </row>
    <row r="35">
      <c r="A35" s="4" t="inlineStr">
        <is>
          <t>Curtailments</t>
        </is>
      </c>
      <c r="B35" s="4" t="inlineStr">
        <is>
          <t xml:space="preserve"> </t>
        </is>
      </c>
      <c r="C35" s="6" t="n">
        <v>-1.9</v>
      </c>
      <c r="D35" s="4" t="inlineStr">
        <is>
          <t xml:space="preserve"> </t>
        </is>
      </c>
      <c r="E35" s="7" t="n">
        <v>-1.9</v>
      </c>
      <c r="F35" s="5" t="n">
        <v>0</v>
      </c>
    </row>
    <row r="36">
      <c r="A36" s="4" t="inlineStr">
        <is>
          <t>Other</t>
        </is>
      </c>
      <c r="B36" s="7" t="n">
        <v>0.2</v>
      </c>
      <c r="C36" s="4" t="inlineStr">
        <is>
          <t xml:space="preserve"> </t>
        </is>
      </c>
      <c r="D36" s="7" t="n">
        <v>0.2</v>
      </c>
      <c r="E36" s="7" t="n">
        <v>0.7</v>
      </c>
      <c r="F36" s="7" t="n">
        <v>1.2</v>
      </c>
    </row>
    <row r="37">
      <c r="A37" s="4" t="inlineStr">
        <is>
          <t>Net Periodic Cost (Benefit)</t>
        </is>
      </c>
      <c r="B37" s="6" t="n">
        <v>9.199999999999999</v>
      </c>
      <c r="C37" s="4" t="inlineStr">
        <is>
          <t xml:space="preserve"> </t>
        </is>
      </c>
      <c r="D37" s="6" t="n">
        <v>-0.4</v>
      </c>
      <c r="E37" s="6" t="n">
        <v>25.7</v>
      </c>
      <c r="F37" s="6" t="n">
        <v>-0.4</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644.2</v>
      </c>
      <c r="C4" s="6" t="n">
        <v>1673.5</v>
      </c>
    </row>
    <row r="5">
      <c r="A5" s="4" t="inlineStr">
        <is>
          <t>Net income attributable to noncontrolling interests</t>
        </is>
      </c>
      <c r="B5" s="7" t="n">
        <v>36.6</v>
      </c>
      <c r="C5" s="7" t="n">
        <v>0.5</v>
      </c>
    </row>
    <row r="6">
      <c r="A6" s="4" t="inlineStr">
        <is>
          <t>Net income attributable to Air Products</t>
        </is>
      </c>
      <c r="B6" s="7" t="n">
        <v>1607.6</v>
      </c>
      <c r="C6" s="5" t="n">
        <v>1673</v>
      </c>
    </row>
    <row r="7">
      <c r="A7" s="3" t="inlineStr">
        <is>
          <t>Adjustments to reconcile income to cash provided by operating activities:</t>
        </is>
      </c>
      <c r="B7" s="4" t="inlineStr">
        <is>
          <t xml:space="preserve"> </t>
        </is>
      </c>
      <c r="C7" s="4" t="inlineStr">
        <is>
          <t xml:space="preserve"> </t>
        </is>
      </c>
    </row>
    <row r="8">
      <c r="A8" s="4" t="inlineStr">
        <is>
          <t>Depreciation and amortization</t>
        </is>
      </c>
      <c r="B8" s="5" t="n">
        <v>1001</v>
      </c>
      <c r="C8" s="7" t="n">
        <v>1005.4</v>
      </c>
    </row>
    <row r="9">
      <c r="A9" s="4" t="inlineStr">
        <is>
          <t>Deferred income taxes</t>
        </is>
      </c>
      <c r="B9" s="7" t="n">
        <v>-14.1</v>
      </c>
      <c r="C9" s="5" t="n">
        <v>69</v>
      </c>
    </row>
    <row r="10">
      <c r="A10" s="4" t="inlineStr">
        <is>
          <t>Business and asset actions</t>
        </is>
      </c>
      <c r="B10" s="7" t="n">
        <v>244.6</v>
      </c>
      <c r="C10" s="5" t="n">
        <v>0</v>
      </c>
    </row>
    <row r="11">
      <c r="A11" s="4" t="inlineStr">
        <is>
          <t>Undistributed earnings of equity method investments</t>
        </is>
      </c>
      <c r="B11" s="7" t="n">
        <v>-130.1</v>
      </c>
      <c r="C11" s="7" t="n">
        <v>-184.8</v>
      </c>
    </row>
    <row r="12">
      <c r="A12" s="4" t="inlineStr">
        <is>
          <t>Gain on sale of assets and investments</t>
        </is>
      </c>
      <c r="B12" s="7" t="n">
        <v>-5.2</v>
      </c>
      <c r="C12" s="7" t="n">
        <v>-21.4</v>
      </c>
    </row>
    <row r="13">
      <c r="A13" s="4" t="inlineStr">
        <is>
          <t>Share-based compensation</t>
        </is>
      </c>
      <c r="B13" s="7" t="n">
        <v>45.8</v>
      </c>
      <c r="C13" s="5" t="n">
        <v>37</v>
      </c>
    </row>
    <row r="14">
      <c r="A14" s="4" t="inlineStr">
        <is>
          <t>Noncurrent lease receivables</t>
        </is>
      </c>
      <c r="B14" s="7" t="n">
        <v>60.9</v>
      </c>
      <c r="C14" s="7" t="n">
        <v>65.5</v>
      </c>
    </row>
    <row r="15">
      <c r="A15" s="4" t="inlineStr">
        <is>
          <t>Other adjustments</t>
        </is>
      </c>
      <c r="B15" s="7" t="n">
        <v>152.3</v>
      </c>
      <c r="C15" s="7" t="n">
        <v>-139.2</v>
      </c>
    </row>
    <row r="16">
      <c r="A16" s="3" t="inlineStr">
        <is>
          <t>Working capital changes that provided (used) cash, excluding effects of acquisitions:</t>
        </is>
      </c>
      <c r="B16" s="4" t="inlineStr">
        <is>
          <t xml:space="preserve"> </t>
        </is>
      </c>
      <c r="C16" s="4" t="inlineStr">
        <is>
          <t xml:space="preserve"> </t>
        </is>
      </c>
    </row>
    <row r="17">
      <c r="A17" s="4" t="inlineStr">
        <is>
          <t>Trade receivables</t>
        </is>
      </c>
      <c r="B17" s="7" t="n">
        <v>-49.2</v>
      </c>
      <c r="C17" s="7" t="n">
        <v>-389.7</v>
      </c>
    </row>
    <row r="18">
      <c r="A18" s="4" t="inlineStr">
        <is>
          <t>Inventories</t>
        </is>
      </c>
      <c r="B18" s="7" t="n">
        <v>-133.5</v>
      </c>
      <c r="C18" s="7" t="n">
        <v>-80.8</v>
      </c>
    </row>
    <row r="19">
      <c r="A19" s="4" t="inlineStr">
        <is>
          <t>Other receivables</t>
        </is>
      </c>
      <c r="B19" s="7" t="n">
        <v>-98.5</v>
      </c>
      <c r="C19" s="7" t="n">
        <v>-22.8</v>
      </c>
    </row>
    <row r="20">
      <c r="A20" s="4" t="inlineStr">
        <is>
          <t>Payables and accrued liabilities</t>
        </is>
      </c>
      <c r="B20" s="7" t="n">
        <v>-375.4</v>
      </c>
      <c r="C20" s="7" t="n">
        <v>320.1</v>
      </c>
    </row>
    <row r="21">
      <c r="A21" s="4" t="inlineStr">
        <is>
          <t>Other working capital</t>
        </is>
      </c>
      <c r="B21" s="7" t="n">
        <v>-102.8</v>
      </c>
      <c r="C21" s="7" t="n">
        <v>-118.1</v>
      </c>
    </row>
    <row r="22">
      <c r="A22" s="4" t="inlineStr">
        <is>
          <t>Cash Provided by Operating Activities</t>
        </is>
      </c>
      <c r="B22" s="7" t="n">
        <v>2203.4</v>
      </c>
      <c r="C22" s="7" t="n">
        <v>2213.2</v>
      </c>
    </row>
    <row r="23">
      <c r="A23" s="3" t="inlineStr">
        <is>
          <t>Investing Activities</t>
        </is>
      </c>
      <c r="B23" s="4" t="inlineStr">
        <is>
          <t xml:space="preserve"> </t>
        </is>
      </c>
      <c r="C23" s="4" t="inlineStr">
        <is>
          <t xml:space="preserve"> </t>
        </is>
      </c>
    </row>
    <row r="24">
      <c r="A24" s="4" t="inlineStr">
        <is>
          <t>Additions to plant and equipment, including long-term deposits</t>
        </is>
      </c>
      <c r="B24" s="7" t="n">
        <v>-3163.5</v>
      </c>
      <c r="C24" s="7" t="n">
        <v>-2139.1</v>
      </c>
    </row>
    <row r="25">
      <c r="A25" s="4" t="inlineStr">
        <is>
          <t>Acquisitions, less cash acquired</t>
        </is>
      </c>
      <c r="B25" s="5" t="n">
        <v>0</v>
      </c>
      <c r="C25" s="7" t="n">
        <v>-65.09999999999999</v>
      </c>
    </row>
    <row r="26">
      <c r="A26" s="4" t="inlineStr">
        <is>
          <t>Investment in and advances to unconsolidated affiliates</t>
        </is>
      </c>
      <c r="B26" s="5" t="n">
        <v>-912</v>
      </c>
      <c r="C26" s="7" t="n">
        <v>-1650.9</v>
      </c>
    </row>
    <row r="27">
      <c r="A27" s="4" t="inlineStr">
        <is>
          <t>Investment in financing receivables</t>
        </is>
      </c>
      <c r="B27" s="5" t="n">
        <v>-665</v>
      </c>
      <c r="C27" s="5" t="n">
        <v>0</v>
      </c>
    </row>
    <row r="28">
      <c r="A28" s="4" t="inlineStr">
        <is>
          <t>Proceeds from sale of assets and investments</t>
        </is>
      </c>
      <c r="B28" s="7" t="n">
        <v>13.3</v>
      </c>
      <c r="C28" s="7" t="n">
        <v>32.8</v>
      </c>
    </row>
    <row r="29">
      <c r="A29" s="4" t="inlineStr">
        <is>
          <t>Purchases of investments</t>
        </is>
      </c>
      <c r="B29" s="7" t="n">
        <v>443.4</v>
      </c>
      <c r="C29" s="7" t="n">
        <v>1247.9</v>
      </c>
    </row>
    <row r="30">
      <c r="A30" s="4" t="inlineStr">
        <is>
          <t>Proceeds from investments</t>
        </is>
      </c>
      <c r="B30" s="5" t="n">
        <v>766</v>
      </c>
      <c r="C30" s="7" t="n">
        <v>2219.2</v>
      </c>
    </row>
    <row r="31">
      <c r="A31" s="4" t="inlineStr">
        <is>
          <t>Other investing activities</t>
        </is>
      </c>
      <c r="B31" s="7" t="n">
        <v>4.8</v>
      </c>
      <c r="C31" s="7" t="n">
        <v>6.9</v>
      </c>
    </row>
    <row r="32">
      <c r="A32" s="4" t="inlineStr">
        <is>
          <t>Cash Used for Investing Activities</t>
        </is>
      </c>
      <c r="B32" s="7" t="n">
        <v>-4399.8</v>
      </c>
      <c r="C32" s="7" t="n">
        <v>-2844.1</v>
      </c>
    </row>
    <row r="33">
      <c r="A33" s="3" t="inlineStr">
        <is>
          <t>Financing Activities</t>
        </is>
      </c>
      <c r="B33" s="4" t="inlineStr">
        <is>
          <t xml:space="preserve"> </t>
        </is>
      </c>
      <c r="C33" s="4" t="inlineStr">
        <is>
          <t xml:space="preserve"> </t>
        </is>
      </c>
    </row>
    <row r="34">
      <c r="A34" s="4" t="inlineStr">
        <is>
          <t>Long-term debt proceeds</t>
        </is>
      </c>
      <c r="B34" s="7" t="n">
        <v>2116.3</v>
      </c>
      <c r="C34" s="5" t="n">
        <v>357</v>
      </c>
    </row>
    <row r="35">
      <c r="A35" s="4" t="inlineStr">
        <is>
          <t>Payments on long-term debt</t>
        </is>
      </c>
      <c r="B35" s="7" t="n">
        <v>-605.8</v>
      </c>
      <c r="C35" s="5" t="n">
        <v>-400</v>
      </c>
    </row>
    <row r="36">
      <c r="A36" s="4" t="inlineStr">
        <is>
          <t>Net increase in commercial paper and short-term borrowings</t>
        </is>
      </c>
      <c r="B36" s="7" t="n">
        <v>567.3</v>
      </c>
      <c r="C36" s="5" t="n">
        <v>255</v>
      </c>
    </row>
    <row r="37">
      <c r="A37" s="4" t="inlineStr">
        <is>
          <t>Dividends paid to shareholders</t>
        </is>
      </c>
      <c r="B37" s="7" t="n">
        <v>-1107.9</v>
      </c>
      <c r="C37" s="7" t="n">
        <v>-1023.9</v>
      </c>
    </row>
    <row r="38">
      <c r="A38" s="4" t="inlineStr">
        <is>
          <t>Proceeds from stock option exercises</t>
        </is>
      </c>
      <c r="B38" s="7" t="n">
        <v>19.5</v>
      </c>
      <c r="C38" s="7" t="n">
        <v>16.3</v>
      </c>
    </row>
    <row r="39">
      <c r="A39" s="4" t="inlineStr">
        <is>
          <t>Investments by noncontrolling interests</t>
        </is>
      </c>
      <c r="B39" s="7" t="n">
        <v>188.8</v>
      </c>
      <c r="C39" s="5" t="n">
        <v>21</v>
      </c>
    </row>
    <row r="40">
      <c r="A40" s="4" t="inlineStr">
        <is>
          <t>Other financing activities</t>
        </is>
      </c>
      <c r="B40" s="7" t="n">
        <v>-79.3</v>
      </c>
      <c r="C40" s="7" t="n">
        <v>-37.5</v>
      </c>
    </row>
    <row r="41">
      <c r="A41" s="4" t="inlineStr">
        <is>
          <t>Cash Provided by (Used for) Financing Activities</t>
        </is>
      </c>
      <c r="B41" s="7" t="n">
        <v>1098.9</v>
      </c>
      <c r="C41" s="7" t="n">
        <v>-812.1</v>
      </c>
    </row>
    <row r="42">
      <c r="A42" s="4" t="inlineStr">
        <is>
          <t>Effect of Exchange Rate Changes on Cash</t>
        </is>
      </c>
      <c r="B42" s="7" t="n">
        <v>24.2</v>
      </c>
      <c r="C42" s="7" t="n">
        <v>-68.5</v>
      </c>
    </row>
    <row r="43">
      <c r="A43" s="4" t="inlineStr">
        <is>
          <t>Decrease in cash and cash items</t>
        </is>
      </c>
      <c r="B43" s="7" t="n">
        <v>-1073.3</v>
      </c>
      <c r="C43" s="7" t="n">
        <v>-1511.5</v>
      </c>
    </row>
    <row r="44">
      <c r="A44" s="4" t="inlineStr">
        <is>
          <t>Cash and cash items – Beginning of year</t>
        </is>
      </c>
      <c r="B44" s="5" t="n">
        <v>2711</v>
      </c>
      <c r="C44" s="7" t="n">
        <v>4468.9</v>
      </c>
    </row>
    <row r="45">
      <c r="A45" s="4" t="inlineStr">
        <is>
          <t>Cash and Cash Items – End of Period</t>
        </is>
      </c>
      <c r="B45" s="6" t="n">
        <v>1637.7</v>
      </c>
      <c r="C45" s="6" t="n">
        <v>295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3" customWidth="1" min="2" max="2"/>
    <col width="22" customWidth="1" min="3" max="3"/>
    <col width="28" customWidth="1" min="4" max="4"/>
    <col width="27" customWidth="1" min="5" max="5"/>
    <col width="22" customWidth="1" min="6" max="6"/>
  </cols>
  <sheetData>
    <row r="1">
      <c r="A1" s="1" t="inlineStr">
        <is>
          <t>Commitments and Contingencies (Litigation and Environmental - Narrative) (Details) R$ in Millions</t>
        </is>
      </c>
      <c r="B1" s="2" t="inlineStr">
        <is>
          <t>1 Months Ended</t>
        </is>
      </c>
      <c r="C1" s="2" t="inlineStr">
        <is>
          <t>9 Months Ended</t>
        </is>
      </c>
    </row>
    <row r="2">
      <c r="B2" s="2" t="inlineStr">
        <is>
          <t>Sep. 30, 2010 BRL (R$)</t>
        </is>
      </c>
      <c r="C2" s="2" t="inlineStr">
        <is>
          <t>Jun. 30, 2023 USD ($)</t>
        </is>
      </c>
      <c r="D2" s="2" t="inlineStr">
        <is>
          <t>Jun. 30, 2023 BRL (R$) site</t>
        </is>
      </c>
      <c r="E2" s="2" t="inlineStr">
        <is>
          <t>Jun. 30, 2023 USD ($) site</t>
        </is>
      </c>
      <c r="F2" s="2" t="inlineStr">
        <is>
          <t>Sep. 30, 2022 USD ($)</t>
        </is>
      </c>
    </row>
    <row r="3">
      <c r="A3" s="4" t="inlineStr">
        <is>
          <t>Alleged Anticompete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ivil fines imposed</t>
        </is>
      </c>
      <c r="B5" s="14" t="inlineStr">
        <is>
          <t>R$ 179.2</t>
        </is>
      </c>
      <c r="C5" s="8" t="n">
        <v>37000000</v>
      </c>
      <c r="D5" s="4" t="inlineStr">
        <is>
          <t xml:space="preserve"> </t>
        </is>
      </c>
      <c r="E5" s="4" t="inlineStr">
        <is>
          <t xml:space="preserve"> </t>
        </is>
      </c>
      <c r="F5" s="4" t="inlineStr">
        <is>
          <t xml:space="preserve"> </t>
        </is>
      </c>
    </row>
    <row r="6">
      <c r="A6" s="4" t="inlineStr">
        <is>
          <t>Provision for litigation</t>
        </is>
      </c>
      <c r="B6" s="4" t="inlineStr">
        <is>
          <t xml:space="preserve"> </t>
        </is>
      </c>
      <c r="C6" s="8" t="n">
        <v>0</v>
      </c>
      <c r="D6" s="4" t="inlineStr">
        <is>
          <t xml:space="preserve"> </t>
        </is>
      </c>
      <c r="E6" s="4" t="inlineStr">
        <is>
          <t xml:space="preserve"> </t>
        </is>
      </c>
      <c r="F6" s="4" t="inlineStr">
        <is>
          <t xml:space="preserve"> </t>
        </is>
      </c>
    </row>
    <row r="7">
      <c r="A7" s="4" t="inlineStr">
        <is>
          <t>Maximum of loss contingency range subject to interest</t>
        </is>
      </c>
      <c r="B7" s="4" t="inlineStr">
        <is>
          <t xml:space="preserve"> </t>
        </is>
      </c>
      <c r="C7" s="4" t="inlineStr">
        <is>
          <t xml:space="preserve"> </t>
        </is>
      </c>
      <c r="D7" s="14" t="inlineStr">
        <is>
          <t>R$ 179.2</t>
        </is>
      </c>
      <c r="E7" s="8" t="n">
        <v>37000000</v>
      </c>
      <c r="F7" s="4" t="inlineStr">
        <is>
          <t xml:space="preserve"> </t>
        </is>
      </c>
    </row>
    <row r="8">
      <c r="A8" s="4" t="inlineStr">
        <is>
          <t>Environmen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pproximate number of sites on which settlement has not been reached | site</t>
        </is>
      </c>
      <c r="B10" s="4" t="inlineStr">
        <is>
          <t xml:space="preserve"> </t>
        </is>
      </c>
      <c r="C10" s="4" t="inlineStr">
        <is>
          <t xml:space="preserve"> </t>
        </is>
      </c>
      <c r="D10" s="5" t="n">
        <v>27</v>
      </c>
      <c r="E10" s="5" t="n">
        <v>27</v>
      </c>
      <c r="F10" s="4" t="inlineStr">
        <is>
          <t xml:space="preserve"> </t>
        </is>
      </c>
    </row>
    <row r="11">
      <c r="A11" s="4" t="inlineStr">
        <is>
          <t>Accrual for environmental loss contingencies</t>
        </is>
      </c>
      <c r="B11" s="4" t="inlineStr">
        <is>
          <t xml:space="preserve"> </t>
        </is>
      </c>
      <c r="C11" s="4" t="inlineStr">
        <is>
          <t xml:space="preserve"> </t>
        </is>
      </c>
      <c r="D11" s="4" t="inlineStr">
        <is>
          <t xml:space="preserve"> </t>
        </is>
      </c>
      <c r="E11" s="8" t="n">
        <v>66900000</v>
      </c>
      <c r="F11" s="8" t="n">
        <v>71300000</v>
      </c>
    </row>
    <row r="12">
      <c r="A12" s="4" t="inlineStr">
        <is>
          <t>Accrual for environmental loss contingencies, maximum payout period</t>
        </is>
      </c>
      <c r="B12" s="4" t="inlineStr">
        <is>
          <t xml:space="preserve"> </t>
        </is>
      </c>
      <c r="C12" s="4" t="inlineStr">
        <is>
          <t xml:space="preserve"> </t>
        </is>
      </c>
      <c r="D12" s="4" t="inlineStr">
        <is>
          <t>30 years</t>
        </is>
      </c>
      <c r="E12" s="4" t="inlineStr">
        <is>
          <t>30 years</t>
        </is>
      </c>
      <c r="F12" s="4" t="inlineStr">
        <is>
          <t xml:space="preserve"> </t>
        </is>
      </c>
    </row>
    <row r="13">
      <c r="A13" s="4" t="inlineStr">
        <is>
          <t>Environmental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 of possible exposure from environmental loss contingencies</t>
        </is>
      </c>
      <c r="B15" s="4" t="inlineStr">
        <is>
          <t xml:space="preserve"> </t>
        </is>
      </c>
      <c r="C15" s="4" t="inlineStr">
        <is>
          <t xml:space="preserve"> </t>
        </is>
      </c>
      <c r="D15" s="4" t="inlineStr">
        <is>
          <t xml:space="preserve"> </t>
        </is>
      </c>
      <c r="E15" s="8" t="n">
        <v>66000000</v>
      </c>
      <c r="F15" s="4" t="inlineStr">
        <is>
          <t xml:space="preserve"> </t>
        </is>
      </c>
    </row>
    <row r="16">
      <c r="A16" s="4" t="inlineStr">
        <is>
          <t>Environmental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 of possible exposure from environmental loss contingencies</t>
        </is>
      </c>
      <c r="B18" s="4" t="inlineStr">
        <is>
          <t xml:space="preserve"> </t>
        </is>
      </c>
      <c r="C18" s="4" t="inlineStr">
        <is>
          <t xml:space="preserve"> </t>
        </is>
      </c>
      <c r="D18" s="4" t="inlineStr">
        <is>
          <t xml:space="preserve"> </t>
        </is>
      </c>
      <c r="E18" s="8" t="n">
        <v>80000000</v>
      </c>
      <c r="F18"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Pace, Piedmont, Pasadena - Narrative) (Details) - USD ($) $ in Millions</t>
        </is>
      </c>
      <c r="B1" s="2" t="inlineStr">
        <is>
          <t>3 Months Ended</t>
        </is>
      </c>
      <c r="C1" s="2" t="inlineStr">
        <is>
          <t>12 Months Ended</t>
        </is>
      </c>
    </row>
    <row r="2">
      <c r="B2" s="2" t="inlineStr">
        <is>
          <t>Mar. 31, 2020</t>
        </is>
      </c>
      <c r="C2" s="2" t="inlineStr">
        <is>
          <t>Sep. 30, 2012</t>
        </is>
      </c>
      <c r="D2" s="2" t="inlineStr">
        <is>
          <t>Sep. 30, 2008</t>
        </is>
      </c>
      <c r="E2" s="2" t="inlineStr">
        <is>
          <t>Sep. 30, 2006</t>
        </is>
      </c>
      <c r="F2" s="2" t="inlineStr">
        <is>
          <t>Jun. 30, 2023</t>
        </is>
      </c>
    </row>
    <row r="3">
      <c r="A3" s="4" t="inlineStr">
        <is>
          <t>Pace, Florid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ual for environmental loss contingencies</t>
        </is>
      </c>
      <c r="B5" s="4" t="inlineStr">
        <is>
          <t xml:space="preserve"> </t>
        </is>
      </c>
      <c r="C5" s="4" t="inlineStr">
        <is>
          <t xml:space="preserve"> </t>
        </is>
      </c>
      <c r="D5" s="4" t="inlineStr">
        <is>
          <t xml:space="preserve"> </t>
        </is>
      </c>
      <c r="E5" s="8" t="n">
        <v>42</v>
      </c>
      <c r="F5" s="6" t="n">
        <v>37.6</v>
      </c>
    </row>
    <row r="6">
      <c r="A6" s="4" t="inlineStr">
        <is>
          <t>Change in estimated exposure</t>
        </is>
      </c>
      <c r="B6" s="8" t="n">
        <v>19</v>
      </c>
      <c r="C6" s="4" t="inlineStr">
        <is>
          <t xml:space="preserve"> </t>
        </is>
      </c>
      <c r="D6" s="4" t="inlineStr">
        <is>
          <t xml:space="preserve"> </t>
        </is>
      </c>
      <c r="E6" s="4" t="inlineStr">
        <is>
          <t xml:space="preserve"> </t>
        </is>
      </c>
      <c r="F6" s="4" t="inlineStr">
        <is>
          <t xml:space="preserve"> </t>
        </is>
      </c>
    </row>
    <row r="7">
      <c r="A7" s="4" t="inlineStr">
        <is>
          <t>Pace, Florida |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tax environmental expense</t>
        </is>
      </c>
      <c r="B9" s="8" t="n">
        <v>19</v>
      </c>
      <c r="C9" s="4" t="inlineStr">
        <is>
          <t xml:space="preserve"> </t>
        </is>
      </c>
      <c r="D9" s="4" t="inlineStr">
        <is>
          <t xml:space="preserve"> </t>
        </is>
      </c>
      <c r="E9" s="8" t="n">
        <v>42</v>
      </c>
      <c r="F9" s="4" t="inlineStr">
        <is>
          <t xml:space="preserve"> </t>
        </is>
      </c>
    </row>
    <row r="10">
      <c r="A10" s="4" t="inlineStr">
        <is>
          <t>Piedmont, South Carolin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al for environmental loss contingencies</t>
        </is>
      </c>
      <c r="B12" s="4" t="inlineStr">
        <is>
          <t xml:space="preserve"> </t>
        </is>
      </c>
      <c r="C12" s="4" t="inlineStr">
        <is>
          <t xml:space="preserve"> </t>
        </is>
      </c>
      <c r="D12" s="8" t="n">
        <v>24</v>
      </c>
      <c r="E12" s="4" t="inlineStr">
        <is>
          <t xml:space="preserve"> </t>
        </is>
      </c>
      <c r="F12" s="7" t="n">
        <v>5.6</v>
      </c>
    </row>
    <row r="13">
      <c r="A13" s="4" t="inlineStr">
        <is>
          <t>Piedmont, South Carolina |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tax environmental expense</t>
        </is>
      </c>
      <c r="B15" s="4" t="inlineStr">
        <is>
          <t xml:space="preserve"> </t>
        </is>
      </c>
      <c r="C15" s="4" t="inlineStr">
        <is>
          <t xml:space="preserve"> </t>
        </is>
      </c>
      <c r="D15" s="8" t="n">
        <v>24</v>
      </c>
      <c r="E15" s="4" t="inlineStr">
        <is>
          <t xml:space="preserve"> </t>
        </is>
      </c>
      <c r="F15" s="4" t="inlineStr">
        <is>
          <t xml:space="preserve"> </t>
        </is>
      </c>
    </row>
    <row r="16">
      <c r="A16" s="4" t="inlineStr">
        <is>
          <t>Pasadena, Texa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al for environmental loss contingencies</t>
        </is>
      </c>
      <c r="B18" s="4" t="inlineStr">
        <is>
          <t xml:space="preserve"> </t>
        </is>
      </c>
      <c r="C18" s="4" t="inlineStr">
        <is>
          <t xml:space="preserve"> </t>
        </is>
      </c>
      <c r="D18" s="4" t="inlineStr">
        <is>
          <t xml:space="preserve"> </t>
        </is>
      </c>
      <c r="E18" s="4" t="inlineStr">
        <is>
          <t xml:space="preserve"> </t>
        </is>
      </c>
      <c r="F18" s="6" t="n">
        <v>10.5</v>
      </c>
    </row>
    <row r="19">
      <c r="A19" s="4" t="inlineStr">
        <is>
          <t>Total anticipated exposure</t>
        </is>
      </c>
      <c r="B19" s="4" t="inlineStr">
        <is>
          <t xml:space="preserve"> </t>
        </is>
      </c>
      <c r="C19" s="8" t="n">
        <v>13</v>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Narrative) (Details)</t>
        </is>
      </c>
      <c r="B1" s="2" t="inlineStr">
        <is>
          <t>9 Months Ended</t>
        </is>
      </c>
    </row>
    <row r="2">
      <c r="B2" s="2" t="inlineStr">
        <is>
          <t>Jun. 30, 2023 $ / shares shares</t>
        </is>
      </c>
    </row>
    <row r="3">
      <c r="A3" s="4" t="inlineStr">
        <is>
          <t>Market-Based Deferred Stock Unit</t>
        </is>
      </c>
      <c r="B3" s="4" t="inlineStr">
        <is>
          <t xml:space="preserve"> </t>
        </is>
      </c>
    </row>
    <row r="4">
      <c r="A4" s="3" t="inlineStr">
        <is>
          <t>Share-based Compensation Arrangement by Share-based Payment Award [Line Items]</t>
        </is>
      </c>
      <c r="B4" s="4" t="inlineStr">
        <is>
          <t xml:space="preserve"> </t>
        </is>
      </c>
    </row>
    <row r="5">
      <c r="A5" s="4" t="inlineStr">
        <is>
          <t>Number of units/shares granted</t>
        </is>
      </c>
      <c r="B5" s="5" t="n">
        <v>85612</v>
      </c>
    </row>
    <row r="6">
      <c r="A6" s="4" t="inlineStr">
        <is>
          <t>Performance period</t>
        </is>
      </c>
      <c r="B6" s="4" t="inlineStr">
        <is>
          <t>3 years</t>
        </is>
      </c>
    </row>
    <row r="7">
      <c r="A7" s="4" t="inlineStr">
        <is>
          <t>Weighted average grant date fair value (in dollars per unit/share) | $ / shares</t>
        </is>
      </c>
      <c r="B7" s="9" t="n">
        <v>502.03</v>
      </c>
    </row>
    <row r="8">
      <c r="A8" s="4" t="inlineStr">
        <is>
          <t>Time-Based Deferred Stock Unit</t>
        </is>
      </c>
      <c r="B8" s="4" t="inlineStr">
        <is>
          <t xml:space="preserve"> </t>
        </is>
      </c>
    </row>
    <row r="9">
      <c r="A9" s="3" t="inlineStr">
        <is>
          <t>Share-based Compensation Arrangement by Share-based Payment Award [Line Items]</t>
        </is>
      </c>
      <c r="B9" s="4" t="inlineStr">
        <is>
          <t xml:space="preserve"> </t>
        </is>
      </c>
    </row>
    <row r="10">
      <c r="A10" s="4" t="inlineStr">
        <is>
          <t>Number of units/shares granted</t>
        </is>
      </c>
      <c r="B10" s="5" t="n">
        <v>116255</v>
      </c>
    </row>
    <row r="11">
      <c r="A11" s="4" t="inlineStr">
        <is>
          <t>Weighted average grant date fair value (in dollars per unit/share) | $ / shares</t>
        </is>
      </c>
      <c r="B11" s="9" t="n">
        <v>309.41</v>
      </c>
    </row>
    <row r="12">
      <c r="A12" s="4" t="inlineStr">
        <is>
          <t>LTIP</t>
        </is>
      </c>
      <c r="B12" s="4" t="inlineStr">
        <is>
          <t xml:space="preserve"> </t>
        </is>
      </c>
    </row>
    <row r="13">
      <c r="A13" s="3" t="inlineStr">
        <is>
          <t>Share-based Compensation Arrangement by Share-based Payment Award [Line Items]</t>
        </is>
      </c>
      <c r="B13" s="4" t="inlineStr">
        <is>
          <t xml:space="preserve"> </t>
        </is>
      </c>
    </row>
    <row r="14">
      <c r="A14" s="4" t="inlineStr">
        <is>
          <t>Shares available for future grant</t>
        </is>
      </c>
      <c r="B14" s="5" t="n">
        <v>12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ompensation Cost Recognized in Income Statement)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hare-based Payment Arrangement, Additional Disclosure [Abstract]</t>
        </is>
      </c>
      <c r="B3" s="4" t="inlineStr">
        <is>
          <t xml:space="preserve"> </t>
        </is>
      </c>
      <c r="C3" s="4" t="inlineStr">
        <is>
          <t xml:space="preserve"> </t>
        </is>
      </c>
      <c r="D3" s="4" t="inlineStr">
        <is>
          <t xml:space="preserve"> </t>
        </is>
      </c>
      <c r="E3" s="4" t="inlineStr">
        <is>
          <t xml:space="preserve"> </t>
        </is>
      </c>
    </row>
    <row r="4">
      <c r="A4" s="4" t="inlineStr">
        <is>
          <t>Before-tax share-based compensation cost</t>
        </is>
      </c>
      <c r="B4" s="6" t="n">
        <v>14.5</v>
      </c>
      <c r="C4" s="6" t="n">
        <v>10.7</v>
      </c>
      <c r="D4" s="6" t="n">
        <v>46.9</v>
      </c>
      <c r="E4" s="8" t="n">
        <v>38</v>
      </c>
    </row>
    <row r="5">
      <c r="A5" s="4" t="inlineStr">
        <is>
          <t>Income tax benefit</t>
        </is>
      </c>
      <c r="B5" s="7" t="n">
        <v>-3.5</v>
      </c>
      <c r="C5" s="7" t="n">
        <v>-2.6</v>
      </c>
      <c r="D5" s="7" t="n">
        <v>-11.4</v>
      </c>
      <c r="E5" s="7" t="n">
        <v>-9.300000000000001</v>
      </c>
    </row>
    <row r="6">
      <c r="A6" s="4" t="inlineStr">
        <is>
          <t>After-tax share-based compensation cost</t>
        </is>
      </c>
      <c r="B6" s="8" t="n">
        <v>11</v>
      </c>
      <c r="C6" s="6" t="n">
        <v>8.1</v>
      </c>
      <c r="D6" s="6" t="n">
        <v>35.5</v>
      </c>
      <c r="E6" s="6" t="n">
        <v>28.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Market-Based Deferred Stock Unit Valuation Assumptions) (Details) - Market-Based Deferred Stock Unit</t>
        </is>
      </c>
      <c r="B1" s="2" t="inlineStr">
        <is>
          <t>9 Months Ended</t>
        </is>
      </c>
    </row>
    <row r="2">
      <c r="B2" s="2" t="inlineStr">
        <is>
          <t>Jun. 30, 2023</t>
        </is>
      </c>
    </row>
    <row r="3">
      <c r="A3" s="3" t="inlineStr">
        <is>
          <t>Share-based Compensation Arrangement by Share-based Payment Award [Line Items]</t>
        </is>
      </c>
      <c r="B3" s="4" t="inlineStr">
        <is>
          <t xml:space="preserve"> </t>
        </is>
      </c>
    </row>
    <row r="4">
      <c r="A4" s="4" t="inlineStr">
        <is>
          <t>Expected volatility</t>
        </is>
      </c>
      <c r="B4" s="10" t="n">
        <v>0.325</v>
      </c>
    </row>
    <row r="5">
      <c r="A5" s="4" t="inlineStr">
        <is>
          <t>Risk-free interest rate</t>
        </is>
      </c>
      <c r="B5" s="11" t="n">
        <v>0.04</v>
      </c>
    </row>
    <row r="6">
      <c r="A6" s="4" t="inlineStr">
        <is>
          <t>Expected dividend yield</t>
        </is>
      </c>
      <c r="B6" s="10" t="n">
        <v>0.02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ollforward)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690.2</v>
      </c>
      <c r="C4" s="6" t="n">
        <v>14510.7</v>
      </c>
      <c r="D4" s="6" t="n">
        <v>13702.4</v>
      </c>
      <c r="E4" s="8" t="n">
        <v>14088</v>
      </c>
    </row>
    <row r="5">
      <c r="A5" s="4" t="inlineStr">
        <is>
          <t>Other comprehensive income (loss) before reclassifications</t>
        </is>
      </c>
      <c r="B5" s="5" t="n">
        <v>-135</v>
      </c>
      <c r="C5" s="4" t="inlineStr">
        <is>
          <t xml:space="preserve"> </t>
        </is>
      </c>
      <c r="D5" s="7" t="n">
        <v>538.7</v>
      </c>
      <c r="E5" s="4" t="inlineStr">
        <is>
          <t xml:space="preserve"> </t>
        </is>
      </c>
    </row>
    <row r="6">
      <c r="A6" s="4" t="inlineStr">
        <is>
          <t>Amounts reclassified from AOCL</t>
        </is>
      </c>
      <c r="B6" s="7" t="n">
        <v>-10.9</v>
      </c>
      <c r="C6" s="4" t="inlineStr">
        <is>
          <t xml:space="preserve"> </t>
        </is>
      </c>
      <c r="D6" s="7" t="n">
        <v>-47.8</v>
      </c>
      <c r="E6" s="4" t="inlineStr">
        <is>
          <t xml:space="preserve"> </t>
        </is>
      </c>
    </row>
    <row r="7">
      <c r="A7" s="4" t="inlineStr">
        <is>
          <t>Total Other Comprehensive Income (Loss)</t>
        </is>
      </c>
      <c r="B7" s="7" t="n">
        <v>-145.9</v>
      </c>
      <c r="C7" s="7" t="n">
        <v>-563.2</v>
      </c>
      <c r="D7" s="7" t="n">
        <v>490.9</v>
      </c>
      <c r="E7" s="7" t="n">
        <v>-544.7</v>
      </c>
    </row>
    <row r="8">
      <c r="A8" s="4" t="inlineStr">
        <is>
          <t>Amount attributable to noncontrolling interests</t>
        </is>
      </c>
      <c r="B8" s="7" t="n">
        <v>-4.4</v>
      </c>
      <c r="C8" s="7" t="n">
        <v>-18.2</v>
      </c>
      <c r="D8" s="7" t="n">
        <v>9.6</v>
      </c>
      <c r="E8" s="5" t="n">
        <v>-10</v>
      </c>
    </row>
    <row r="9">
      <c r="A9" s="4" t="inlineStr">
        <is>
          <t>Ending balance</t>
        </is>
      </c>
      <c r="B9" s="7" t="n">
        <v>15370.7</v>
      </c>
      <c r="C9" s="7" t="n">
        <v>14215.7</v>
      </c>
      <c r="D9" s="7" t="n">
        <v>15370.7</v>
      </c>
      <c r="E9" s="7" t="n">
        <v>14215.7</v>
      </c>
    </row>
    <row r="10">
      <c r="A10" s="4" t="inlineStr">
        <is>
          <t>Derivatives qualifying as hedg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7" t="n">
        <v>-26.5</v>
      </c>
      <c r="C12" s="4" t="inlineStr">
        <is>
          <t xml:space="preserve"> </t>
        </is>
      </c>
      <c r="D12" s="7" t="n">
        <v>-71.90000000000001</v>
      </c>
      <c r="E12" s="4" t="inlineStr">
        <is>
          <t xml:space="preserve"> </t>
        </is>
      </c>
    </row>
    <row r="13">
      <c r="A13" s="4" t="inlineStr">
        <is>
          <t>Other comprehensive income (loss) before reclassifications</t>
        </is>
      </c>
      <c r="B13" s="7" t="n">
        <v>40.8</v>
      </c>
      <c r="C13" s="4" t="inlineStr">
        <is>
          <t xml:space="preserve"> </t>
        </is>
      </c>
      <c r="D13" s="7" t="n">
        <v>147.2</v>
      </c>
      <c r="E13" s="4" t="inlineStr">
        <is>
          <t xml:space="preserve"> </t>
        </is>
      </c>
    </row>
    <row r="14">
      <c r="A14" s="4" t="inlineStr">
        <is>
          <t>Amounts reclassified from AOCL</t>
        </is>
      </c>
      <c r="B14" s="7" t="n">
        <v>-24.4</v>
      </c>
      <c r="C14" s="4" t="inlineStr">
        <is>
          <t xml:space="preserve"> </t>
        </is>
      </c>
      <c r="D14" s="7" t="n">
        <v>-87.3</v>
      </c>
      <c r="E14" s="4" t="inlineStr">
        <is>
          <t xml:space="preserve"> </t>
        </is>
      </c>
    </row>
    <row r="15">
      <c r="A15" s="4" t="inlineStr">
        <is>
          <t>Total Other Comprehensive Income (Loss)</t>
        </is>
      </c>
      <c r="B15" s="7" t="n">
        <v>16.4</v>
      </c>
      <c r="C15" s="4" t="inlineStr">
        <is>
          <t xml:space="preserve"> </t>
        </is>
      </c>
      <c r="D15" s="7" t="n">
        <v>59.9</v>
      </c>
      <c r="E15" s="4" t="inlineStr">
        <is>
          <t xml:space="preserve"> </t>
        </is>
      </c>
    </row>
    <row r="16">
      <c r="A16" s="4" t="inlineStr">
        <is>
          <t>Amount attributable to noncontrolling interests</t>
        </is>
      </c>
      <c r="B16" s="7" t="n">
        <v>11.4</v>
      </c>
      <c r="C16" s="4" t="inlineStr">
        <is>
          <t xml:space="preserve"> </t>
        </is>
      </c>
      <c r="D16" s="7" t="n">
        <v>9.5</v>
      </c>
      <c r="E16" s="4" t="inlineStr">
        <is>
          <t xml:space="preserve"> </t>
        </is>
      </c>
    </row>
    <row r="17">
      <c r="A17" s="4" t="inlineStr">
        <is>
          <t>Ending balance</t>
        </is>
      </c>
      <c r="B17" s="7" t="n">
        <v>-21.5</v>
      </c>
      <c r="C17" s="4" t="inlineStr">
        <is>
          <t xml:space="preserve"> </t>
        </is>
      </c>
      <c r="D17" s="7" t="n">
        <v>-21.5</v>
      </c>
      <c r="E17" s="4" t="inlineStr">
        <is>
          <t xml:space="preserve"> </t>
        </is>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7" t="n">
        <v>-1527.9</v>
      </c>
      <c r="C20" s="4" t="inlineStr">
        <is>
          <t xml:space="preserve"> </t>
        </is>
      </c>
      <c r="D20" s="7" t="n">
        <v>-2072.4</v>
      </c>
      <c r="E20" s="4" t="inlineStr">
        <is>
          <t xml:space="preserve"> </t>
        </is>
      </c>
    </row>
    <row r="21">
      <c r="A21" s="4" t="inlineStr">
        <is>
          <t>Other comprehensive income (loss) before reclassifications</t>
        </is>
      </c>
      <c r="B21" s="7" t="n">
        <v>-175.8</v>
      </c>
      <c r="C21" s="4" t="inlineStr">
        <is>
          <t xml:space="preserve"> </t>
        </is>
      </c>
      <c r="D21" s="7" t="n">
        <v>384.8</v>
      </c>
      <c r="E21" s="4" t="inlineStr">
        <is>
          <t xml:space="preserve"> </t>
        </is>
      </c>
    </row>
    <row r="22">
      <c r="A22" s="4" t="inlineStr">
        <is>
          <t>Amounts reclassified from AOCL</t>
        </is>
      </c>
      <c r="B22" s="5" t="n">
        <v>0</v>
      </c>
      <c r="C22" s="4" t="inlineStr">
        <is>
          <t xml:space="preserve"> </t>
        </is>
      </c>
      <c r="D22" s="7" t="n">
        <v>-0.3</v>
      </c>
      <c r="E22" s="4" t="inlineStr">
        <is>
          <t xml:space="preserve"> </t>
        </is>
      </c>
    </row>
    <row r="23">
      <c r="A23" s="4" t="inlineStr">
        <is>
          <t>Total Other Comprehensive Income (Loss)</t>
        </is>
      </c>
      <c r="B23" s="7" t="n">
        <v>-175.8</v>
      </c>
      <c r="C23" s="4" t="inlineStr">
        <is>
          <t xml:space="preserve"> </t>
        </is>
      </c>
      <c r="D23" s="7" t="n">
        <v>384.5</v>
      </c>
      <c r="E23" s="4" t="inlineStr">
        <is>
          <t xml:space="preserve"> </t>
        </is>
      </c>
    </row>
    <row r="24">
      <c r="A24" s="4" t="inlineStr">
        <is>
          <t>Amount attributable to noncontrolling interests</t>
        </is>
      </c>
      <c r="B24" s="7" t="n">
        <v>-15.9</v>
      </c>
      <c r="C24" s="4" t="inlineStr">
        <is>
          <t xml:space="preserve"> </t>
        </is>
      </c>
      <c r="D24" s="7" t="n">
        <v>-0.1</v>
      </c>
      <c r="E24" s="4" t="inlineStr">
        <is>
          <t xml:space="preserve"> </t>
        </is>
      </c>
    </row>
    <row r="25">
      <c r="A25" s="4" t="inlineStr">
        <is>
          <t>Ending balance</t>
        </is>
      </c>
      <c r="B25" s="7" t="n">
        <v>-1687.8</v>
      </c>
      <c r="C25" s="4" t="inlineStr">
        <is>
          <t xml:space="preserve"> </t>
        </is>
      </c>
      <c r="D25" s="7" t="n">
        <v>-1687.8</v>
      </c>
      <c r="E25" s="4" t="inlineStr">
        <is>
          <t xml:space="preserve"> </t>
        </is>
      </c>
    </row>
    <row r="26">
      <c r="A26" s="4" t="inlineStr">
        <is>
          <t>Pension and postretirement benefit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7" t="n">
        <v>-608.9</v>
      </c>
      <c r="C28" s="4" t="inlineStr">
        <is>
          <t xml:space="preserve"> </t>
        </is>
      </c>
      <c r="D28" s="7" t="n">
        <v>-641.8</v>
      </c>
      <c r="E28" s="4" t="inlineStr">
        <is>
          <t xml:space="preserve"> </t>
        </is>
      </c>
    </row>
    <row r="29">
      <c r="A29" s="4" t="inlineStr">
        <is>
          <t>Other comprehensive income (loss) before reclassifications</t>
        </is>
      </c>
      <c r="B29" s="5" t="n">
        <v>0</v>
      </c>
      <c r="C29" s="4" t="inlineStr">
        <is>
          <t xml:space="preserve"> </t>
        </is>
      </c>
      <c r="D29" s="7" t="n">
        <v>6.7</v>
      </c>
      <c r="E29" s="4" t="inlineStr">
        <is>
          <t xml:space="preserve"> </t>
        </is>
      </c>
    </row>
    <row r="30">
      <c r="A30" s="4" t="inlineStr">
        <is>
          <t>Amounts reclassified from AOCL</t>
        </is>
      </c>
      <c r="B30" s="7" t="n">
        <v>13.5</v>
      </c>
      <c r="C30" s="4" t="inlineStr">
        <is>
          <t xml:space="preserve"> </t>
        </is>
      </c>
      <c r="D30" s="7" t="n">
        <v>39.8</v>
      </c>
      <c r="E30" s="4" t="inlineStr">
        <is>
          <t xml:space="preserve"> </t>
        </is>
      </c>
    </row>
    <row r="31">
      <c r="A31" s="4" t="inlineStr">
        <is>
          <t>Total Other Comprehensive Income (Loss)</t>
        </is>
      </c>
      <c r="B31" s="7" t="n">
        <v>13.5</v>
      </c>
      <c r="C31" s="4" t="inlineStr">
        <is>
          <t xml:space="preserve"> </t>
        </is>
      </c>
      <c r="D31" s="7" t="n">
        <v>46.5</v>
      </c>
      <c r="E31" s="4" t="inlineStr">
        <is>
          <t xml:space="preserve"> </t>
        </is>
      </c>
    </row>
    <row r="32">
      <c r="A32" s="4" t="inlineStr">
        <is>
          <t>Amount attributable to noncontrolling interests</t>
        </is>
      </c>
      <c r="B32" s="7" t="n">
        <v>0.1</v>
      </c>
      <c r="C32" s="4" t="inlineStr">
        <is>
          <t xml:space="preserve"> </t>
        </is>
      </c>
      <c r="D32" s="7" t="n">
        <v>0.2</v>
      </c>
      <c r="E32" s="4" t="inlineStr">
        <is>
          <t xml:space="preserve"> </t>
        </is>
      </c>
    </row>
    <row r="33">
      <c r="A33" s="4" t="inlineStr">
        <is>
          <t>Ending balance</t>
        </is>
      </c>
      <c r="B33" s="7" t="n">
        <v>-595.5</v>
      </c>
      <c r="C33" s="4" t="inlineStr">
        <is>
          <t xml:space="preserve"> </t>
        </is>
      </c>
      <c r="D33" s="7" t="n">
        <v>-595.5</v>
      </c>
      <c r="E33" s="4" t="inlineStr">
        <is>
          <t xml:space="preserve"> </t>
        </is>
      </c>
    </row>
    <row r="34">
      <c r="A34" s="4" t="inlineStr">
        <is>
          <t>AOCL attributable to Air Products</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7" t="n">
        <v>-2163.3</v>
      </c>
      <c r="C36" s="7" t="n">
        <v>-1505.6</v>
      </c>
      <c r="D36" s="7" t="n">
        <v>-2786.1</v>
      </c>
      <c r="E36" s="7" t="n">
        <v>-1515.9</v>
      </c>
    </row>
    <row r="37">
      <c r="A37" s="4" t="inlineStr">
        <is>
          <t>Total Other Comprehensive Income (Loss)</t>
        </is>
      </c>
      <c r="B37" s="7" t="n">
        <v>-141.5</v>
      </c>
      <c r="C37" s="5" t="n">
        <v>-545</v>
      </c>
      <c r="D37" s="7" t="n">
        <v>481.3</v>
      </c>
      <c r="E37" s="7" t="n">
        <v>-534.7</v>
      </c>
    </row>
    <row r="38">
      <c r="A38" s="4" t="inlineStr">
        <is>
          <t>Ending balance</t>
        </is>
      </c>
      <c r="B38" s="6" t="n">
        <v>-2304.8</v>
      </c>
      <c r="C38" s="6" t="n">
        <v>-2050.6</v>
      </c>
      <c r="D38" s="6" t="n">
        <v>-2304.8</v>
      </c>
      <c r="E38" s="6" t="n">
        <v>-2050.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Sales</t>
        </is>
      </c>
      <c r="B4" s="6" t="n">
        <v>-3033.9</v>
      </c>
      <c r="C4" s="6" t="n">
        <v>-3189.3</v>
      </c>
      <c r="D4" s="6" t="n">
        <v>-9408.700000000001</v>
      </c>
      <c r="E4" s="6" t="n">
        <v>-9128.6</v>
      </c>
    </row>
    <row r="5">
      <c r="A5" s="4" t="inlineStr">
        <is>
          <t>Cost of sales</t>
        </is>
      </c>
      <c r="B5" s="7" t="n">
        <v>2070.7</v>
      </c>
      <c r="C5" s="7" t="n">
        <v>2342.1</v>
      </c>
      <c r="D5" s="7" t="n">
        <v>6625.8</v>
      </c>
      <c r="E5" s="7" t="n">
        <v>6717.3</v>
      </c>
    </row>
    <row r="6">
      <c r="A6" s="4" t="inlineStr">
        <is>
          <t>Interest expense</t>
        </is>
      </c>
      <c r="B6" s="7" t="n">
        <v>47.4</v>
      </c>
      <c r="C6" s="7" t="n">
        <v>32.7</v>
      </c>
      <c r="D6" s="7" t="n">
        <v>129.5</v>
      </c>
      <c r="E6" s="7" t="n">
        <v>95.5</v>
      </c>
    </row>
    <row r="7">
      <c r="A7" s="4" t="inlineStr">
        <is>
          <t>Other non-operating income (expense), net</t>
        </is>
      </c>
      <c r="B7" s="7" t="n">
        <v>11.7</v>
      </c>
      <c r="C7" s="7" t="n">
        <v>-10.5</v>
      </c>
      <c r="D7" s="7" t="n">
        <v>26.2</v>
      </c>
      <c r="E7" s="7" t="n">
        <v>-42.2</v>
      </c>
    </row>
    <row r="8">
      <c r="A8" s="4" t="inlineStr">
        <is>
          <t>Business and asset actions</t>
        </is>
      </c>
      <c r="B8" s="5" t="n">
        <v>59</v>
      </c>
      <c r="C8" s="5" t="n">
        <v>0</v>
      </c>
      <c r="D8" s="7" t="n">
        <v>244.6</v>
      </c>
      <c r="E8" s="5" t="n">
        <v>0</v>
      </c>
    </row>
    <row r="9">
      <c r="A9" s="4" t="inlineStr">
        <is>
          <t>Net Income Attributable to Air Products</t>
        </is>
      </c>
      <c r="B9" s="7" t="n">
        <v>-595.6</v>
      </c>
      <c r="C9" s="7" t="n">
        <v>-582.1</v>
      </c>
      <c r="D9" s="7" t="n">
        <v>-1607.6</v>
      </c>
      <c r="E9" s="5" t="n">
        <v>-1673</v>
      </c>
    </row>
    <row r="10">
      <c r="A10" s="4" t="inlineStr">
        <is>
          <t>Reclassification out of Accumulated Other Comprehensive Income | (Gain) Loss on Cash Flow Hedges, net of tax</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Sales</t>
        </is>
      </c>
      <c r="B12" s="7" t="n">
        <v>-0.1</v>
      </c>
      <c r="C12" s="5" t="n">
        <v>0</v>
      </c>
      <c r="D12" s="5" t="n">
        <v>0</v>
      </c>
      <c r="E12" s="7" t="n">
        <v>0.5</v>
      </c>
    </row>
    <row r="13">
      <c r="A13" s="4" t="inlineStr">
        <is>
          <t>Cost of sales</t>
        </is>
      </c>
      <c r="B13" s="7" t="n">
        <v>0.3</v>
      </c>
      <c r="C13" s="7" t="n">
        <v>1.3</v>
      </c>
      <c r="D13" s="7" t="n">
        <v>3.1</v>
      </c>
      <c r="E13" s="7" t="n">
        <v>1.5</v>
      </c>
    </row>
    <row r="14">
      <c r="A14" s="4" t="inlineStr">
        <is>
          <t>Interest expense</t>
        </is>
      </c>
      <c r="B14" s="5" t="n">
        <v>1</v>
      </c>
      <c r="C14" s="5" t="n">
        <v>1</v>
      </c>
      <c r="D14" s="7" t="n">
        <v>2.7</v>
      </c>
      <c r="E14" s="7" t="n">
        <v>2.8</v>
      </c>
    </row>
    <row r="15">
      <c r="A15" s="4" t="inlineStr">
        <is>
          <t>Other non-operating income (expense), net</t>
        </is>
      </c>
      <c r="B15" s="7" t="n">
        <v>-25.6</v>
      </c>
      <c r="C15" s="7" t="n">
        <v>9.1</v>
      </c>
      <c r="D15" s="7" t="n">
        <v>-93.09999999999999</v>
      </c>
      <c r="E15" s="7" t="n">
        <v>51.3</v>
      </c>
    </row>
    <row r="16">
      <c r="A16" s="4" t="inlineStr">
        <is>
          <t>Net Income Attributable to Air Products</t>
        </is>
      </c>
      <c r="B16" s="7" t="n">
        <v>-24.4</v>
      </c>
      <c r="C16" s="7" t="n">
        <v>11.4</v>
      </c>
      <c r="D16" s="7" t="n">
        <v>-87.3</v>
      </c>
      <c r="E16" s="7" t="n">
        <v>56.1</v>
      </c>
    </row>
    <row r="17">
      <c r="A17" s="4" t="inlineStr">
        <is>
          <t>Reclassification out of Accumulated Other Comprehensive Income | Foreign currency translation adjustment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Business and asset actions</t>
        </is>
      </c>
      <c r="B19" s="5" t="n">
        <v>0</v>
      </c>
      <c r="C19" s="5" t="n">
        <v>0</v>
      </c>
      <c r="D19" s="7" t="n">
        <v>-0.3</v>
      </c>
      <c r="E19" s="5" t="n">
        <v>0</v>
      </c>
    </row>
    <row r="20">
      <c r="A20" s="4" t="inlineStr">
        <is>
          <t>Reclassification out of Accumulated Other Comprehensive Income | Pension and Postretirement Benefits, net of tax</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Net Income Attributable to Air Products</t>
        </is>
      </c>
      <c r="B22" s="6" t="n">
        <v>13.5</v>
      </c>
      <c r="C22" s="6" t="n">
        <v>17.5</v>
      </c>
      <c r="D22" s="6" t="n">
        <v>39.8</v>
      </c>
      <c r="E22" s="6" t="n">
        <v>49.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 shares in Units, shares in Millions,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Air Products</t>
        </is>
      </c>
      <c r="B4" s="6" t="n">
        <v>595.6</v>
      </c>
      <c r="C4" s="6" t="n">
        <v>582.1</v>
      </c>
      <c r="D4" s="6" t="n">
        <v>1607.6</v>
      </c>
      <c r="E4" s="8" t="n">
        <v>1673</v>
      </c>
    </row>
    <row r="5">
      <c r="A5" s="4" t="inlineStr">
        <is>
          <t>Weighted average common shares — Basic</t>
        </is>
      </c>
      <c r="B5" s="7" t="n">
        <v>222.4</v>
      </c>
      <c r="C5" s="5" t="n">
        <v>222</v>
      </c>
      <c r="D5" s="7" t="n">
        <v>222.3</v>
      </c>
      <c r="E5" s="5" t="n">
        <v>222</v>
      </c>
    </row>
    <row r="6">
      <c r="A6" s="4" t="inlineStr">
        <is>
          <t>Employee stock option and other award plans</t>
        </is>
      </c>
      <c r="B6" s="7" t="n">
        <v>0.4</v>
      </c>
      <c r="C6" s="7" t="n">
        <v>0.5</v>
      </c>
      <c r="D6" s="7" t="n">
        <v>0.4</v>
      </c>
      <c r="E6" s="7" t="n">
        <v>0.5</v>
      </c>
    </row>
    <row r="7">
      <c r="A7" s="4" t="inlineStr">
        <is>
          <t>Weighted average common shares — Diluted</t>
        </is>
      </c>
      <c r="B7" s="7" t="n">
        <v>222.8</v>
      </c>
      <c r="C7" s="7" t="n">
        <v>222.5</v>
      </c>
      <c r="D7" s="7" t="n">
        <v>222.7</v>
      </c>
      <c r="E7" s="7" t="n">
        <v>222.5</v>
      </c>
    </row>
    <row r="8">
      <c r="A8" s="4" t="inlineStr">
        <is>
          <t>Basic EPS attributable to Air Products (in dollars per share)</t>
        </is>
      </c>
      <c r="B8" s="9" t="n">
        <v>2.68</v>
      </c>
      <c r="C8" s="9" t="n">
        <v>2.62</v>
      </c>
      <c r="D8" s="9" t="n">
        <v>7.23</v>
      </c>
      <c r="E8" s="9" t="n">
        <v>7.54</v>
      </c>
    </row>
    <row r="9">
      <c r="A9" s="4" t="inlineStr">
        <is>
          <t>Diluted EPS attributable to Air Products (in dollars per share)</t>
        </is>
      </c>
      <c r="B9" s="9" t="n">
        <v>2.67</v>
      </c>
      <c r="C9" s="9" t="n">
        <v>2.62</v>
      </c>
      <c r="D9" s="9" t="n">
        <v>7.22</v>
      </c>
      <c r="E9" s="9" t="n">
        <v>7.5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based awards excluded from computation of diluted earnings per share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10" t="n">
        <v>0.186</v>
      </c>
      <c r="C4" s="10" t="n">
        <v>0.186</v>
      </c>
      <c r="D4" s="10" t="n">
        <v>0.194</v>
      </c>
      <c r="E4" s="10" t="n">
        <v>0.181</v>
      </c>
    </row>
    <row r="5">
      <c r="A5" s="4" t="inlineStr">
        <is>
          <t>Business and asset actions</t>
        </is>
      </c>
      <c r="B5" s="8" t="n">
        <v>59</v>
      </c>
      <c r="C5" s="8" t="n">
        <v>0</v>
      </c>
      <c r="D5" s="6" t="n">
        <v>244.6</v>
      </c>
      <c r="E5" s="8" t="n">
        <v>0</v>
      </c>
    </row>
    <row r="6">
      <c r="A6" s="4" t="inlineStr">
        <is>
          <t>Business and asset actions attributable to Air Products after tax</t>
        </is>
      </c>
      <c r="B6" s="7" t="n">
        <v>51.2</v>
      </c>
      <c r="C6" s="4" t="inlineStr">
        <is>
          <t xml:space="preserve"> </t>
        </is>
      </c>
      <c r="D6" s="7" t="n">
        <v>204.9</v>
      </c>
      <c r="E6" s="4" t="inlineStr">
        <is>
          <t xml:space="preserve"> </t>
        </is>
      </c>
    </row>
    <row r="7">
      <c r="A7" s="4" t="inlineStr">
        <is>
          <t>Valuation allowance against deferred tax assets</t>
        </is>
      </c>
      <c r="B7" s="8" t="n">
        <v>36</v>
      </c>
      <c r="C7" s="4" t="inlineStr">
        <is>
          <t xml:space="preserve"> </t>
        </is>
      </c>
      <c r="D7" s="5" t="n">
        <v>36</v>
      </c>
      <c r="E7" s="4" t="inlineStr">
        <is>
          <t xml:space="preserve"> </t>
        </is>
      </c>
    </row>
    <row r="8">
      <c r="A8" s="4" t="inlineStr">
        <is>
          <t>Income tax benefit from a tax election</t>
        </is>
      </c>
      <c r="B8" s="4" t="inlineStr">
        <is>
          <t xml:space="preserve"> </t>
        </is>
      </c>
      <c r="C8" s="4" t="inlineStr">
        <is>
          <t xml:space="preserve"> </t>
        </is>
      </c>
      <c r="D8" s="7" t="n">
        <v>15.9</v>
      </c>
      <c r="E8" s="4" t="inlineStr">
        <is>
          <t xml:space="preserve"> </t>
        </is>
      </c>
    </row>
    <row r="9">
      <c r="A9" s="4" t="inlineStr">
        <is>
          <t>Income tax payments, net of refunds</t>
        </is>
      </c>
      <c r="B9" s="4" t="inlineStr">
        <is>
          <t xml:space="preserve"> </t>
        </is>
      </c>
      <c r="C9" s="4" t="inlineStr">
        <is>
          <t xml:space="preserve"> </t>
        </is>
      </c>
      <c r="D9" s="6" t="n">
        <v>487.6</v>
      </c>
      <c r="E9" s="6" t="n">
        <v>34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0" customWidth="1" min="1" max="1"/>
    <col width="13" customWidth="1" min="2" max="2"/>
    <col width="13" customWidth="1" min="3" max="3"/>
    <col width="31" customWidth="1" min="4" max="4"/>
    <col width="18" customWidth="1" min="5" max="5"/>
    <col width="46" customWidth="1" min="6" max="6"/>
    <col width="15" customWidth="1" min="7" max="7"/>
    <col width="34" customWidth="1" min="8" max="8"/>
    <col width="27" customWidth="1" min="9" max="9"/>
  </cols>
  <sheetData>
    <row r="1">
      <c r="A1" s="1" t="inlineStr">
        <is>
          <t>Consolidated Statements of Equity (Unaudited) - USD ($) $ in Million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c r="H1" s="2" t="inlineStr">
        <is>
          <t>Air Products Shareholders' Equity</t>
        </is>
      </c>
      <c r="I1" s="2" t="inlineStr">
        <is>
          <t>Non- controlling Interests</t>
        </is>
      </c>
    </row>
    <row r="2">
      <c r="A2" s="4" t="inlineStr">
        <is>
          <t>Beginning balance at Sep. 30, 2021</t>
        </is>
      </c>
      <c r="B2" s="8" t="n">
        <v>14088</v>
      </c>
      <c r="C2" s="6" t="n">
        <v>249.4</v>
      </c>
      <c r="D2" s="6" t="n">
        <v>1115.8</v>
      </c>
      <c r="E2" s="6" t="n">
        <v>15678.3</v>
      </c>
      <c r="F2" s="6" t="n">
        <v>-1515.9</v>
      </c>
      <c r="G2" s="6" t="n">
        <v>-1987.9</v>
      </c>
      <c r="H2" s="6" t="n">
        <v>13539.7</v>
      </c>
      <c r="I2" s="6" t="n">
        <v>548.3</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7" t="n">
        <v>1673.5</v>
      </c>
      <c r="C4" s="4" t="inlineStr">
        <is>
          <t xml:space="preserve"> </t>
        </is>
      </c>
      <c r="D4" s="4" t="inlineStr">
        <is>
          <t xml:space="preserve"> </t>
        </is>
      </c>
      <c r="E4" s="5" t="n">
        <v>1673</v>
      </c>
      <c r="F4" s="4" t="inlineStr">
        <is>
          <t xml:space="preserve"> </t>
        </is>
      </c>
      <c r="G4" s="4" t="inlineStr">
        <is>
          <t xml:space="preserve"> </t>
        </is>
      </c>
      <c r="H4" s="5" t="n">
        <v>1673</v>
      </c>
      <c r="I4" s="7" t="n">
        <v>0.5</v>
      </c>
    </row>
    <row r="5">
      <c r="A5" s="4" t="inlineStr">
        <is>
          <t>Other comprehensive income (loss)</t>
        </is>
      </c>
      <c r="B5" s="7" t="n">
        <v>-544.7</v>
      </c>
      <c r="C5" s="4" t="inlineStr">
        <is>
          <t xml:space="preserve"> </t>
        </is>
      </c>
      <c r="D5" s="4" t="inlineStr">
        <is>
          <t xml:space="preserve"> </t>
        </is>
      </c>
      <c r="E5" s="4" t="inlineStr">
        <is>
          <t xml:space="preserve"> </t>
        </is>
      </c>
      <c r="F5" s="7" t="n">
        <v>-534.7</v>
      </c>
      <c r="G5" s="4" t="inlineStr">
        <is>
          <t xml:space="preserve"> </t>
        </is>
      </c>
      <c r="H5" s="7" t="n">
        <v>-534.7</v>
      </c>
      <c r="I5" s="5" t="n">
        <v>-10</v>
      </c>
    </row>
    <row r="6">
      <c r="A6" s="4" t="inlineStr">
        <is>
          <t>Dividends on common stock</t>
        </is>
      </c>
      <c r="B6" s="7" t="n">
        <v>-1051.2</v>
      </c>
      <c r="C6" s="4" t="inlineStr">
        <is>
          <t xml:space="preserve"> </t>
        </is>
      </c>
      <c r="D6" s="4" t="inlineStr">
        <is>
          <t xml:space="preserve"> </t>
        </is>
      </c>
      <c r="E6" s="7" t="n">
        <v>-1051.2</v>
      </c>
      <c r="F6" s="4" t="inlineStr">
        <is>
          <t xml:space="preserve"> </t>
        </is>
      </c>
      <c r="G6" s="4" t="inlineStr">
        <is>
          <t xml:space="preserve"> </t>
        </is>
      </c>
      <c r="H6" s="7" t="n">
        <v>-1051.2</v>
      </c>
      <c r="I6" s="4" t="inlineStr">
        <is>
          <t xml:space="preserve"> </t>
        </is>
      </c>
    </row>
    <row r="7">
      <c r="A7" s="4" t="inlineStr">
        <is>
          <t>Dividends to noncontrolling interests</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row>
    <row r="8">
      <c r="A8" s="4" t="inlineStr">
        <is>
          <t>Share-based compensation</t>
        </is>
      </c>
      <c r="B8" s="7" t="n">
        <v>35.6</v>
      </c>
      <c r="C8" s="4" t="inlineStr">
        <is>
          <t xml:space="preserve"> </t>
        </is>
      </c>
      <c r="D8" s="7" t="n">
        <v>35.6</v>
      </c>
      <c r="E8" s="4" t="inlineStr">
        <is>
          <t xml:space="preserve"> </t>
        </is>
      </c>
      <c r="F8" s="4" t="inlineStr">
        <is>
          <t xml:space="preserve"> </t>
        </is>
      </c>
      <c r="G8" s="4" t="inlineStr">
        <is>
          <t xml:space="preserve"> </t>
        </is>
      </c>
      <c r="H8" s="7" t="n">
        <v>35.6</v>
      </c>
      <c r="I8" s="4" t="inlineStr">
        <is>
          <t xml:space="preserve"> </t>
        </is>
      </c>
    </row>
    <row r="9">
      <c r="A9" s="4" t="inlineStr">
        <is>
          <t>Issuance of treasury shares for stock option and award plans</t>
        </is>
      </c>
      <c r="B9" s="7" t="n">
        <v>-16.6</v>
      </c>
      <c r="C9" s="4" t="inlineStr">
        <is>
          <t xml:space="preserve"> </t>
        </is>
      </c>
      <c r="D9" s="7" t="n">
        <v>-20.9</v>
      </c>
      <c r="E9" s="4" t="inlineStr">
        <is>
          <t xml:space="preserve"> </t>
        </is>
      </c>
      <c r="F9" s="4" t="inlineStr">
        <is>
          <t xml:space="preserve"> </t>
        </is>
      </c>
      <c r="G9" s="7" t="n">
        <v>4.3</v>
      </c>
      <c r="H9" s="7" t="n">
        <v>-16.6</v>
      </c>
      <c r="I9" s="4" t="inlineStr">
        <is>
          <t xml:space="preserve"> </t>
        </is>
      </c>
    </row>
    <row r="10">
      <c r="A10" s="4" t="inlineStr">
        <is>
          <t>Investments by noncontrolling interests</t>
        </is>
      </c>
      <c r="B10" s="5" t="n">
        <v>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3</v>
      </c>
    </row>
    <row r="11">
      <c r="A11" s="4" t="inlineStr">
        <is>
          <t>Purchase of noncontrolling interests</t>
        </is>
      </c>
      <c r="B11" s="7" t="n">
        <v>-1.9</v>
      </c>
      <c r="C11" s="4" t="inlineStr">
        <is>
          <t xml:space="preserve"> </t>
        </is>
      </c>
      <c r="D11" s="5" t="n">
        <v>0</v>
      </c>
      <c r="E11" s="4" t="inlineStr">
        <is>
          <t xml:space="preserve"> </t>
        </is>
      </c>
      <c r="F11" s="4" t="inlineStr">
        <is>
          <t xml:space="preserve"> </t>
        </is>
      </c>
      <c r="G11" s="4" t="inlineStr">
        <is>
          <t xml:space="preserve"> </t>
        </is>
      </c>
      <c r="H11" s="5" t="n">
        <v>0</v>
      </c>
      <c r="I11" s="7" t="n">
        <v>-1.9</v>
      </c>
    </row>
    <row r="12">
      <c r="A12" s="4" t="inlineStr">
        <is>
          <t>Other equity transactions</t>
        </is>
      </c>
      <c r="B12" s="5" t="n">
        <v>1</v>
      </c>
      <c r="C12" s="4" t="inlineStr">
        <is>
          <t xml:space="preserve"> </t>
        </is>
      </c>
      <c r="D12" s="7" t="n">
        <v>0.3</v>
      </c>
      <c r="E12" s="7" t="n">
        <v>-2.2</v>
      </c>
      <c r="F12" s="4" t="inlineStr">
        <is>
          <t xml:space="preserve"> </t>
        </is>
      </c>
      <c r="G12" s="4" t="inlineStr">
        <is>
          <t xml:space="preserve"> </t>
        </is>
      </c>
      <c r="H12" s="7" t="n">
        <v>-1.9</v>
      </c>
      <c r="I12" s="7" t="n">
        <v>2.9</v>
      </c>
    </row>
    <row r="13">
      <c r="A13" s="4" t="inlineStr">
        <is>
          <t>Ending balance at Jun. 30, 2022</t>
        </is>
      </c>
      <c r="B13" s="7" t="n">
        <v>14215.7</v>
      </c>
      <c r="C13" s="7" t="n">
        <v>249.4</v>
      </c>
      <c r="D13" s="7" t="n">
        <v>1130.8</v>
      </c>
      <c r="E13" s="7" t="n">
        <v>16297.9</v>
      </c>
      <c r="F13" s="7" t="n">
        <v>-2050.6</v>
      </c>
      <c r="G13" s="7" t="n">
        <v>-1983.6</v>
      </c>
      <c r="H13" s="7" t="n">
        <v>13643.9</v>
      </c>
      <c r="I13" s="7" t="n">
        <v>571.8</v>
      </c>
    </row>
    <row r="14">
      <c r="A14" s="4" t="inlineStr">
        <is>
          <t>Beginning balance at Mar. 31, 2022</t>
        </is>
      </c>
      <c r="B14" s="7" t="n">
        <v>14510.7</v>
      </c>
      <c r="C14" s="7" t="n">
        <v>249.4</v>
      </c>
      <c r="D14" s="7" t="n">
        <v>1120.8</v>
      </c>
      <c r="E14" s="7" t="n">
        <v>16075.9</v>
      </c>
      <c r="F14" s="7" t="n">
        <v>-1505.6</v>
      </c>
      <c r="G14" s="7" t="n">
        <v>-1985.4</v>
      </c>
      <c r="H14" s="7" t="n">
        <v>13955.1</v>
      </c>
      <c r="I14" s="7" t="n">
        <v>555.6</v>
      </c>
    </row>
    <row r="15">
      <c r="A15" s="3" t="inlineStr">
        <is>
          <t>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7" t="n">
        <v>587.1</v>
      </c>
      <c r="C16" s="4" t="inlineStr">
        <is>
          <t xml:space="preserve"> </t>
        </is>
      </c>
      <c r="D16" s="4" t="inlineStr">
        <is>
          <t xml:space="preserve"> </t>
        </is>
      </c>
      <c r="E16" s="7" t="n">
        <v>582.1</v>
      </c>
      <c r="F16" s="4" t="inlineStr">
        <is>
          <t xml:space="preserve"> </t>
        </is>
      </c>
      <c r="G16" s="4" t="inlineStr">
        <is>
          <t xml:space="preserve"> </t>
        </is>
      </c>
      <c r="H16" s="7" t="n">
        <v>582.1</v>
      </c>
      <c r="I16" s="5" t="n">
        <v>5</v>
      </c>
    </row>
    <row r="17">
      <c r="A17" s="4" t="inlineStr">
        <is>
          <t>Other comprehensive income (loss)</t>
        </is>
      </c>
      <c r="B17" s="7" t="n">
        <v>-563.2</v>
      </c>
      <c r="C17" s="4" t="inlineStr">
        <is>
          <t xml:space="preserve"> </t>
        </is>
      </c>
      <c r="D17" s="4" t="inlineStr">
        <is>
          <t xml:space="preserve"> </t>
        </is>
      </c>
      <c r="E17" s="4" t="inlineStr">
        <is>
          <t xml:space="preserve"> </t>
        </is>
      </c>
      <c r="F17" s="5" t="n">
        <v>-545</v>
      </c>
      <c r="G17" s="4" t="inlineStr">
        <is>
          <t xml:space="preserve"> </t>
        </is>
      </c>
      <c r="H17" s="5" t="n">
        <v>-545</v>
      </c>
      <c r="I17" s="7" t="n">
        <v>-18.2</v>
      </c>
    </row>
    <row r="18">
      <c r="A18" s="4" t="inlineStr">
        <is>
          <t>Dividends on common stock</t>
        </is>
      </c>
      <c r="B18" s="7" t="n">
        <v>-359.3</v>
      </c>
      <c r="C18" s="4" t="inlineStr">
        <is>
          <t xml:space="preserve"> </t>
        </is>
      </c>
      <c r="D18" s="4" t="inlineStr">
        <is>
          <t xml:space="preserve"> </t>
        </is>
      </c>
      <c r="E18" s="7" t="n">
        <v>-359.3</v>
      </c>
      <c r="F18" s="4" t="inlineStr">
        <is>
          <t xml:space="preserve"> </t>
        </is>
      </c>
      <c r="G18" s="4" t="inlineStr">
        <is>
          <t xml:space="preserve"> </t>
        </is>
      </c>
      <c r="H18" s="7" t="n">
        <v>-359.3</v>
      </c>
      <c r="I18" s="4" t="inlineStr">
        <is>
          <t xml:space="preserve"> </t>
        </is>
      </c>
    </row>
    <row r="19">
      <c r="A19" s="4" t="inlineStr">
        <is>
          <t>Share-based compensation</t>
        </is>
      </c>
      <c r="B19" s="7" t="n">
        <v>9.9</v>
      </c>
      <c r="C19" s="4" t="inlineStr">
        <is>
          <t xml:space="preserve"> </t>
        </is>
      </c>
      <c r="D19" s="7" t="n">
        <v>9.9</v>
      </c>
      <c r="E19" s="4" t="inlineStr">
        <is>
          <t xml:space="preserve"> </t>
        </is>
      </c>
      <c r="F19" s="4" t="inlineStr">
        <is>
          <t xml:space="preserve"> </t>
        </is>
      </c>
      <c r="G19" s="4" t="inlineStr">
        <is>
          <t xml:space="preserve"> </t>
        </is>
      </c>
      <c r="H19" s="7" t="n">
        <v>9.9</v>
      </c>
      <c r="I19" s="4" t="inlineStr">
        <is>
          <t xml:space="preserve"> </t>
        </is>
      </c>
    </row>
    <row r="20">
      <c r="A20" s="4" t="inlineStr">
        <is>
          <t>Issuance of treasury shares for stock option and award plans</t>
        </is>
      </c>
      <c r="B20" s="7" t="n">
        <v>1.9</v>
      </c>
      <c r="C20" s="4" t="inlineStr">
        <is>
          <t xml:space="preserve"> </t>
        </is>
      </c>
      <c r="D20" s="7" t="n">
        <v>0.1</v>
      </c>
      <c r="E20" s="4" t="inlineStr">
        <is>
          <t xml:space="preserve"> </t>
        </is>
      </c>
      <c r="F20" s="4" t="inlineStr">
        <is>
          <t xml:space="preserve"> </t>
        </is>
      </c>
      <c r="G20" s="7" t="n">
        <v>1.8</v>
      </c>
      <c r="H20" s="7" t="n">
        <v>1.9</v>
      </c>
      <c r="I20" s="4" t="inlineStr">
        <is>
          <t xml:space="preserve"> </t>
        </is>
      </c>
    </row>
    <row r="21">
      <c r="A21" s="4" t="inlineStr">
        <is>
          <t>Investments by noncontrolling interests</t>
        </is>
      </c>
      <c r="B21" s="7" t="n">
        <v>2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9.4</v>
      </c>
    </row>
    <row r="22">
      <c r="A22" s="4" t="inlineStr">
        <is>
          <t>Other equity transactions</t>
        </is>
      </c>
      <c r="B22" s="7" t="n">
        <v>-0.8</v>
      </c>
      <c r="C22" s="4" t="inlineStr">
        <is>
          <t xml:space="preserve"> </t>
        </is>
      </c>
      <c r="D22" s="4" t="inlineStr">
        <is>
          <t xml:space="preserve"> </t>
        </is>
      </c>
      <c r="E22" s="7" t="n">
        <v>-0.8</v>
      </c>
      <c r="F22" s="4" t="inlineStr">
        <is>
          <t xml:space="preserve"> </t>
        </is>
      </c>
      <c r="G22" s="4" t="inlineStr">
        <is>
          <t xml:space="preserve"> </t>
        </is>
      </c>
      <c r="H22" s="7" t="n">
        <v>-0.8</v>
      </c>
      <c r="I22" s="4" t="inlineStr">
        <is>
          <t xml:space="preserve"> </t>
        </is>
      </c>
    </row>
    <row r="23">
      <c r="A23" s="4" t="inlineStr">
        <is>
          <t>Ending balance at Jun. 30, 2022</t>
        </is>
      </c>
      <c r="B23" s="7" t="n">
        <v>14215.7</v>
      </c>
      <c r="C23" s="7" t="n">
        <v>249.4</v>
      </c>
      <c r="D23" s="7" t="n">
        <v>1130.8</v>
      </c>
      <c r="E23" s="7" t="n">
        <v>16297.9</v>
      </c>
      <c r="F23" s="7" t="n">
        <v>-2050.6</v>
      </c>
      <c r="G23" s="7" t="n">
        <v>-1983.6</v>
      </c>
      <c r="H23" s="7" t="n">
        <v>13643.9</v>
      </c>
      <c r="I23" s="7" t="n">
        <v>571.8</v>
      </c>
    </row>
    <row r="24">
      <c r="A24" s="4" t="inlineStr">
        <is>
          <t>Beginning balance at Sep. 30, 2022</t>
        </is>
      </c>
      <c r="B24" s="7" t="n">
        <v>13702.4</v>
      </c>
      <c r="C24" s="7" t="n">
        <v>249.4</v>
      </c>
      <c r="D24" s="7" t="n">
        <v>1141.4</v>
      </c>
      <c r="E24" s="7" t="n">
        <v>16520.3</v>
      </c>
      <c r="F24" s="7" t="n">
        <v>-2786.1</v>
      </c>
      <c r="G24" s="5" t="n">
        <v>-1981</v>
      </c>
      <c r="H24" s="5" t="n">
        <v>13144</v>
      </c>
      <c r="I24" s="7" t="n">
        <v>558.4</v>
      </c>
    </row>
    <row r="25">
      <c r="A25" s="3" t="inlineStr">
        <is>
          <t>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7" t="n">
        <v>1644.2</v>
      </c>
      <c r="C26" s="4" t="inlineStr">
        <is>
          <t xml:space="preserve"> </t>
        </is>
      </c>
      <c r="D26" s="4" t="inlineStr">
        <is>
          <t xml:space="preserve"> </t>
        </is>
      </c>
      <c r="E26" s="7" t="n">
        <v>1607.6</v>
      </c>
      <c r="F26" s="4" t="inlineStr">
        <is>
          <t xml:space="preserve"> </t>
        </is>
      </c>
      <c r="G26" s="4" t="inlineStr">
        <is>
          <t xml:space="preserve"> </t>
        </is>
      </c>
      <c r="H26" s="7" t="n">
        <v>1607.6</v>
      </c>
      <c r="I26" s="7" t="n">
        <v>36.6</v>
      </c>
    </row>
    <row r="27">
      <c r="A27" s="4" t="inlineStr">
        <is>
          <t>Other comprehensive income (loss)</t>
        </is>
      </c>
      <c r="B27" s="7" t="n">
        <v>490.9</v>
      </c>
      <c r="C27" s="4" t="inlineStr">
        <is>
          <t xml:space="preserve"> </t>
        </is>
      </c>
      <c r="D27" s="4" t="inlineStr">
        <is>
          <t xml:space="preserve"> </t>
        </is>
      </c>
      <c r="E27" s="4" t="inlineStr">
        <is>
          <t xml:space="preserve"> </t>
        </is>
      </c>
      <c r="F27" s="7" t="n">
        <v>481.3</v>
      </c>
      <c r="G27" s="4" t="inlineStr">
        <is>
          <t xml:space="preserve"> </t>
        </is>
      </c>
      <c r="H27" s="7" t="n">
        <v>481.3</v>
      </c>
      <c r="I27" s="7" t="n">
        <v>9.6</v>
      </c>
    </row>
    <row r="28">
      <c r="A28" s="4" t="inlineStr">
        <is>
          <t>Dividends on common stock</t>
        </is>
      </c>
      <c r="B28" s="7" t="n">
        <v>-1137.3</v>
      </c>
      <c r="C28" s="4" t="inlineStr">
        <is>
          <t xml:space="preserve"> </t>
        </is>
      </c>
      <c r="D28" s="4" t="inlineStr">
        <is>
          <t xml:space="preserve"> </t>
        </is>
      </c>
      <c r="E28" s="7" t="n">
        <v>-1137.3</v>
      </c>
      <c r="F28" s="4" t="inlineStr">
        <is>
          <t xml:space="preserve"> </t>
        </is>
      </c>
      <c r="G28" s="4" t="inlineStr">
        <is>
          <t xml:space="preserve"> </t>
        </is>
      </c>
      <c r="H28" s="7" t="n">
        <v>-1137.3</v>
      </c>
      <c r="I28" s="4" t="inlineStr">
        <is>
          <t xml:space="preserve"> </t>
        </is>
      </c>
    </row>
    <row r="29">
      <c r="A29" s="4" t="inlineStr">
        <is>
          <t>Dividends to noncontrolling interests</t>
        </is>
      </c>
      <c r="B29" s="7" t="n">
        <v>-7.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7.9</v>
      </c>
    </row>
    <row r="30">
      <c r="A30" s="4" t="inlineStr">
        <is>
          <t>Share-based compensation</t>
        </is>
      </c>
      <c r="B30" s="7" t="n">
        <v>42.3</v>
      </c>
      <c r="C30" s="4" t="inlineStr">
        <is>
          <t xml:space="preserve"> </t>
        </is>
      </c>
      <c r="D30" s="7" t="n">
        <v>42.3</v>
      </c>
      <c r="E30" s="4" t="inlineStr">
        <is>
          <t xml:space="preserve"> </t>
        </is>
      </c>
      <c r="F30" s="4" t="inlineStr">
        <is>
          <t xml:space="preserve"> </t>
        </is>
      </c>
      <c r="G30" s="4" t="inlineStr">
        <is>
          <t xml:space="preserve"> </t>
        </is>
      </c>
      <c r="H30" s="7" t="n">
        <v>42.3</v>
      </c>
      <c r="I30" s="4" t="inlineStr">
        <is>
          <t xml:space="preserve"> </t>
        </is>
      </c>
    </row>
    <row r="31">
      <c r="A31" s="4" t="inlineStr">
        <is>
          <t>Issuance of treasury shares for stock option and award plans</t>
        </is>
      </c>
      <c r="B31" s="7" t="n">
        <v>3.4</v>
      </c>
      <c r="C31" s="4" t="inlineStr">
        <is>
          <t xml:space="preserve"> </t>
        </is>
      </c>
      <c r="D31" s="7" t="n">
        <v>-7.2</v>
      </c>
      <c r="E31" s="4" t="inlineStr">
        <is>
          <t xml:space="preserve"> </t>
        </is>
      </c>
      <c r="F31" s="4" t="inlineStr">
        <is>
          <t xml:space="preserve"> </t>
        </is>
      </c>
      <c r="G31" s="7" t="n">
        <v>10.6</v>
      </c>
      <c r="H31" s="7" t="n">
        <v>3.4</v>
      </c>
      <c r="I31" s="4" t="inlineStr">
        <is>
          <t xml:space="preserve"> </t>
        </is>
      </c>
    </row>
    <row r="32">
      <c r="A32" s="4" t="inlineStr">
        <is>
          <t>Investments by noncontrolling interests</t>
        </is>
      </c>
      <c r="B32" s="7" t="n">
        <v>63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636.1</v>
      </c>
    </row>
    <row r="33">
      <c r="A33" s="4" t="inlineStr">
        <is>
          <t>Other equity transactions</t>
        </is>
      </c>
      <c r="B33" s="7" t="n">
        <v>-3.4</v>
      </c>
      <c r="C33" s="4" t="inlineStr">
        <is>
          <t xml:space="preserve"> </t>
        </is>
      </c>
      <c r="D33" s="7" t="n">
        <v>0.4</v>
      </c>
      <c r="E33" s="7" t="n">
        <v>-3.7</v>
      </c>
      <c r="F33" s="4" t="inlineStr">
        <is>
          <t xml:space="preserve"> </t>
        </is>
      </c>
      <c r="G33" s="4" t="inlineStr">
        <is>
          <t xml:space="preserve"> </t>
        </is>
      </c>
      <c r="H33" s="7" t="n">
        <v>-3.3</v>
      </c>
      <c r="I33" s="7" t="n">
        <v>-0.1</v>
      </c>
    </row>
    <row r="34">
      <c r="A34" s="4" t="inlineStr">
        <is>
          <t>Ending balance at Jun. 30, 2023</t>
        </is>
      </c>
      <c r="B34" s="7" t="n">
        <v>15370.7</v>
      </c>
      <c r="C34" s="7" t="n">
        <v>249.4</v>
      </c>
      <c r="D34" s="7" t="n">
        <v>1176.9</v>
      </c>
      <c r="E34" s="7" t="n">
        <v>16986.9</v>
      </c>
      <c r="F34" s="7" t="n">
        <v>-2304.8</v>
      </c>
      <c r="G34" s="7" t="n">
        <v>-1970.4</v>
      </c>
      <c r="H34" s="5" t="n">
        <v>14138</v>
      </c>
      <c r="I34" s="7" t="n">
        <v>1232.7</v>
      </c>
    </row>
    <row r="35">
      <c r="A35" s="4" t="inlineStr">
        <is>
          <t>Beginning balance at Mar. 31, 2023</t>
        </is>
      </c>
      <c r="B35" s="7" t="n">
        <v>14690.2</v>
      </c>
      <c r="C35" s="7" t="n">
        <v>249.4</v>
      </c>
      <c r="D35" s="7" t="n">
        <v>1163.4</v>
      </c>
      <c r="E35" s="7" t="n">
        <v>16781.3</v>
      </c>
      <c r="F35" s="7" t="n">
        <v>-2163.3</v>
      </c>
      <c r="G35" s="7" t="n">
        <v>-1972.5</v>
      </c>
      <c r="H35" s="7" t="n">
        <v>14058.3</v>
      </c>
      <c r="I35" s="7" t="n">
        <v>631.9</v>
      </c>
    </row>
    <row r="36">
      <c r="A36" s="3" t="inlineStr">
        <is>
          <t>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7" t="n">
        <v>610.5</v>
      </c>
      <c r="C37" s="4" t="inlineStr">
        <is>
          <t xml:space="preserve"> </t>
        </is>
      </c>
      <c r="D37" s="4" t="inlineStr">
        <is>
          <t xml:space="preserve"> </t>
        </is>
      </c>
      <c r="E37" s="7" t="n">
        <v>595.6</v>
      </c>
      <c r="F37" s="4" t="inlineStr">
        <is>
          <t xml:space="preserve"> </t>
        </is>
      </c>
      <c r="G37" s="4" t="inlineStr">
        <is>
          <t xml:space="preserve"> </t>
        </is>
      </c>
      <c r="H37" s="7" t="n">
        <v>595.6</v>
      </c>
      <c r="I37" s="7" t="n">
        <v>14.9</v>
      </c>
    </row>
    <row r="38">
      <c r="A38" s="4" t="inlineStr">
        <is>
          <t>Other comprehensive income (loss)</t>
        </is>
      </c>
      <c r="B38" s="7" t="n">
        <v>-145.9</v>
      </c>
      <c r="C38" s="4" t="inlineStr">
        <is>
          <t xml:space="preserve"> </t>
        </is>
      </c>
      <c r="D38" s="4" t="inlineStr">
        <is>
          <t xml:space="preserve"> </t>
        </is>
      </c>
      <c r="E38" s="4" t="inlineStr">
        <is>
          <t xml:space="preserve"> </t>
        </is>
      </c>
      <c r="F38" s="7" t="n">
        <v>-141.5</v>
      </c>
      <c r="G38" s="4" t="inlineStr">
        <is>
          <t xml:space="preserve"> </t>
        </is>
      </c>
      <c r="H38" s="7" t="n">
        <v>-141.5</v>
      </c>
      <c r="I38" s="7" t="n">
        <v>-4.4</v>
      </c>
    </row>
    <row r="39">
      <c r="A39" s="4" t="inlineStr">
        <is>
          <t>Dividends on common stock</t>
        </is>
      </c>
      <c r="B39" s="7" t="n">
        <v>-388.8</v>
      </c>
      <c r="C39" s="4" t="inlineStr">
        <is>
          <t xml:space="preserve"> </t>
        </is>
      </c>
      <c r="D39" s="4" t="inlineStr">
        <is>
          <t xml:space="preserve"> </t>
        </is>
      </c>
      <c r="E39" s="7" t="n">
        <v>-388.8</v>
      </c>
      <c r="F39" s="4" t="inlineStr">
        <is>
          <t xml:space="preserve"> </t>
        </is>
      </c>
      <c r="G39" s="4" t="inlineStr">
        <is>
          <t xml:space="preserve"> </t>
        </is>
      </c>
      <c r="H39" s="7" t="n">
        <v>-388.8</v>
      </c>
      <c r="I39" s="5" t="n">
        <v>0</v>
      </c>
    </row>
    <row r="40">
      <c r="A40" s="4" t="inlineStr">
        <is>
          <t>Dividends to noncontrolling interests</t>
        </is>
      </c>
      <c r="B40" s="7" t="n">
        <v>-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2.3</v>
      </c>
    </row>
    <row r="41">
      <c r="A41" s="4" t="inlineStr">
        <is>
          <t>Share-based compensation</t>
        </is>
      </c>
      <c r="B41" s="7" t="n">
        <v>13.3</v>
      </c>
      <c r="C41" s="4" t="inlineStr">
        <is>
          <t xml:space="preserve"> </t>
        </is>
      </c>
      <c r="D41" s="7" t="n">
        <v>13.3</v>
      </c>
      <c r="E41" s="4" t="inlineStr">
        <is>
          <t xml:space="preserve"> </t>
        </is>
      </c>
      <c r="F41" s="4" t="inlineStr">
        <is>
          <t xml:space="preserve"> </t>
        </is>
      </c>
      <c r="G41" s="4" t="inlineStr">
        <is>
          <t xml:space="preserve"> </t>
        </is>
      </c>
      <c r="H41" s="7" t="n">
        <v>13.3</v>
      </c>
      <c r="I41" s="4" t="inlineStr">
        <is>
          <t xml:space="preserve"> </t>
        </is>
      </c>
    </row>
    <row r="42">
      <c r="A42" s="4" t="inlineStr">
        <is>
          <t>Issuance of treasury shares for stock option and award plans</t>
        </is>
      </c>
      <c r="B42" s="7" t="n">
        <v>2.2</v>
      </c>
      <c r="C42" s="4" t="inlineStr">
        <is>
          <t xml:space="preserve"> </t>
        </is>
      </c>
      <c r="D42" s="7" t="n">
        <v>0.1</v>
      </c>
      <c r="E42" s="4" t="inlineStr">
        <is>
          <t xml:space="preserve"> </t>
        </is>
      </c>
      <c r="F42" s="4" t="inlineStr">
        <is>
          <t xml:space="preserve"> </t>
        </is>
      </c>
      <c r="G42" s="7" t="n">
        <v>2.1</v>
      </c>
      <c r="H42" s="7" t="n">
        <v>2.2</v>
      </c>
      <c r="I42" s="4" t="inlineStr">
        <is>
          <t xml:space="preserve"> </t>
        </is>
      </c>
    </row>
    <row r="43">
      <c r="A43" s="4" t="inlineStr">
        <is>
          <t>Investments by noncontrolling interests</t>
        </is>
      </c>
      <c r="B43" s="7" t="n">
        <v>56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563.3</v>
      </c>
    </row>
    <row r="44">
      <c r="A44" s="4" t="inlineStr">
        <is>
          <t>Purchase of noncontrolling interest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row>
    <row r="45">
      <c r="A45" s="4" t="inlineStr">
        <is>
          <t>Other equity transactions</t>
        </is>
      </c>
      <c r="B45" s="7" t="n">
        <v>28.2</v>
      </c>
      <c r="C45" s="4" t="inlineStr">
        <is>
          <t xml:space="preserve"> </t>
        </is>
      </c>
      <c r="D45" s="7" t="n">
        <v>0.1</v>
      </c>
      <c r="E45" s="7" t="n">
        <v>-1.2</v>
      </c>
      <c r="F45" s="4" t="inlineStr">
        <is>
          <t xml:space="preserve"> </t>
        </is>
      </c>
      <c r="G45" s="4" t="inlineStr">
        <is>
          <t xml:space="preserve"> </t>
        </is>
      </c>
      <c r="H45" s="7" t="n">
        <v>-1.1</v>
      </c>
      <c r="I45" s="7" t="n">
        <v>29.3</v>
      </c>
    </row>
    <row r="46">
      <c r="A46" s="4" t="inlineStr">
        <is>
          <t>Ending balance at Jun. 30, 2023</t>
        </is>
      </c>
      <c r="B46" s="6" t="n">
        <v>15370.7</v>
      </c>
      <c r="C46" s="6" t="n">
        <v>249.4</v>
      </c>
      <c r="D46" s="6" t="n">
        <v>1176.9</v>
      </c>
      <c r="E46" s="6" t="n">
        <v>16986.9</v>
      </c>
      <c r="F46" s="6" t="n">
        <v>-2304.8</v>
      </c>
      <c r="G46" s="6" t="n">
        <v>-1970.4</v>
      </c>
      <c r="H46" s="8" t="n">
        <v>14138</v>
      </c>
      <c r="I46" s="6" t="n">
        <v>1232.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Information (Related Party Transaction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nd other income</t>
        </is>
      </c>
      <c r="B4" s="8" t="n">
        <v>105</v>
      </c>
      <c r="C4" s="8" t="n">
        <v>75</v>
      </c>
      <c r="D4" s="8" t="n">
        <v>290</v>
      </c>
      <c r="E4" s="8" t="n">
        <v>200</v>
      </c>
      <c r="F4" s="4" t="inlineStr">
        <is>
          <t xml:space="preserve"> </t>
        </is>
      </c>
    </row>
    <row r="5">
      <c r="A5" s="4" t="inlineStr">
        <is>
          <t>Trade receivables, net</t>
        </is>
      </c>
      <c r="B5" s="7" t="n">
        <v>1934.2</v>
      </c>
      <c r="C5" s="4" t="inlineStr">
        <is>
          <t xml:space="preserve"> </t>
        </is>
      </c>
      <c r="D5" s="7" t="n">
        <v>1934.2</v>
      </c>
      <c r="E5" s="4" t="inlineStr">
        <is>
          <t xml:space="preserve"> </t>
        </is>
      </c>
      <c r="F5" s="6" t="n">
        <v>1794.4</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receivables, net</t>
        </is>
      </c>
      <c r="B8" s="8" t="n">
        <v>255</v>
      </c>
      <c r="C8" s="4" t="inlineStr">
        <is>
          <t xml:space="preserve"> </t>
        </is>
      </c>
      <c r="D8" s="8" t="n">
        <v>255</v>
      </c>
      <c r="E8" s="4" t="inlineStr">
        <is>
          <t xml:space="preserve"> </t>
        </is>
      </c>
      <c r="F8" s="8" t="n">
        <v>5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Supplemental Information (Uzbekistan Asset Purchase) (Details) - USD ($) $ in Millions</t>
        </is>
      </c>
      <c r="C1" s="2" t="inlineStr">
        <is>
          <t>3 Months Ended</t>
        </is>
      </c>
      <c r="D1" s="2" t="inlineStr">
        <is>
          <t>9 Months Ended</t>
        </is>
      </c>
    </row>
    <row r="2">
      <c r="B2" s="2" t="inlineStr">
        <is>
          <t>May 25, 2023</t>
        </is>
      </c>
      <c r="C2" s="2" t="inlineStr">
        <is>
          <t>Jun. 30, 2023</t>
        </is>
      </c>
      <c r="D2" s="2" t="inlineStr">
        <is>
          <t>Jun. 30, 2023</t>
        </is>
      </c>
      <c r="E2" s="2" t="inlineStr">
        <is>
          <t>Sep.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Financing receivables</t>
        </is>
      </c>
      <c r="B4" s="4" t="inlineStr">
        <is>
          <t xml:space="preserve"> </t>
        </is>
      </c>
      <c r="C4" s="6" t="n">
        <v>817.2</v>
      </c>
      <c r="D4" s="6" t="n">
        <v>817.2</v>
      </c>
      <c r="E4" s="8" t="n">
        <v>0</v>
      </c>
    </row>
    <row r="5">
      <c r="A5" s="4" t="inlineStr">
        <is>
          <t>Natural Gas-To-Syngas Processing Facility</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Price of acquisition</t>
        </is>
      </c>
      <c r="B7" s="8" t="n">
        <v>1000</v>
      </c>
      <c r="C7" s="4" t="inlineStr">
        <is>
          <t xml:space="preserve"> </t>
        </is>
      </c>
      <c r="D7" s="4" t="inlineStr">
        <is>
          <t xml:space="preserve"> </t>
        </is>
      </c>
      <c r="E7" s="4" t="inlineStr">
        <is>
          <t xml:space="preserve"> </t>
        </is>
      </c>
    </row>
    <row r="8">
      <c r="A8" s="4" t="inlineStr">
        <is>
          <t>Sales contract term</t>
        </is>
      </c>
      <c r="B8" s="4" t="inlineStr">
        <is>
          <t xml:space="preserve"> </t>
        </is>
      </c>
      <c r="C8" s="4" t="inlineStr">
        <is>
          <t xml:space="preserve"> </t>
        </is>
      </c>
      <c r="D8" s="4" t="inlineStr">
        <is>
          <t>15 years</t>
        </is>
      </c>
      <c r="E8" s="4" t="inlineStr">
        <is>
          <t xml:space="preserve"> </t>
        </is>
      </c>
    </row>
    <row r="9">
      <c r="A9" s="4" t="inlineStr">
        <is>
          <t>Financing receivables</t>
        </is>
      </c>
      <c r="B9" s="4" t="inlineStr">
        <is>
          <t xml:space="preserve"> </t>
        </is>
      </c>
      <c r="C9" s="5" t="n">
        <v>800</v>
      </c>
      <c r="D9" s="8" t="n">
        <v>800</v>
      </c>
      <c r="E9" s="4" t="inlineStr">
        <is>
          <t xml:space="preserve"> </t>
        </is>
      </c>
    </row>
    <row r="10">
      <c r="A10" s="4" t="inlineStr">
        <is>
          <t>Progress payments</t>
        </is>
      </c>
      <c r="B10" s="4" t="inlineStr">
        <is>
          <t xml:space="preserve"> </t>
        </is>
      </c>
      <c r="C10" s="8" t="n">
        <v>600</v>
      </c>
      <c r="D10" s="4" t="inlineStr">
        <is>
          <t xml:space="preserve"> </t>
        </is>
      </c>
      <c r="E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Changes in Estimate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644.2</v>
      </c>
      <c r="C4" s="6" t="n">
        <v>627.4</v>
      </c>
      <c r="D4" s="8" t="n">
        <v>1756</v>
      </c>
      <c r="E4" s="6" t="n">
        <v>1712.3</v>
      </c>
    </row>
    <row r="5">
      <c r="A5" s="4" t="inlineStr">
        <is>
          <t>Contracts accounted for under percentage of completion</t>
        </is>
      </c>
      <c r="B5" s="4" t="inlineStr">
        <is>
          <t xml:space="preserve"> </t>
        </is>
      </c>
      <c r="C5" s="4" t="inlineStr">
        <is>
          <t xml:space="preserve"> </t>
        </is>
      </c>
      <c r="D5" s="4" t="inlineStr">
        <is>
          <t xml:space="preserve"> </t>
        </is>
      </c>
      <c r="E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row>
    <row r="7">
      <c r="A7" s="4" t="inlineStr">
        <is>
          <t>Operating income (loss)</t>
        </is>
      </c>
      <c r="B7" s="8" t="n">
        <v>-45</v>
      </c>
      <c r="C7" s="4" t="inlineStr">
        <is>
          <t xml:space="preserve"> </t>
        </is>
      </c>
      <c r="D7" s="8" t="n">
        <v>-105</v>
      </c>
      <c r="E7" s="8" t="n">
        <v>-3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upplemental Information (Lessee Accounting) (Details) $ in Millions</t>
        </is>
      </c>
      <c r="B1" s="2" t="inlineStr">
        <is>
          <t>9 Months Ended</t>
        </is>
      </c>
    </row>
    <row r="2">
      <c r="B2" s="2" t="inlineStr">
        <is>
          <t>Jun. 30, 2023 USD ($)</t>
        </is>
      </c>
    </row>
    <row r="3">
      <c r="A3" s="3" t="inlineStr">
        <is>
          <t>Disclosure Text Block Supplement [Abstract]</t>
        </is>
      </c>
      <c r="B3" s="4" t="inlineStr">
        <is>
          <t xml:space="preserve"> </t>
        </is>
      </c>
    </row>
    <row r="4">
      <c r="A4" s="4" t="inlineStr">
        <is>
          <t>Noncash right-of-use asset additions</t>
        </is>
      </c>
      <c r="B4" s="8" t="n">
        <v>32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 Information (Schedule of Segment Reporting Information) (Details) - USD ($) $ in Millions</t>
        </is>
      </c>
      <c r="C1" s="2" t="inlineStr">
        <is>
          <t>3 Months Ended</t>
        </is>
      </c>
      <c r="E1" s="2" t="inlineStr">
        <is>
          <t>9 Months Ended</t>
        </is>
      </c>
    </row>
    <row r="2">
      <c r="C2" s="2" t="inlineStr">
        <is>
          <t>Jun. 30, 2023</t>
        </is>
      </c>
      <c r="D2" s="2" t="inlineStr">
        <is>
          <t>Jun. 30, 2022</t>
        </is>
      </c>
      <c r="E2" s="2" t="inlineStr">
        <is>
          <t>Jun. 30, 2023</t>
        </is>
      </c>
      <c r="F2" s="2" t="inlineStr">
        <is>
          <t>Jun. 30, 2022</t>
        </is>
      </c>
      <c r="G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C4" s="6" t="n">
        <v>3033.9</v>
      </c>
      <c r="D4" s="6" t="n">
        <v>3189.3</v>
      </c>
      <c r="E4" s="6" t="n">
        <v>9408.700000000001</v>
      </c>
      <c r="F4" s="6" t="n">
        <v>9128.6</v>
      </c>
      <c r="G4" s="4" t="inlineStr">
        <is>
          <t xml:space="preserve"> </t>
        </is>
      </c>
    </row>
    <row r="5">
      <c r="A5" s="4" t="inlineStr">
        <is>
          <t>Operating income (loss)</t>
        </is>
      </c>
      <c r="C5" s="7" t="n">
        <v>644.2</v>
      </c>
      <c r="D5" s="7" t="n">
        <v>627.4</v>
      </c>
      <c r="E5" s="5" t="n">
        <v>1756</v>
      </c>
      <c r="F5" s="7" t="n">
        <v>1712.3</v>
      </c>
      <c r="G5" s="4" t="inlineStr">
        <is>
          <t xml:space="preserve"> </t>
        </is>
      </c>
    </row>
    <row r="6">
      <c r="A6" s="4" t="inlineStr">
        <is>
          <t>Depreciation and amortization</t>
        </is>
      </c>
      <c r="C6" s="4" t="inlineStr">
        <is>
          <t xml:space="preserve"> </t>
        </is>
      </c>
      <c r="D6" s="4" t="inlineStr">
        <is>
          <t xml:space="preserve"> </t>
        </is>
      </c>
      <c r="E6" s="5" t="n">
        <v>1001</v>
      </c>
      <c r="F6" s="7" t="n">
        <v>1005.4</v>
      </c>
      <c r="G6" s="4" t="inlineStr">
        <is>
          <t xml:space="preserve"> </t>
        </is>
      </c>
    </row>
    <row r="7">
      <c r="A7" s="4" t="inlineStr">
        <is>
          <t>Equity affiliates' income</t>
        </is>
      </c>
      <c r="C7" s="5" t="n">
        <v>165</v>
      </c>
      <c r="D7" s="7" t="n">
        <v>116.1</v>
      </c>
      <c r="E7" s="7" t="n">
        <v>440.9</v>
      </c>
      <c r="F7" s="7" t="n">
        <v>384.7</v>
      </c>
      <c r="G7" s="4" t="inlineStr">
        <is>
          <t xml:space="preserve"> </t>
        </is>
      </c>
    </row>
    <row r="8">
      <c r="A8" s="4" t="inlineStr">
        <is>
          <t>Total Assets</t>
        </is>
      </c>
      <c r="B8" s="4" t="inlineStr">
        <is>
          <t>[1]</t>
        </is>
      </c>
      <c r="C8" s="7" t="n">
        <v>30929.5</v>
      </c>
      <c r="D8" s="4" t="inlineStr">
        <is>
          <t xml:space="preserve"> </t>
        </is>
      </c>
      <c r="E8" s="7" t="n">
        <v>30929.5</v>
      </c>
      <c r="F8" s="4" t="inlineStr">
        <is>
          <t xml:space="preserve"> </t>
        </is>
      </c>
      <c r="G8" s="6" t="n">
        <v>27192.6</v>
      </c>
    </row>
    <row r="9">
      <c r="A9" s="4" t="inlineStr">
        <is>
          <t>Segment Total</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s</t>
        </is>
      </c>
      <c r="C11" s="7" t="n">
        <v>3033.9</v>
      </c>
      <c r="D11" s="7" t="n">
        <v>3189.3</v>
      </c>
      <c r="E11" s="7" t="n">
        <v>9408.700000000001</v>
      </c>
      <c r="F11" s="7" t="n">
        <v>9128.6</v>
      </c>
      <c r="G11" s="4" t="inlineStr">
        <is>
          <t xml:space="preserve"> </t>
        </is>
      </c>
    </row>
    <row r="12">
      <c r="A12" s="4" t="inlineStr">
        <is>
          <t>Operating income (loss)</t>
        </is>
      </c>
      <c r="C12" s="7" t="n">
        <v>703.2</v>
      </c>
      <c r="D12" s="7" t="n">
        <v>627.4</v>
      </c>
      <c r="E12" s="7" t="n">
        <v>2000.6</v>
      </c>
      <c r="F12" s="7" t="n">
        <v>1712.3</v>
      </c>
      <c r="G12" s="4" t="inlineStr">
        <is>
          <t xml:space="preserve"> </t>
        </is>
      </c>
    </row>
    <row r="13">
      <c r="A13" s="4" t="inlineStr">
        <is>
          <t>Depreciation and amortization</t>
        </is>
      </c>
      <c r="C13" s="7" t="n">
        <v>339.9</v>
      </c>
      <c r="D13" s="7" t="n">
        <v>337.2</v>
      </c>
      <c r="E13" s="5" t="n">
        <v>1001</v>
      </c>
      <c r="F13" s="7" t="n">
        <v>1005.4</v>
      </c>
      <c r="G13" s="4" t="inlineStr">
        <is>
          <t xml:space="preserve"> </t>
        </is>
      </c>
    </row>
    <row r="14">
      <c r="A14" s="4" t="inlineStr">
        <is>
          <t>Equity affiliates' income</t>
        </is>
      </c>
      <c r="C14" s="5" t="n">
        <v>165</v>
      </c>
      <c r="D14" s="7" t="n">
        <v>116.1</v>
      </c>
      <c r="E14" s="7" t="n">
        <v>440.9</v>
      </c>
      <c r="F14" s="7" t="n">
        <v>384.7</v>
      </c>
      <c r="G14" s="4" t="inlineStr">
        <is>
          <t xml:space="preserve"> </t>
        </is>
      </c>
    </row>
    <row r="15">
      <c r="A15" s="4" t="inlineStr">
        <is>
          <t>Total Assets</t>
        </is>
      </c>
      <c r="C15" s="7" t="n">
        <v>30929.5</v>
      </c>
      <c r="D15" s="4" t="inlineStr">
        <is>
          <t xml:space="preserve"> </t>
        </is>
      </c>
      <c r="E15" s="7" t="n">
        <v>30929.5</v>
      </c>
      <c r="F15" s="4" t="inlineStr">
        <is>
          <t xml:space="preserve"> </t>
        </is>
      </c>
      <c r="G15" s="7" t="n">
        <v>27192.6</v>
      </c>
    </row>
    <row r="16">
      <c r="A16" s="4" t="inlineStr">
        <is>
          <t>Americas | Segment Total</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s</t>
        </is>
      </c>
      <c r="C18" s="7" t="n">
        <v>1260.7</v>
      </c>
      <c r="D18" s="7" t="n">
        <v>1416.3</v>
      </c>
      <c r="E18" s="5" t="n">
        <v>4018</v>
      </c>
      <c r="F18" s="5" t="n">
        <v>3827</v>
      </c>
      <c r="G18" s="4" t="inlineStr">
        <is>
          <t xml:space="preserve"> </t>
        </is>
      </c>
    </row>
    <row r="19">
      <c r="A19" s="4" t="inlineStr">
        <is>
          <t>Operating income (loss)</t>
        </is>
      </c>
      <c r="C19" s="7" t="n">
        <v>374.8</v>
      </c>
      <c r="D19" s="7" t="n">
        <v>298.9</v>
      </c>
      <c r="E19" s="5" t="n">
        <v>1042</v>
      </c>
      <c r="F19" s="7" t="n">
        <v>841.6</v>
      </c>
      <c r="G19" s="4" t="inlineStr">
        <is>
          <t xml:space="preserve"> </t>
        </is>
      </c>
    </row>
    <row r="20">
      <c r="A20" s="4" t="inlineStr">
        <is>
          <t>Depreciation and amortization</t>
        </is>
      </c>
      <c r="C20" s="7" t="n">
        <v>163.1</v>
      </c>
      <c r="D20" s="7" t="n">
        <v>160.5</v>
      </c>
      <c r="E20" s="7" t="n">
        <v>480.8</v>
      </c>
      <c r="F20" s="7" t="n">
        <v>469.5</v>
      </c>
      <c r="G20" s="4" t="inlineStr">
        <is>
          <t xml:space="preserve"> </t>
        </is>
      </c>
    </row>
    <row r="21">
      <c r="A21" s="4" t="inlineStr">
        <is>
          <t>Equity affiliates' income</t>
        </is>
      </c>
      <c r="C21" s="7" t="n">
        <v>29.9</v>
      </c>
      <c r="D21" s="7" t="n">
        <v>21.4</v>
      </c>
      <c r="E21" s="7" t="n">
        <v>74.40000000000001</v>
      </c>
      <c r="F21" s="7" t="n">
        <v>75.7</v>
      </c>
      <c r="G21" s="4" t="inlineStr">
        <is>
          <t xml:space="preserve"> </t>
        </is>
      </c>
    </row>
    <row r="22">
      <c r="A22" s="4" t="inlineStr">
        <is>
          <t>Total Assets</t>
        </is>
      </c>
      <c r="C22" s="7" t="n">
        <v>9547.9</v>
      </c>
      <c r="D22" s="4" t="inlineStr">
        <is>
          <t xml:space="preserve"> </t>
        </is>
      </c>
      <c r="E22" s="7" t="n">
        <v>9547.9</v>
      </c>
      <c r="F22" s="4" t="inlineStr">
        <is>
          <t xml:space="preserve"> </t>
        </is>
      </c>
      <c r="G22" s="7" t="n">
        <v>8237.700000000001</v>
      </c>
    </row>
    <row r="23">
      <c r="A23" s="4" t="inlineStr">
        <is>
          <t>Asia | Segment Total</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s</t>
        </is>
      </c>
      <c r="C25" s="7" t="n">
        <v>822.9</v>
      </c>
      <c r="D25" s="7" t="n">
        <v>751.4</v>
      </c>
      <c r="E25" s="7" t="n">
        <v>2414.6</v>
      </c>
      <c r="F25" s="5" t="n">
        <v>2283</v>
      </c>
      <c r="G25" s="4" t="inlineStr">
        <is>
          <t xml:space="preserve"> </t>
        </is>
      </c>
    </row>
    <row r="26">
      <c r="A26" s="4" t="inlineStr">
        <is>
          <t>Operating income (loss)</t>
        </is>
      </c>
      <c r="C26" s="7" t="n">
        <v>240.8</v>
      </c>
      <c r="D26" s="7" t="n">
        <v>210.6</v>
      </c>
      <c r="E26" s="7" t="n">
        <v>709.7</v>
      </c>
      <c r="F26" s="7" t="n">
        <v>635.3</v>
      </c>
      <c r="G26" s="4" t="inlineStr">
        <is>
          <t xml:space="preserve"> </t>
        </is>
      </c>
    </row>
    <row r="27">
      <c r="A27" s="4" t="inlineStr">
        <is>
          <t>Depreciation and amortization</t>
        </is>
      </c>
      <c r="C27" s="7" t="n">
        <v>108.3</v>
      </c>
      <c r="D27" s="7" t="n">
        <v>107.6</v>
      </c>
      <c r="E27" s="7" t="n">
        <v>320.2</v>
      </c>
      <c r="F27" s="7" t="n">
        <v>330.2</v>
      </c>
      <c r="G27" s="4" t="inlineStr">
        <is>
          <t xml:space="preserve"> </t>
        </is>
      </c>
    </row>
    <row r="28">
      <c r="A28" s="4" t="inlineStr">
        <is>
          <t>Equity affiliates' income</t>
        </is>
      </c>
      <c r="C28" s="7" t="n">
        <v>7.5</v>
      </c>
      <c r="D28" s="7" t="n">
        <v>5.7</v>
      </c>
      <c r="E28" s="7" t="n">
        <v>22.2</v>
      </c>
      <c r="F28" s="7" t="n">
        <v>18.5</v>
      </c>
      <c r="G28" s="4" t="inlineStr">
        <is>
          <t xml:space="preserve"> </t>
        </is>
      </c>
    </row>
    <row r="29">
      <c r="A29" s="4" t="inlineStr">
        <is>
          <t>Total Assets</t>
        </is>
      </c>
      <c r="C29" s="7" t="n">
        <v>7216.5</v>
      </c>
      <c r="D29" s="4" t="inlineStr">
        <is>
          <t xml:space="preserve"> </t>
        </is>
      </c>
      <c r="E29" s="7" t="n">
        <v>7216.5</v>
      </c>
      <c r="F29" s="4" t="inlineStr">
        <is>
          <t xml:space="preserve"> </t>
        </is>
      </c>
      <c r="G29" s="7" t="n">
        <v>6968.7</v>
      </c>
    </row>
    <row r="30">
      <c r="A30" s="4" t="inlineStr">
        <is>
          <t>Europe | Segment Total</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s</t>
        </is>
      </c>
      <c r="C32" s="7" t="n">
        <v>706.6</v>
      </c>
      <c r="D32" s="7" t="n">
        <v>739.6</v>
      </c>
      <c r="E32" s="7" t="n">
        <v>2251.4</v>
      </c>
      <c r="F32" s="7" t="n">
        <v>2222.4</v>
      </c>
      <c r="G32" s="4" t="inlineStr">
        <is>
          <t xml:space="preserve"> </t>
        </is>
      </c>
    </row>
    <row r="33">
      <c r="A33" s="4" t="inlineStr">
        <is>
          <t>Operating income (loss)</t>
        </is>
      </c>
      <c r="C33" s="7" t="n">
        <v>176.1</v>
      </c>
      <c r="D33" s="7" t="n">
        <v>137.4</v>
      </c>
      <c r="E33" s="7" t="n">
        <v>495.1</v>
      </c>
      <c r="F33" s="5" t="n">
        <v>353</v>
      </c>
      <c r="G33" s="4" t="inlineStr">
        <is>
          <t xml:space="preserve"> </t>
        </is>
      </c>
    </row>
    <row r="34">
      <c r="A34" s="4" t="inlineStr">
        <is>
          <t>Depreciation and amortization</t>
        </is>
      </c>
      <c r="C34" s="7" t="n">
        <v>48.6</v>
      </c>
      <c r="D34" s="7" t="n">
        <v>48.9</v>
      </c>
      <c r="E34" s="7" t="n">
        <v>141.2</v>
      </c>
      <c r="F34" s="5" t="n">
        <v>149</v>
      </c>
      <c r="G34" s="4" t="inlineStr">
        <is>
          <t xml:space="preserve"> </t>
        </is>
      </c>
    </row>
    <row r="35">
      <c r="A35" s="4" t="inlineStr">
        <is>
          <t>Equity affiliates' income</t>
        </is>
      </c>
      <c r="C35" s="7" t="n">
        <v>28.8</v>
      </c>
      <c r="D35" s="7" t="n">
        <v>20.6</v>
      </c>
      <c r="E35" s="5" t="n">
        <v>76</v>
      </c>
      <c r="F35" s="7" t="n">
        <v>57.8</v>
      </c>
      <c r="G35" s="4" t="inlineStr">
        <is>
          <t xml:space="preserve"> </t>
        </is>
      </c>
    </row>
    <row r="36">
      <c r="A36" s="4" t="inlineStr">
        <is>
          <t>Total Assets</t>
        </is>
      </c>
      <c r="C36" s="5" t="n">
        <v>4597</v>
      </c>
      <c r="D36" s="4" t="inlineStr">
        <is>
          <t xml:space="preserve"> </t>
        </is>
      </c>
      <c r="E36" s="5" t="n">
        <v>4597</v>
      </c>
      <c r="F36" s="4" t="inlineStr">
        <is>
          <t xml:space="preserve"> </t>
        </is>
      </c>
      <c r="G36" s="7" t="n">
        <v>3645.1</v>
      </c>
    </row>
    <row r="37">
      <c r="A37" s="4" t="inlineStr">
        <is>
          <t>Middle East and India | Segment Total</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s</t>
        </is>
      </c>
      <c r="C39" s="7" t="n">
        <v>39.7</v>
      </c>
      <c r="D39" s="7" t="n">
        <v>35.4</v>
      </c>
      <c r="E39" s="7" t="n">
        <v>125.9</v>
      </c>
      <c r="F39" s="5" t="n">
        <v>88</v>
      </c>
      <c r="G39" s="4" t="inlineStr">
        <is>
          <t xml:space="preserve"> </t>
        </is>
      </c>
    </row>
    <row r="40">
      <c r="A40" s="4" t="inlineStr">
        <is>
          <t>Operating income (loss)</t>
        </is>
      </c>
      <c r="C40" s="7" t="n">
        <v>5.8</v>
      </c>
      <c r="D40" s="7" t="n">
        <v>6.9</v>
      </c>
      <c r="E40" s="7" t="n">
        <v>13.8</v>
      </c>
      <c r="F40" s="7" t="n">
        <v>16.5</v>
      </c>
      <c r="G40" s="4" t="inlineStr">
        <is>
          <t xml:space="preserve"> </t>
        </is>
      </c>
    </row>
    <row r="41">
      <c r="A41" s="4" t="inlineStr">
        <is>
          <t>Depreciation and amortization</t>
        </is>
      </c>
      <c r="C41" s="5" t="n">
        <v>7</v>
      </c>
      <c r="D41" s="7" t="n">
        <v>6.8</v>
      </c>
      <c r="E41" s="7" t="n">
        <v>20.2</v>
      </c>
      <c r="F41" s="7" t="n">
        <v>19.8</v>
      </c>
      <c r="G41" s="4" t="inlineStr">
        <is>
          <t xml:space="preserve"> </t>
        </is>
      </c>
    </row>
    <row r="42">
      <c r="A42" s="4" t="inlineStr">
        <is>
          <t>Equity affiliates' income</t>
        </is>
      </c>
      <c r="C42" s="7" t="n">
        <v>95.5</v>
      </c>
      <c r="D42" s="7" t="n">
        <v>67.2</v>
      </c>
      <c r="E42" s="7" t="n">
        <v>258.5</v>
      </c>
      <c r="F42" s="7" t="n">
        <v>230.6</v>
      </c>
      <c r="G42" s="4" t="inlineStr">
        <is>
          <t xml:space="preserve"> </t>
        </is>
      </c>
    </row>
    <row r="43">
      <c r="A43" s="4" t="inlineStr">
        <is>
          <t>Total Assets</t>
        </is>
      </c>
      <c r="C43" s="7" t="n">
        <v>5182.2</v>
      </c>
      <c r="D43" s="4" t="inlineStr">
        <is>
          <t xml:space="preserve"> </t>
        </is>
      </c>
      <c r="E43" s="7" t="n">
        <v>5182.2</v>
      </c>
      <c r="F43" s="4" t="inlineStr">
        <is>
          <t xml:space="preserve"> </t>
        </is>
      </c>
      <c r="G43" s="7" t="n">
        <v>2980.7</v>
      </c>
    </row>
    <row r="44">
      <c r="A44" s="4" t="inlineStr">
        <is>
          <t>Corporate and other | Segment Total</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s</t>
        </is>
      </c>
      <c r="C46" s="5" t="n">
        <v>204</v>
      </c>
      <c r="D46" s="7" t="n">
        <v>246.6</v>
      </c>
      <c r="E46" s="7" t="n">
        <v>598.8</v>
      </c>
      <c r="F46" s="7" t="n">
        <v>708.2</v>
      </c>
      <c r="G46" s="4" t="inlineStr">
        <is>
          <t xml:space="preserve"> </t>
        </is>
      </c>
    </row>
    <row r="47">
      <c r="A47" s="4" t="inlineStr">
        <is>
          <t>Operating income (loss)</t>
        </is>
      </c>
      <c r="C47" s="7" t="n">
        <v>-94.3</v>
      </c>
      <c r="D47" s="7" t="n">
        <v>-26.4</v>
      </c>
      <c r="E47" s="5" t="n">
        <v>-260</v>
      </c>
      <c r="F47" s="7" t="n">
        <v>-134.1</v>
      </c>
      <c r="G47" s="4" t="inlineStr">
        <is>
          <t xml:space="preserve"> </t>
        </is>
      </c>
    </row>
    <row r="48">
      <c r="A48" s="4" t="inlineStr">
        <is>
          <t>Depreciation and amortization</t>
        </is>
      </c>
      <c r="C48" s="7" t="n">
        <v>12.9</v>
      </c>
      <c r="D48" s="7" t="n">
        <v>13.4</v>
      </c>
      <c r="E48" s="7" t="n">
        <v>38.6</v>
      </c>
      <c r="F48" s="7" t="n">
        <v>36.9</v>
      </c>
      <c r="G48" s="4" t="inlineStr">
        <is>
          <t xml:space="preserve"> </t>
        </is>
      </c>
    </row>
    <row r="49">
      <c r="A49" s="4" t="inlineStr">
        <is>
          <t>Equity affiliates' income</t>
        </is>
      </c>
      <c r="C49" s="7" t="n">
        <v>3.3</v>
      </c>
      <c r="D49" s="6" t="n">
        <v>1.2</v>
      </c>
      <c r="E49" s="7" t="n">
        <v>9.800000000000001</v>
      </c>
      <c r="F49" s="6" t="n">
        <v>2.1</v>
      </c>
      <c r="G49" s="4" t="inlineStr">
        <is>
          <t xml:space="preserve"> </t>
        </is>
      </c>
    </row>
    <row r="50">
      <c r="A50" s="4" t="inlineStr">
        <is>
          <t>Total Assets</t>
        </is>
      </c>
      <c r="C50" s="6" t="n">
        <v>4385.9</v>
      </c>
      <c r="D50" s="4" t="inlineStr">
        <is>
          <t xml:space="preserve"> </t>
        </is>
      </c>
      <c r="E50" s="6" t="n">
        <v>4385.9</v>
      </c>
      <c r="F50" s="4" t="inlineStr">
        <is>
          <t xml:space="preserve"> </t>
        </is>
      </c>
      <c r="G50" s="6" t="n">
        <v>5360.4</v>
      </c>
    </row>
    <row r="51"/>
    <row r="52">
      <c r="A52" s="4" t="inlineStr">
        <is>
          <t>[1] Includes balances associated with a consolidated variable interest entity ("VIE"), including amounts reflected in "Total Assets" that can only be used to settle obligations of the VIE of $1,621.2 and $519.7 as of 30 June 2023 and 30 September 2022, respectively, as well as liabilities of the VIE reflected within "Total Liabilities" for which creditors do not have recourse to the general credit of Air Products of $496.6 and $506.8 as of 30 June 2023 and 30 September 2022, respectively. Refer to Note 3, Variable Interest Entities , for additional information.</t>
        </is>
      </c>
    </row>
  </sheetData>
  <mergeCells count="5">
    <mergeCell ref="A1:B2"/>
    <mergeCell ref="C1:D1"/>
    <mergeCell ref="E1:F1"/>
    <mergeCell ref="A51:F51"/>
    <mergeCell ref="A52:F5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Reconciliation of Operating Income)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644.2</v>
      </c>
      <c r="C4" s="6" t="n">
        <v>627.4</v>
      </c>
      <c r="D4" s="8" t="n">
        <v>1756</v>
      </c>
      <c r="E4" s="6" t="n">
        <v>1712.3</v>
      </c>
    </row>
    <row r="5">
      <c r="A5" s="4" t="inlineStr">
        <is>
          <t>Business and asset actions</t>
        </is>
      </c>
      <c r="B5" s="5" t="n">
        <v>-59</v>
      </c>
      <c r="C5" s="5" t="n">
        <v>0</v>
      </c>
      <c r="D5" s="7" t="n">
        <v>-244.6</v>
      </c>
      <c r="E5" s="5" t="n">
        <v>0</v>
      </c>
    </row>
    <row r="6">
      <c r="A6" s="4" t="inlineStr">
        <is>
          <t>Segment Reconciling Item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Business and asset actions</t>
        </is>
      </c>
      <c r="B8" s="5" t="n">
        <v>-59</v>
      </c>
      <c r="C8" s="5" t="n">
        <v>0</v>
      </c>
      <c r="D8" s="7" t="n">
        <v>-244.6</v>
      </c>
      <c r="E8" s="5" t="n">
        <v>0</v>
      </c>
    </row>
    <row r="9">
      <c r="A9" s="4" t="inlineStr">
        <is>
          <t>Segment Total</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6" t="n">
        <v>703.2</v>
      </c>
      <c r="C11" s="6" t="n">
        <v>627.4</v>
      </c>
      <c r="D11" s="6" t="n">
        <v>2000.6</v>
      </c>
      <c r="E11" s="6" t="n">
        <v>171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in dollars per share)</t>
        </is>
      </c>
      <c r="B4" s="9" t="n">
        <v>1.75</v>
      </c>
      <c r="C4" s="9" t="n">
        <v>1.62</v>
      </c>
      <c r="D4" s="9" t="n">
        <v>5.12</v>
      </c>
      <c r="E4" s="9" t="n">
        <v>4.7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4:21:02Z</dcterms:created>
  <dcterms:modified xmlns:dcterms="http://purl.org/dc/terms/" xmlns:xsi="http://www.w3.org/2001/XMLSchema-instance" xsi:type="dcterms:W3CDTF">2023-08-03T14:21:02Z</dcterms:modified>
</cp:coreProperties>
</file>